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Conso"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Business Combinations and Asset" sheetId="12" state="visible" r:id="rId12"/>
    <sheet xmlns:r="http://schemas.openxmlformats.org/officeDocument/2006/relationships" name="Fair Value of Financial Instrum" sheetId="13" state="visible" r:id="rId13"/>
    <sheet xmlns:r="http://schemas.openxmlformats.org/officeDocument/2006/relationships" name="Property, Plant and Equipment"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Notes and Other Debt"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Capital Stock" sheetId="26" state="visible" r:id="rId26"/>
    <sheet xmlns:r="http://schemas.openxmlformats.org/officeDocument/2006/relationships" name="Dividends (Distributions)" sheetId="27" state="visible" r:id="rId27"/>
    <sheet xmlns:r="http://schemas.openxmlformats.org/officeDocument/2006/relationships" name="Future Minimum Rents"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chedule III - Real Estate Inve" sheetId="34" state="visible" r:id="rId34"/>
    <sheet xmlns:r="http://schemas.openxmlformats.org/officeDocument/2006/relationships" name="Summary of Significant Accoun_2" sheetId="35" state="visible" r:id="rId35"/>
    <sheet xmlns:r="http://schemas.openxmlformats.org/officeDocument/2006/relationships" name="Revenues (Tables)" sheetId="36" state="visible" r:id="rId36"/>
    <sheet xmlns:r="http://schemas.openxmlformats.org/officeDocument/2006/relationships" name="Business Combinations and Ass_2" sheetId="37" state="visible" r:id="rId37"/>
    <sheet xmlns:r="http://schemas.openxmlformats.org/officeDocument/2006/relationships" name="Fair Value of Financial Instr_2" sheetId="38" state="visible" r:id="rId38"/>
    <sheet xmlns:r="http://schemas.openxmlformats.org/officeDocument/2006/relationships" name="Property, Plant and Equipment (" sheetId="39" state="visible" r:id="rId39"/>
    <sheet xmlns:r="http://schemas.openxmlformats.org/officeDocument/2006/relationships" name="Derivative Instruments and He_2" sheetId="40" state="visible" r:id="rId40"/>
    <sheet xmlns:r="http://schemas.openxmlformats.org/officeDocument/2006/relationships" name="Goodwill and Intangible Assets " sheetId="41" state="visible" r:id="rId41"/>
    <sheet xmlns:r="http://schemas.openxmlformats.org/officeDocument/2006/relationships" name="Notes and Other 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Commitments and Contingencies ("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Supplemental Cash Flow Inform_2" sheetId="49" state="visible" r:id="rId49"/>
    <sheet xmlns:r="http://schemas.openxmlformats.org/officeDocument/2006/relationships" name="Dividends (Distributions) (Tabl" sheetId="50" state="visible" r:id="rId50"/>
    <sheet xmlns:r="http://schemas.openxmlformats.org/officeDocument/2006/relationships" name="Future Minimum Rents (Tables)" sheetId="51" state="visible" r:id="rId51"/>
    <sheet xmlns:r="http://schemas.openxmlformats.org/officeDocument/2006/relationships" name="Quarterly Results of Operatio_2" sheetId="52" state="visible" r:id="rId52"/>
    <sheet xmlns:r="http://schemas.openxmlformats.org/officeDocument/2006/relationships" name="Organization and Description _2" sheetId="53" state="visible" r:id="rId53"/>
    <sheet xmlns:r="http://schemas.openxmlformats.org/officeDocument/2006/relationships" name="Basis of Presentation and Con_2" sheetId="54" state="visible" r:id="rId54"/>
    <sheet xmlns:r="http://schemas.openxmlformats.org/officeDocument/2006/relationships" name="Summary of Significant Accoun_3" sheetId="55" state="visible" r:id="rId55"/>
    <sheet xmlns:r="http://schemas.openxmlformats.org/officeDocument/2006/relationships" name="Revenues - Additional Informati" sheetId="56" state="visible" r:id="rId56"/>
    <sheet xmlns:r="http://schemas.openxmlformats.org/officeDocument/2006/relationships" name="Revenues - Revenues Disaggregat" sheetId="57" state="visible" r:id="rId57"/>
    <sheet xmlns:r="http://schemas.openxmlformats.org/officeDocument/2006/relationships" name="Revenues - Schedule of Contract" sheetId="58" state="visible" r:id="rId58"/>
    <sheet xmlns:r="http://schemas.openxmlformats.org/officeDocument/2006/relationships" name="Revenues - Additional Informa_2" sheetId="59" state="visible" r:id="rId59"/>
    <sheet xmlns:r="http://schemas.openxmlformats.org/officeDocument/2006/relationships" name="Business Combinations and Ass_3" sheetId="60" state="visible" r:id="rId60"/>
    <sheet xmlns:r="http://schemas.openxmlformats.org/officeDocument/2006/relationships" name="Business Combinations and Ass_4" sheetId="61" state="visible" r:id="rId61"/>
    <sheet xmlns:r="http://schemas.openxmlformats.org/officeDocument/2006/relationships" name="Business Combinations and Ass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Notes and Other Debt - Schedule" sheetId="74" state="visible" r:id="rId74"/>
    <sheet xmlns:r="http://schemas.openxmlformats.org/officeDocument/2006/relationships" name="Notes and Other Debt - Schedu_2" sheetId="75" state="visible" r:id="rId75"/>
    <sheet xmlns:r="http://schemas.openxmlformats.org/officeDocument/2006/relationships" name="Notes and Other Debt - Addition" sheetId="76" state="visible" r:id="rId76"/>
    <sheet xmlns:r="http://schemas.openxmlformats.org/officeDocument/2006/relationships" name="Notes and Other Debt - Schedu_3" sheetId="77" state="visible" r:id="rId77"/>
    <sheet xmlns:r="http://schemas.openxmlformats.org/officeDocument/2006/relationships" name="Notes and Other Debt - Schedu_4"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Stock-Based Compensation - Sc_5" sheetId="84" state="visible" r:id="rId84"/>
    <sheet xmlns:r="http://schemas.openxmlformats.org/officeDocument/2006/relationships" name="Stock-Based Compensation - Summ" sheetId="85" state="visible" r:id="rId85"/>
    <sheet xmlns:r="http://schemas.openxmlformats.org/officeDocument/2006/relationships" name="Related Party Transactions - Ad" sheetId="86" state="visible" r:id="rId86"/>
    <sheet xmlns:r="http://schemas.openxmlformats.org/officeDocument/2006/relationships" name="Earnings Per Share - Additional" sheetId="87" state="visible" r:id="rId87"/>
    <sheet xmlns:r="http://schemas.openxmlformats.org/officeDocument/2006/relationships" name="Earnings Per Share - Schedule o" sheetId="88" state="visible" r:id="rId88"/>
    <sheet xmlns:r="http://schemas.openxmlformats.org/officeDocument/2006/relationships" name="Segment Information - Additiona" sheetId="89" state="visible" r:id="rId89"/>
    <sheet xmlns:r="http://schemas.openxmlformats.org/officeDocument/2006/relationships" name="Segment Information - Schedule "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gment Information - Summary_3"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Accumulated Other Comprehensi_3" sheetId="96" state="visible" r:id="rId96"/>
    <sheet xmlns:r="http://schemas.openxmlformats.org/officeDocument/2006/relationships" name="Income Taxes - Additional Infor" sheetId="97" state="visible" r:id="rId97"/>
    <sheet xmlns:r="http://schemas.openxmlformats.org/officeDocument/2006/relationships" name="Income Taxes - Schedule of Inco" sheetId="98" state="visible" r:id="rId98"/>
    <sheet xmlns:r="http://schemas.openxmlformats.org/officeDocument/2006/relationships" name="Income Taxes - Income Tax Expen" sheetId="99" state="visible" r:id="rId99"/>
    <sheet xmlns:r="http://schemas.openxmlformats.org/officeDocument/2006/relationships" name="Income Taxes - Schedule of Comp" sheetId="100" state="visible" r:id="rId100"/>
    <sheet xmlns:r="http://schemas.openxmlformats.org/officeDocument/2006/relationships" name="Income Taxes - Schedule of Reco" sheetId="101" state="visible" r:id="rId101"/>
    <sheet xmlns:r="http://schemas.openxmlformats.org/officeDocument/2006/relationships" name="Supplemental Cash Flow Inform_3" sheetId="102" state="visible" r:id="rId102"/>
    <sheet xmlns:r="http://schemas.openxmlformats.org/officeDocument/2006/relationships" name="Capital Stock - Additional Info" sheetId="103" state="visible" r:id="rId103"/>
    <sheet xmlns:r="http://schemas.openxmlformats.org/officeDocument/2006/relationships" name="Dividends (Distributions) - Add" sheetId="104" state="visible" r:id="rId104"/>
    <sheet xmlns:r="http://schemas.openxmlformats.org/officeDocument/2006/relationships" name="Dividends (Distributions) - Sch" sheetId="105" state="visible" r:id="rId105"/>
    <sheet xmlns:r="http://schemas.openxmlformats.org/officeDocument/2006/relationships" name="Future Minimum Rents - Schedule" sheetId="106" state="visible" r:id="rId106"/>
    <sheet xmlns:r="http://schemas.openxmlformats.org/officeDocument/2006/relationships" name="Employee Benefit Plan - Additio" sheetId="107" state="visible" r:id="rId107"/>
    <sheet xmlns:r="http://schemas.openxmlformats.org/officeDocument/2006/relationships" name="Subsequent Events - Additional " sheetId="108" state="visible" r:id="rId108"/>
    <sheet xmlns:r="http://schemas.openxmlformats.org/officeDocument/2006/relationships" name="Quarterly Results of Operatio_3" sheetId="109" state="visible" r:id="rId109"/>
    <sheet xmlns:r="http://schemas.openxmlformats.org/officeDocument/2006/relationships" name="Schedule I - Condensed Financ_2" sheetId="110" state="visible" r:id="rId110"/>
    <sheet xmlns:r="http://schemas.openxmlformats.org/officeDocument/2006/relationships" name="Schedule I - Condensed Financ_3" sheetId="111" state="visible" r:id="rId111"/>
    <sheet xmlns:r="http://schemas.openxmlformats.org/officeDocument/2006/relationships" name="Schedule I - Condensed Financ_4" sheetId="112" state="visible" r:id="rId112"/>
    <sheet xmlns:r="http://schemas.openxmlformats.org/officeDocument/2006/relationships" name="Schedule I - Condensed Financ_5" sheetId="113" state="visible" r:id="rId113"/>
    <sheet xmlns:r="http://schemas.openxmlformats.org/officeDocument/2006/relationships" name="Schedule I - Additional Informa" sheetId="114" state="visible" r:id="rId114"/>
    <sheet xmlns:r="http://schemas.openxmlformats.org/officeDocument/2006/relationships" name="Schedule II - Valuation and Q_2" sheetId="115" state="visible" r:id="rId115"/>
    <sheet xmlns:r="http://schemas.openxmlformats.org/officeDocument/2006/relationships" name="Schedule III - Real Estate In_2" sheetId="116" state="visible" r:id="rId116"/>
    <sheet xmlns:r="http://schemas.openxmlformats.org/officeDocument/2006/relationships" name="Schedule III - Real Estate In_3" sheetId="117" state="visible" r:id="rId117"/>
    <sheet xmlns:r="http://schemas.openxmlformats.org/officeDocument/2006/relationships" name="Schedule III - Carrying Cost an" sheetId="118" state="visible" r:id="rId118"/>
  </sheets>
  <definedNames/>
  <calcPr calcId="124519" fullCalcOnLoad="1"/>
</workbook>
</file>

<file path=xl/sharedStrings.xml><?xml version="1.0" encoding="utf-8"?>
<sst xmlns="http://schemas.openxmlformats.org/spreadsheetml/2006/main" uniqueCount="1109">
  <si>
    <t>Document and Entity Information - USD ($)</t>
  </si>
  <si>
    <t>12 Months Ended</t>
  </si>
  <si>
    <t>Dec. 31, 2018</t>
  </si>
  <si>
    <t>Mar. 0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UNIT</t>
  </si>
  <si>
    <t>Entity Registrant Name</t>
  </si>
  <si>
    <t>Uniti Group Inc.</t>
  </si>
  <si>
    <t>Entity Central Index Key</t>
  </si>
  <si>
    <t>000162028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Emerging Growth Company</t>
  </si>
  <si>
    <t>Entity Small Business</t>
  </si>
  <si>
    <t>Consolidated Balance Sheets - USD ($) $ in Thousands</t>
  </si>
  <si>
    <t>Dec. 31, 2017</t>
  </si>
  <si>
    <t>Assets:</t>
  </si>
  <si>
    <t>Property, plant and equipment, net</t>
  </si>
  <si>
    <t>Cash and cash equivalents</t>
  </si>
  <si>
    <t>Accounts receivable, net</t>
  </si>
  <si>
    <t>Goodwill</t>
  </si>
  <si>
    <t>Intangible assets, net</t>
  </si>
  <si>
    <t>Straight-line revenue receivable</t>
  </si>
  <si>
    <t>Derivative asset</t>
  </si>
  <si>
    <t>Other assets</t>
  </si>
  <si>
    <t>Total Assets</t>
  </si>
  <si>
    <t>Liabilities:</t>
  </si>
  <si>
    <t>Accounts payable, accrued expenses and other liabilities, net</t>
  </si>
  <si>
    <t>Accrued interest payable</t>
  </si>
  <si>
    <t>Deferred revenue</t>
  </si>
  <si>
    <t>Dividends payable</t>
  </si>
  <si>
    <t>Deferred income taxes</t>
  </si>
  <si>
    <t>Capital lease obligations</t>
  </si>
  <si>
    <t>Contingent consideration</t>
  </si>
  <si>
    <t>Notes and other debt, net</t>
  </si>
  <si>
    <t>Total liabilities</t>
  </si>
  <si>
    <t>Commitments and contingencies (Note 15)</t>
  </si>
  <si>
    <t xml:space="preserve"> </t>
  </si>
  <si>
    <t>Shareholders' Deficit:</t>
  </si>
  <si>
    <t>Preferred stock, $0.0001 par value, 50,000 shares authorized, no shares issued and outstanding</t>
  </si>
  <si>
    <t>Common stock, $0.0001 par value, 500,000 shares authorized, issued and outstanding: 180,536 shares at December 31, 2018 and 174,852 at December 31, 2017</t>
  </si>
  <si>
    <t>Additional paid-in capital</t>
  </si>
  <si>
    <t>Accumulated other comprehensive income (loss)</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solidated Statements of Income - USD ($) shares in Thousands, $ in Thousands</t>
  </si>
  <si>
    <t>Dec. 31, 2016</t>
  </si>
  <si>
    <t>Revenues:</t>
  </si>
  <si>
    <t>Total revenues</t>
  </si>
  <si>
    <t>Costs and Expenses:</t>
  </si>
  <si>
    <t>Interest expense, net</t>
  </si>
  <si>
    <t>Depreciation and amortization</t>
  </si>
  <si>
    <t>General and administrative expense</t>
  </si>
  <si>
    <t>Operating expense (exclusive of depreciation, accretion and amortization)</t>
  </si>
  <si>
    <t>Transaction related costs</t>
  </si>
  <si>
    <t>Other (income) expense</t>
  </si>
  <si>
    <t>Total costs and expenses</t>
  </si>
  <si>
    <t>Income (loss) before income taxes</t>
  </si>
  <si>
    <t>Income tax (benefit) expense</t>
  </si>
  <si>
    <t>Net income (loss)</t>
  </si>
  <si>
    <t>Net income attributable to noncontrolling interests</t>
  </si>
  <si>
    <t>Net income (loss) attributable to shareholders</t>
  </si>
  <si>
    <t>Participating securities' share in earnings</t>
  </si>
  <si>
    <t>Dividends declared on convertible preferred stock</t>
  </si>
  <si>
    <t>Amortization of discount on convertible preferred stock</t>
  </si>
  <si>
    <t>Net income (loss) attributable to common shareholders</t>
  </si>
  <si>
    <t>Earnings (loss) per common share (Note 13):</t>
  </si>
  <si>
    <t>Basic</t>
  </si>
  <si>
    <t>Diluted</t>
  </si>
  <si>
    <t>Weighted-average number of common shares outstanding</t>
  </si>
  <si>
    <t>Leasing</t>
  </si>
  <si>
    <t>Fiber Infrastructure</t>
  </si>
  <si>
    <t>Tower</t>
  </si>
  <si>
    <t>Consumer CLEC</t>
  </si>
  <si>
    <t>Consolidated Statements of Comprehensive Income (Loss) - USD ($) $ in Thousands</t>
  </si>
  <si>
    <t>Statement Of Income And Comprehensive Income [Abstract]</t>
  </si>
  <si>
    <t>Other comprehensive income (loss):</t>
  </si>
  <si>
    <t>Unrealized gain (loss) on derivative contracts</t>
  </si>
  <si>
    <t>Changes in foreign currency translation</t>
  </si>
  <si>
    <t>Other comprehensive income (loss)</t>
  </si>
  <si>
    <t>Comprehensive income (loss)</t>
  </si>
  <si>
    <t>Comprehensive income attributable to noncontrolling interest</t>
  </si>
  <si>
    <t>Comprehensive income (loss) attributable to common shareholders</t>
  </si>
  <si>
    <t>Consolidated Statements of Shareholders' Deficit - USD ($) $ in Thousands</t>
  </si>
  <si>
    <t>Total</t>
  </si>
  <si>
    <t>Common Stock</t>
  </si>
  <si>
    <t>Additional Paid-in Capital</t>
  </si>
  <si>
    <t>Accumulated Other Comprehensive (Loss) Income</t>
  </si>
  <si>
    <t>Distributions in Excess of Accumulated Earnings</t>
  </si>
  <si>
    <t>Noncontrolling Interest</t>
  </si>
  <si>
    <t>Beginning balance, value at Dec. 31, 2015</t>
  </si>
  <si>
    <t>Beginning balance, shares at Dec. 31, 2015</t>
  </si>
  <si>
    <t>Net (loss) income</t>
  </si>
  <si>
    <t>Issuance of common stock</t>
  </si>
  <si>
    <t>Issuance of common stock, shares</t>
  </si>
  <si>
    <t>Common stock dividends</t>
  </si>
  <si>
    <t>Convertible preferred stock dividends</t>
  </si>
  <si>
    <t>Equity issuance cost</t>
  </si>
  <si>
    <t>Net share settlement</t>
  </si>
  <si>
    <t>Stock-based compensation</t>
  </si>
  <si>
    <t>Stock-based compensation, shares</t>
  </si>
  <si>
    <t>Ending balance, value at Dec. 31, 2016</t>
  </si>
  <si>
    <t>Ending balance, shares at Dec. 31, 2016</t>
  </si>
  <si>
    <t>Distributions to noncontrolling interest</t>
  </si>
  <si>
    <t>Contributions from noncontrolling interest holders</t>
  </si>
  <si>
    <t>Purchase of noncontrolling interest</t>
  </si>
  <si>
    <t>Ending balance, value at Dec. 31, 2017</t>
  </si>
  <si>
    <t>Ending balance, shares at Dec. 31, 2017</t>
  </si>
  <si>
    <t>Cumulative effect adjustment for adoption of new accounting standard</t>
  </si>
  <si>
    <t>At-the-market issuance of common stock, net of offering costs</t>
  </si>
  <si>
    <t>At-the-market issuance of common stock, net of offering, shares</t>
  </si>
  <si>
    <t>Ending balance, value at Dec. 31, 2018</t>
  </si>
  <si>
    <t>Ending balance, shares at Dec. 31, 2018</t>
  </si>
  <si>
    <t>Consolidated Statements of Cash Flows - USD ($) $ in Thousands</t>
  </si>
  <si>
    <t>Cash flow from operating activities</t>
  </si>
  <si>
    <t>Adjustments to reconcile net income (loss) to net cash provided by operating activities:</t>
  </si>
  <si>
    <t>Amortization of deferred financing costs and debt discount</t>
  </si>
  <si>
    <t>Straight-line rental revenues</t>
  </si>
  <si>
    <t>Change in fair value of contingent consideration</t>
  </si>
  <si>
    <t>Other</t>
  </si>
  <si>
    <t>Changes in assets and liabilities, net of acquisitions:</t>
  </si>
  <si>
    <t>Accounts receivable</t>
  </si>
  <si>
    <t>Accounts payable, accrued expenses and other liabilities</t>
  </si>
  <si>
    <t>Net cash provided by operating activities</t>
  </si>
  <si>
    <t>Cash flow from investing activities</t>
  </si>
  <si>
    <t>Acquisition of businesses, net of cash acquired</t>
  </si>
  <si>
    <t>Acquisition of ground lease investments</t>
  </si>
  <si>
    <t>NMS asset acquisition (Note 5)</t>
  </si>
  <si>
    <t>Capital expenditures - other</t>
  </si>
  <si>
    <t>Net cash used in investing activities</t>
  </si>
  <si>
    <t>Cash flow from financing activities</t>
  </si>
  <si>
    <t>Principal payment on debt</t>
  </si>
  <si>
    <t>Dividends paid</t>
  </si>
  <si>
    <t>Payments of contingent consideration</t>
  </si>
  <si>
    <t>Proceeds from issuance of Notes</t>
  </si>
  <si>
    <t>Borrowings under revolving credit facility</t>
  </si>
  <si>
    <t>Payments under revolving credit facility</t>
  </si>
  <si>
    <t>Capital lease payments</t>
  </si>
  <si>
    <t>Deferred financing costs</t>
  </si>
  <si>
    <t>Common stock issuance, net of costs</t>
  </si>
  <si>
    <t>Distributions paid to noncontrolling interest</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Acquisition of businesses through non-cash consideration</t>
  </si>
  <si>
    <t>Organization and Description of Business</t>
  </si>
  <si>
    <t>Organization Consolidation And Presentation Of Financial Statements [Abstract]</t>
  </si>
  <si>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separate lines of business: Uniti Fiber, Uniti Towers, Uniti Leasing, and the Consumer CLEC Business.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Consolidation</t>
  </si>
  <si>
    <t>Note 2. Basis of Presentation and Consolidation The accompanying Consolidated Financial Statements include all accounts of the Company and, its wholly-owned and/or controlled subsidiaries, which includes the Operating Partnership. Under the Accounting Standards Codification 810, Consolidation (“ASC 810”), the Operating Partnership is considered a variable interest entity and is consolidated in the Consolidated Financial Statements of Uniti Group Inc. as the Company has determined to be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Going Concern In accordance with Accounting Standards Update ("ASU") 2014-15, Disclosure of Uncertainties about an Entity's Ability to Continue as a Going Concern (Subtopic 205-40) We are party to a Master Lease agreement (the “Master Lease”) with Windstream Holdings, Inc. (“Windstream Holdings” and together with its consolidated subsidiaries “Windstream”), from which 68.2% of our revenue for the year ended December 31, 2018 was derived. Windstream has been involved in litigation with an entity who acquired certain Windstream debt securities and thereafter issued a notice of default as to such securities related to our spin-off from Windstream (“Spin-Off”). Windstream challenged the matter in federal court and a trial was held in July 2018. On February 15, 2019, the federal court judge issued a ruling against Windstream, finding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Because the Master Lease is a single indivisible Master Lease with a single rent payment, the lease must be assumed or rejected in whole and cannot be sub-divided by facility or marke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and the Federal Communications Commission to cease providing service in those markets. As a result, we believe the probability of Windstream rejecting the lease in bankruptcy to be remote. However, a rejection of the Master Lease,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pay dividends to our stockholders as required to maintain our status as a REIT. As a result, conditions or events have been identified that are present that raise substantial doubt about the Company’s ability to continue as a going concern. The Company has considered the mitigating effects of management’s plans to alleviate the substantial doubt about the ability to continue as going concern in the event there is a disruption in the payments due to us under the Master Lease prior to Windstream’s assumption or rejection of the lease.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timing of petitioners’ requirements to make post-petition lease payments under U.S. bankruptcy law, we believe that we have adequate liquidity to continue to fund our operations for twelve months after the issuance of the financial statements. Although management has concluded the probability of a rejection of the Master Lease to be remote,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The Company has evaluated its ability to continue as a going concern in light of the possibility of a consensual renegotiation of the Master Lease, and the impact of any renegotiated lease on our compliance with our debt covenants. We note that our Credit Agreement prohibits the Company from amending the Master Lease that, among other provisions, pro forma for any such amendment, would result in a consolidated secured leverage ratio that exceeds 5.0 to 1.0. Furthermore, management has no intention to enter into a lease amendment that would violate our debt covenants. However, because there can be no certainty as of the outcome of Windstream’s decision to assume or reject the Master Lease, uncertainties exist as to the outcome or impacts of any potential consensual renegotiation of the Master Lease. Therefore, substantial doubt about our ability to continue as a going concern within one year after the issuance of the financial statements exists. The accompanying consolidated financial statements have been prepared on a going concern basis, which contemplates the realization of assets and satisfaction of liabilities in the ordinary course of business. The financial statements do not include any adjustments that might be necessary if the Company is unable to continue as a going concern.</t>
  </si>
  <si>
    <t>Summary of Significant Accounting Policies</t>
  </si>
  <si>
    <t>Accounting Policies [Abstract]</t>
  </si>
  <si>
    <t>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As of December 31, 2018 and 2017, the accumulated amortization of our capital lease assets was $15.8 million and $10.1 million, respectively.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8 and 2017, our aggregate carrying amount of asset retirement obligations totaled $10.4 million and $9.4 million, respectively. During the year ended December 31, 2018 and 2017, we incurred liabilities of $0.1 million and $4.4 million related to asset retirement obligations, respectively. During the year ended December 31, 2018, 2017, and 2016, we recognized $0.9 million, $4.4 million, and $0.8 million of accretion expense related to asset retirement obligations, respectively. Cash and Cash Equivalents Derivative Instruments and Hedging Activities Derivatives and Hedging Note 6 Note 8 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Spin-Off, and are amortized using the sum-of-the-years’-digits method over their estimated useful lives Foreign Currency Translation Reclassifications During 2017 and forward, we managed and reported our operations in four reportable business segments: Leasing, Fiber Infrastructure, Towers and Consumer CLEC. Transaction Related Costs Debt Issuance Costs Revenue Recognition We evaluate the collectability of straight-line rent receivables and record a provision for doubtful accounts if management believes the receivables to be uncollectible. At December 31, 2018 and 2017, no allowance was recorded related to our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Prior to the adoption of Topic 606, 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8 and 2017, the allowance recorded for service receivables was $2.3 million and $1.0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Stock-Based Compensation Note 11 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8,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0), our ability to make cash distributions to our shareholders in amounts exceeding 90% of our REIT taxable income, determined without regard to the dividends paid deduction and excluding any capital gains, generally will be restricted.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3.0 million recorded in deferred incomes taxes on our Consolidated Balance Sheet.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Business Combina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Goodwill Intangibles-Goodwill and Other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If the carrying value of a reporting unit's net assets is less than its fair value, no indication of impairment exists. If the carrying amount of the reporting unit is greater than the fair value of the reporting unit, an impairment loss must be recognized for the excess and charged to operations not exceed the carrying value of goodwill. Inherent in our preparation of cash flow projections are significant assumptions and estimates derived from a review of our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Potential events that could negatively impact these assumptions or estimates include customer losses or poor execution of our business plans, which impact growth, cost escalation impacting margin, the level of capital expenditures required to sustain our growth and market factors, including stock price fluctuations and increased rates, impacting our cost of capital. The market approach uses market data of comparable business and acquisition multiples paid in recent transactions to estimate fair value. Declines in the comparable business and acquisitions multiples could affect the likelihood and amount of potential impairment. As of December 31, 2018 and 2017, all of our Goodwill is included in our Fiber Infrastructure segment. We performed our goodwill impairment analysis during the fourth quarter and we concluded the implied fair value of our Fiber Infrastructure reporting unit was in excess of its carrying value by less than 5%. During the years ended December 31, 2018 and 2017, no impairment losses were recognized. In light of the recent developments below surrounding Windstream, as discussed in “Concentration of Credit Risks”, if there were to be changes in assumptions impacting the forecasted cash flows at Uniti Fiber, our conclusions regarding the likelihood and amount of any potential impairment could change.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3 Concentration of Credit Risks are party to a Master Lease with Windstream from which substantially all of Uniti’s leasing revenues and operating cash flows are currently derived Because a substantial portion of our revenue and cash flows are derived from lease payments by Windstream pursuant to the Master Lease, there could be a material adverse impact on our consolidated results of operations, liquidity, financial condition and/or ability to pay dividends and service debt if Windstream were to default under the Master Lease or otherwise experiences operating or liquidity difficulties and becomes unable to generate sufficient cash to make payments to us. In recent years, Windstream has experienced annual declines in its total revenue, sales and cash flow, and has had its credit ratings downgraded by nationally recognized credit rating agencies multiple times over the past 12 months. In addition, Windstream has been involved in litigation with an entity who acquired certain Windstream debt securities and thereafter issued a notice of default as to such securities relating to our spin-off from Windstream. On December 7, 2017, the entity issued a notice of acceleration to Windstream claiming that the alleged default had matured into an “event of default” and that the principal amount, along with accrued interest, of such securities was due and payable immediately. Windstream challenged the matter in federal court and a trial was held, in July 2018.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While we believe that the Master Lease is essential to Windstream’s operations, it is difficult to predict what could occur in a restructuring, and even a temporary disruption in payments to us may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in an extreme case, our debt service obligations. See Note 2 Windstream is a publicly traded company and is subject to the periodic filing requirements of the Securities Exchange Act of 1934, as amended. Windstream filings can be found at www.sec.gov. Windstream filings are not incorporated by reference in this Annual Report on Form 10-K. Recently Adopted Accounting Pronouncements In August 2016, the FASB issued ASU No. 2016-15, Statement of Cash Flows (Topic 230): Classification of Certain Cash Receipts and Cash Payments In August 2017, the FASB issued ASU No. 2017-12 , Derivatives and Hedging (Topic 815): Targeted Improvements to Accounting for Hedging Activities In February 2017, the FASB issued ASU No. 2017-05, Other Income - Gains and Losses from the Derecognition of Nonfinancial Assets (Subtopic 610-20): Clarifying the Scope of Asset Derecognition Guidance and Accounting for Partial Sales of Nonfinancial Assets In May 2014, the FASB issued ASU No. 2014-09, Revenue from Contracts with Customers (Topic 606) See Note 4 . Recent Accounting Pronouncements Not Yet Adopted In February 2016, the FASB issued ASU No. 2016-02, Leases In January 2018, the FASB issued ASU 2018-01, Leases</t>
  </si>
  <si>
    <t>Revenues</t>
  </si>
  <si>
    <t>Revenue From Contract With Customer [Abstract]</t>
  </si>
  <si>
    <t>Adoption of ASC Topic 606, Revenue from Contracts with Customers Except for the changes below, we have consistently applied the accounting policies to all periods presented in these Consolidated Financial Statements. On January 1, 2018, we adopted Topic 606 using the modified retrospective method, whereby the cumulative effect of initially applying Topic 606 is recognized as an adjustment to the opening balance of equity at January 1, 2018. Therefore, comparative information has not been adjusted and continues to be reported under ASC 605, Revenue Recognition The details of the significant changes and quantitative impact of the changes are set out below. We have applied this guidance only to contracts that were not completed as of January 1, 2018, the date of initial application. Commissions We previously recognized commission fees related to obtaining a contract as selling expenses when incurred. Under Topic 606 and Topic 340, Other Assets and Deferred Costs December 31 Nature of goods and services The following is a description of principal activities, separated by reportable segments ( see Note 14 ), from which the Company generates its revenues. Leasing Leasing revenue represents the results from our leasing program, Uniti Leasing, which is engaged in the acquisition of mission-critical communications assets and leasing them back to anchor customers on either an exclusive or shared-tenant basis. Due to the nature of these activities, they are outside the scope of the guidance of Topic 606, and are recognized under other applicable guidance, including ASC 840, Leases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Topic 840 and is outside the scope of Topic 606.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and Latin America. Revenue from our towers business qualifies as a lease under Topic 840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Year Ended December 31,
(Thousands)
2018
2017 (1)
2016 (1)
Revenue disaggregated by revenue stream
Revenue from contracts with customers
Fiber Infrastructure
Lit backhaul
$
132,361
$
117,574
$
54,739
Enterprise and wholesale
63,519
36,542
7,140
E-Rate and government
74,752
43,021
8,062
Other
4,492
454
252
Fiber Infrastructure
$
275,124
$
197,591
$
70,193
Consumer CLEC
13,931
18,087
22,472
Total revenue from contracts with customers
289,055
215,678
92,665
Revenue accounted for under other applicable guidance
728,579
700,354
677,743
Total revenue
$
1,017,634
$
916,032
$
770,408
(1)
As noted above, prior period amounts have not been adjusted under the modified retrospective method. At January 1, 2018 and December 31, 2018 lease receivables were $10.9 million and $45.5 million, respectively, and receivables from contracts with customers were $31.2 million and $57.1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 ended December 31, 2018, we recognized revenues of $14.7 million that was included in the January 1, 2018 contract liabilities balance. The following table provides information about contract assets and contract liabilities accounted for under Topic 606.
(Thousands)
Contract Assets
Contract Liabilities
Balance at January 1, 2018
$
2,490
$
26,256
Balance at December 31, 2018
$
5,540
$
15,473
Transaction Price Allocated to Remaining Performance Obligations Performance obligations within contracts to stand ready to provide services are typically satisfied over time or as those services are provided. Contract assets primarily relate to costs incremental to obtaining contracts and contract liabilities primarily relate to deferred revenue from non-recurring charges. The deferred revenue is recognized, and the liability reduced, over the contract term as the Company completes the performance obligation. As of December 31, 2018, our future revenues (i.e. transaction price related to remaining performance obligations) under contract accounted for under Topic 606 totaled $646.7 2.7 y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they are not included in revenue.</t>
  </si>
  <si>
    <t>Business Combinations and Asset Acquisitions</t>
  </si>
  <si>
    <t>Business Combinations [Abstract]</t>
  </si>
  <si>
    <t>Asset Acquisitions Network Management Holdings LTD On January 31, 2017, we completed the acquisition of NMS. The Company accounted for the acquisition of NMS as an asset purchase. At close, NMS owned and operated 366 wireless communications towers in Latin America with an additional 105 build to suit tower sites under development. The NMS portfolio spans three Latin American countries with 212 towers in Mexico, 54 towers in Nicaragua, and 100 towers in Colombia. The consideration for the 366 wireless towers in operation as of the transaction close date was $62.6 million, which was funded through cash on hand, and is presented in NMS asset acquisition on the Consolidated Statements of Cash Flows. NMS conducts its operations through three non-U.S. subsidiaries and the Company has determined that the functional currencies for the Mexican, Nicaraguan and Colombian subsidiaries are the Mexican Peso, U.S. Dollar and Colombian Peso, respectively. The non-U.S. subsidiaries in which NMS conducts its operations are subject to income tax in the jurisdictions in which they operate. The acquisition did not result in a step up in tax basis under local law. The Company recorded a net deferred tax liability of $18.4 million and a liability for unrecognized tax benefits of $5.3 million in connection with the acquisition. The deferred tax liability is primarily related to the excess of the recorded amounts for Property, Plant and Equipment and Intangibles over their respective historical tax bases. Under the terms of the purchase agreement, we will acquire the towers under development when construction is completed. The NMS towers are reflected in our Towers segment. See We acquired an intangible asset that was assigned to customer relationships of $160.1 million (15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45.5 million and an operating income of $4.6 million, which excludes transaction related costs, to our consolidated results from the date of acquisition through December 31, 2017. We recorded transaction related costs related to the acquisition of Southern Light for the year ended December 31, 2017 of $14.8 million within transaction related costs on the Consolidated Statement of Income. The acquisition of Southern Light was structured in a manner such that Southern Light ended up being owned by a subsidiary of ours with a pre-existing valuation allowance primarily related to deferred tax assets associated with net operating loss carryforwards. The acquisition of Southern Light also resulted in a change to our assessment of the need for a valuation allowance against these deferred tax assets, which resulted in a decrease to the valuation allowance of $8.0 million. The decrease in valuation allowance was recorded as an income tax benefit during the year ended December 31, 2017. Hunt Telecommunications, LLC On July 3, 2017, we acquired 100% of the outstanding equity of Hunt for $129.3 million in cash and 1.6 million common units in the Operating Partnership with an acquisition date fair value of $41.6 million. Additional contingent consideration of up to $17 million, with an acquisition date fair value of $16.4 million, may be paid upon the achievement of certain financial revenue milestones by delivering shares of our common stock. See . See
(thousands)
Property, plant and equipment
$
59,682
Cash and cash equivalents
3,181
Accounts receivable
4,906
Other assets
413
Goodwill
99,580
Intangible assets
73,000
Accounts payable, accrued expenses and other liabilities
(3,741
)
Deferred revenue
(6,036
)
Deferred income taxes
(43,550
)
Capital lease obligations
(164
)
Total purchase consideration
$
187,271
During the first quarter of 2018, the purchase price allocation was adjusted to record certain deferred revenues and accrued liabilities that existed at the date of acquisition. Deferred revenue and accrued liabilities increased $2.2 million and $1.2 million, respectively. During the second quarter of 2018, the purchase price allocation was adjusted to record $3.2 million of deferred tax liabilities that existed at the date of acquisition. The goodwill arising from the transaction is primarily attributable to the expansion of our fiber network through the complementary nature of Hunt’s fiber network to our existing fiber network, including anticipated incremental sales and cost savings. The goodwill is not expected to be deductible for tax purposes. We acquired an intangible asset that was assigned to customer relationships of $73 million (18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16.5 million and an operating income of $2.7 million, which excludes transaction and transition costs, to our consolidated results from the date of acquisition through December 31, 2017. We recorded transaction related costs related to the acquisition of Hunt for the year ended December 31, 2017 of $5.9 million within transaction related costs on the Consolidated Statement of Income. The following table presents the unaudited pro forma summary of our financial results as if the Southern Light and Hunt business combinations had occurred on January 1, 2016. The pro forma results include additional depreciation and amortization resulting from purchase accounting adjustments,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 2016 Transactions Tower Cloud, Inc. On August 31, 2016 acquired 100% of the outstanding equity of Tower Cloud, Inc. (“Tower Cloud”) for $187.5 million in cash and 1.9 million shares of our common stock with an acquisition date fair value of $58.5 million. Additional contingent consideration of up to $130 million, with an acquisition date fair value of $98.6 million, may be paid upon the achievement of certain defined operational and financial milestones. % of the aggregate amount of payments is satisfied in cash. Tower Cloud provides data transport services, with particular focus on providing infrastructure solutions to the wireless and enterprise sectors, including fiber-to-the-tower backhaul, small cell networks, and dark fiber deployments. Following the close of the transaction, the Tower Cloud business and the previously acquired PEG Bandwidth business were combined into a unified fiber infrastructure organization, Uniti Fiber.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 During the first quarter of 2017, certain contractual working capital adjustments resulted in a $0.2 million reduction of the purchase price and goodwill.
(thousands)
Property, plant and equipment
$
163,680
Cash and cash equivalents
14,346
Accounts receivable
3,043
Other assets
2,595
Goodwill
117,032
Intangible assets
116,218
Accounts payable, accrued expenses and other liabilities
(16,782
)
Deferred revenue
(23,900
)
Deferred income taxes
(24,866
)
Capital lease obligations
(6,750
)
Total purchase consideration
$
344,616
The goodwill is primarily attributable to strategic opportunities that arose from the acquisition of Tower Cloud. The acquisition was treated as a taxable acquisition of the outstanding stock of Tower Cloud, Inc. Thus, none of the goodwill is expected to be deductible for tax purposes. We acquired an intangible asset that was assigned to customer relationships of $116.2 million (30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ower Cloud had federal net operating loss (“NOL”) carryforwards of approximately $81.2 million at the date of the acquisition, which will expire between 2026 and 2036. As a result of the change in ownership, the utilization of NOL carryforwards is subject to limitations imposed by the Internal Revenue Code. The gross deferred tax assets associated with the NOL and other temporary differences as of August 31, 2016 were approximately $37.0 million. A net deferred tax liability of $24.8 million was recorded in connection with the acquisition, which is primarily related to the excess of the recorded amounts for Property, Plant and Equipment and Intangible Assets over their respective historical tax bases. The acquired business contributed revenue of $13.5 million and an operating loss of $2.1 million, which excludes transaction and transition costs, to our consolidated results from the date of acquisition through December 31, 2016. We recorded transaction related costs related to the acquisition of Tower Cloud for the year ended December 31, 2016 of $9.1 million within transaction related costs on the Consolidated Statement of Income. The following table presents the unaudited pro forma summary of our financial results as if the business combination had occurred as of the Spin-Off. The pro forma results include additional depreciation and amortization resulting from purchase accounting adjustments, adjustments to amortized deferred revenue,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
Year Ended
(Thousands, except per share data)
December 31, 2016
Pro forma revenue
$
798,054
Pro forma net (loss) income
(3,581
)
PEG Bandwidth, LLC On May 2, 2016, we acquired 100% of the outstanding equity of PEG Bandwidth for $322.5 million in cash, the issuance of 87,500 shares of our 3.00% Series A Convertible Preferred Stock (“Series A Shares”) with a fair value of $78.6 million and 1 million shares of our common stock with an acquisition date fair value of $23.2 million. PEG Bandwidth is a leading provider of infrastructure solutions, including cell site backhaul and dark fiber, to the telecommunications industry. The operating results from this acquisition are included in the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4
(thousands)
Property, plant and equipment
$
293,030
Cash and cash equivalents
7,003
Accounts receivable
6,584
Other assets
5,161
Goodwill
145,054
Intangible assets
38,000
Accounts payable, accrued expenses and other liabilities
(8,643
)
Deferred revenue
(12,700
)
Capital lease obligations
(49,195
)
Total purchase consideration
$
424,294
The goodwill is primarily attributable to strategic opportunities that arose from the acquisition of PEG Bandwidth. The goodwill is expected to be deductible for tax purposes. Of the $38 million of acquired intangible assets, $36 million was assigned to customer relationships (weighted average 17 year life) and $2 million was assigned to trademarks (indefinite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57.0 million and an operating loss of $8.8 million, which excludes transaction and transition costs, to our consolidated results from the date of acquisition through December 31, 2016. We recorded transaction related costs related to the acquisition of PEG Bandwidth for the year ended December 31, 2016 of $11.2 million within transaction related costs on the Consolidated Statement of Income. The following table presents the unaudited pro forma summary of our financial results as if the business combination had occurred as of the Spin-Off
Year Ended
(Thousands, except per share data)
December 31, 2016
Pro forma revenue
$
797,637
Pro forma net income
6,264
Summit Wireless Infrastructure, LLC On January 22, 2016, we acquired 100% of the outstanding equity of Summit Wireless Infrastructure LLC (“Summit”). Summit builds, owns and operates telecommunication infrastructure serving wireless carriers in Mexico. Consideration given to acquire Summit included performance-based shares of common equity valued at $1.1 million, which will vest in full on the third anniversary of the closing date, subject to Summit meeting certain performance targets, and the assumption of Summit’s existing debt. The financial results of Summit are included in the Towers segment from the date of acquisition and were not material, individually or in the aggregate, to our results of operations and therefore, pro forma financial information has not been presented.</t>
  </si>
  <si>
    <t>Fair Value of Financial Instruments</t>
  </si>
  <si>
    <t>Fair Value Disclosures [Abstract]</t>
  </si>
  <si>
    <t>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instruments, contingent consideration, our outstanding notes and other debt, and accounts, interest and dividends payable. The following table summarizes the fair value of our financial instruments at December 31, 2018 and 2017:
(Thousands)
Total
Quoted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
(Thousands)
Total
Quoted Prices in Active Markets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
The carrying value of cash and cash equivalents, accounts and other receivables, and accounts, interest and dividends payable approximate fair values due to the short-term nature of these financial instruments. The total principal balance of our Notes and other debt was $5.0 billion at December 31, 2018, with a fair value of $4.5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8. The fair value of our interest rate swap is determined based on the present value of expected future cash flows using observable, quoted LIBOR swap rates for the full term of the swap and also incorporate credit valuation adjustments to appropriately reflect both Uniti 's own non-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18,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As part of the acquisition of Hunt on July 3, 2017, we may be obligated to pay contingent consideration (the “Hunt Contingent Consideration”) upon the achievement of certain defined revenue milestones; therefore, we have recorded the estimated fair value of contingent consideration of approximately $10.0 million as of December 31, 2018. See Note 5 As part of the acquisition of Tower Cloud on August 31, 2016, we may be obligated to pay contingent consideration upon achievement of certain defined operational and financial milestones; therefore, we recorded the estimated fair value of future contingent consideration of $73.4 million as of December 31, 2018. The fair value of the contingent consideration as of December 31, 2018, was determined using a discounted cash flow model and probability adjusted estimates of the operational milestones and is classified as Level 3. During the year ended December 31, 2018, we paid $18.6 million for the achievement of certain milestones in accordance with the Tower Cloud merger agreement. Changes in the fair value of contingent consideration will be recorded in our Consolidated Statement of Income in the period in which the change occurs. For the year ended December 31, 2018, there was a $3.7 million decrease in the fair value of the contingent consideration that was recorded in Other expense on the Consolidated Statements of Income. The following is a roll forward of our liability measured at fair value on a recurring basis using unobservable inputs (Level 3):
(Thousands)
December 31, 2017
Transfers into Level 3
(Gain)/Loss included in earnings
Settlements
December 31, 2018
Contingent consideration
$
105,762
$
—
$
(3,721
)
$
(18,640
)
$
83,401</t>
  </si>
  <si>
    <t>Property, Plant and Equipment</t>
  </si>
  <si>
    <t>Property Plant And Equipment [Abstract]</t>
  </si>
  <si>
    <t>Note 7. Property, Plant and Equipment The carrying value of property, plant and equipment is as follows:
(Thousands)
Depreciable Lives
December 31, 2018
December 31, 2017
Land
Indefinite
$
29,304
$
27,110
Building and improvements
3 - 40 years
340,238
333,121
Real property interests
See Note 3
34,878
34,580
Poles
30 years
248,989
243,710
Fiber
30 years
3,005,304
2,671,216
Equipment
5 - 7 years
256,838
201,490
Copper
20 years
3,721,649
3,656,384
Conduit
30 years
89,692
91,210
Tower assets
20 years
120,073
59,610
Capital lease assets
See Note 3
123,017
93,465
Construction in progress
See Note 3
137,585
112,489
Other assets
15 - 20 years
11,524
10,232
Corporate assets
3 - 7 years
4,214
7,970
8,123,305
7,542,587
Less accumulated depreciation
(4,914,299
)
(4,488,698
)
Property, plant and equipment, net
$
3,209,006
$
3,053,889
Capital lease assets above represent fiber leases, where we have the exclusive, unrestricted, and indefeasible right to use one, a pair, or more strands of fiber of a fiber cable. Depreciation expense for the years ended December 31, 2018, 2017, and 2016 was $425.2 million, $ 415.9</t>
  </si>
  <si>
    <t>Derivative Instruments and Hedging Activities</t>
  </si>
  <si>
    <t>Derivative Instruments And Hedging Activities Disclosure [Abstract]</t>
  </si>
  <si>
    <t>Note 8.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We are party to interest rate swap agreements to mitigate the interest rate risk inherent in our variable rate Senior Secured Term Loan B facility. These interest rate swaps are designated as cash flow hedges and have a notional value of $2.07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solidated Balance Sheet:
(Thousands)
Location on Consolidated Balance Sheet
December 31, 2018
December 31, 2017
Interest rate swaps
Derivative asset
$
31,043
$
6,793
As of December 31, 2018 and 2017, all of the interest rate swaps were valued in net unrealized gain positions and recognized as an asset balance within the derivative asset balance on the Consolidated Balance Sheets. For the years ended December 31, 2018, 2017 and 2016, the amount recorded in other comprehensive income related to the unrealized gain on derivative instruments was $21.6 million, our Consolidated Statement of Income million, Amounts reported in accumulated other comprehensive income related to derivatives will be reclassified to interest expense as interest payments are made on our variable-rate debt. During the next twelve months, ending December 31, 2019, we estimate that $4.1 million will be reclassified as a decrease to interest expense.</t>
  </si>
  <si>
    <t>Goodwill and Intangible Assets</t>
  </si>
  <si>
    <t>Goodwill And Intangible Assets Disclosure [Abstract]</t>
  </si>
  <si>
    <t>Changes in the carrying amount of goodwill occurring during the year ended December 31, 2018 and 2017, are as follows:
(Thousands)
Fiber Infrastructure
Total
Goodwill at December 31, 2016
$
262,334
$
262,334
Goodwill purchase accounting adjustments
(248
)
(248
)
Goodwill associated with 2017 acquisitions
411,643
411,643
Goodwill at December 31, 2017
673,729
673,729
Goodwill purchase accounting adjustments
7,446
7,446
Goodwill associated with 2018 acquisitions
11,210
11,210
Goodwill at December 31, 2018
692,385
692,385
The carrying value of our other intangible assets is as follows:
(Thousands)
December 31, 2018
December 31, 2017
Cost
Cumulative Translation Adjustment
Accumulated Amortization
Cost
Cumulative Translation Adjustment
Accumulated Amortization
Indefinite life intangible assets:
Trade name
$
2,000
$
-
$
-
$
2,000
$
-
$
-
Finite life intangible assets:
Customer lists
451,997
-
(69,393
)
421,743
-
(46,049
)
Tenant contracts
37,386
411
(3,293
)
37,386
1,141
(1,605
)
Network (1)
13,541
144
(1,192
)
13,541
410
(581
)
Acquired below-market leases
1,509
-
(289
)
1,509
-
(138
)
Total intangible assets
506,988
477,730
Less: Accumulated amortization
(74,167
)
(48,373
)
Total intangible assets, net
$
432,821
$
429,357
Finite life intangible liabilities:
Acquired above-market leases
$
3,440
$
(182
)
$
(624
)
$
3,440
$
15
$
(317
)
Total intangible liabilities
3,258
3,455
Less: Accumulated amortization
(624
)
(317
)
Total intangible liabilities, net (2)
$
2,634
$
3,138
(1)
Reflects the potential to lease additional tower capacity on the existing towers due to their geographical location and capacity as of the valuation date.
(2)
Recorded in accounts payable, accrued expenses and other liabilities, net on the Consolidated Balance Sheet. As of December 31, 2018, the remaining weighted average amortization period of the Company’s intangible assets was 18.3 18.3</t>
  </si>
  <si>
    <t>Notes and Other Debt</t>
  </si>
  <si>
    <t>Long Term Debt [Abstract]</t>
  </si>
  <si>
    <t>Note 10.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8
December 31, 2017
Principal amount
$
4,965,808
$
4,626,887
Less unamortized discount, premium and debt issuance costs
(119,575
)
(144,190
)
Notes and other debt less unamortized discount and debt issuance costs
$
4,846,233
$
4,482,697
Notes and other debt at December 31, 2018 and 2017 consisted of the following:
December 31, 2018
December 31, 2017
(Thousands)
Principal
Unamortized Discount, Premium and Debt Issuance Costs
Principal
Unamortized Discount
Senior secured term loan B - variable rate, due October 24, 2022 (discount is based on imputed interest rate of 5.66%)
$
2,065,808
$
(70,337
)
$
2,086,887
$
(87,140
)
Senior secured notes - 6.00%, due April 15, 2023 (discount is based on imputed interest rate of 6.29%)
550,000
(7,116
)
550,000
(8,508
)
Senior unsecured notes - 8.25%, due October 15, 2023 (discount is based on imputed interest rate of 9.06%)
1,110,000
(34,900
)
1,110,000
(40,467
)
Senior unsecured notes - 7.125%, due December 15, 2024
600,000
(7,222
)
600,000
(8,075
)
Senior secured revolving credit facility, variable rate, due April 24, 2020
640,000
-
280,000
-
Total
$
4,965,808
(119,575
)
$
4,626,887
$
(144,190
) At December 31, 2018, notes and other debt included the following: (i) $2.1 billion under the senior secured term loan B facility that matures on October 24, 2022 (“Term Loan Facility”) pursuant to the credit agreement by and among the Operating Partnershi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Unsecured Notes due October 15, 2023 (the “2023 Notes”); and (iv) $600.0 million aggregate principal amount of 7.125% Senior Unsecured Notes due December 15, 2024 (the “2024 Notes” and together with the Secured Notes and 2023 Notes, the “Notes”), and (v) $640.0 million under the senior secured revolving credit facility, variable rate, that matures April 24, 2020 pursuant to the Credit Agreement (the “Revolving Credit Facility” and, together with the Term Loan Facility, the “Facilities”). During 2017, the Company completed its reorganization (the “up-REIT Reorganization”) to operate through a customary “up-REIT” structure. Under this structure, the Operating Partnership now holds substantially all of the Company’s assets and is the parent company of, among others, CSL Capital, LLC, Uniti Group Finance Inc. and Uniti Fiber Holdings Inc. In connection with the up-REIT Reorganization, the Operating Partnership replaced the Company and assumed its obligations as an obligor under the Notes and Facilities. The Company subsequently became a guarantor of the Notes and Facilities. Because the Operating Partnership is not a corporation, a corporate co-obligor that is a subsidiary of the Operating Partnership was also added to the Notes and Credit Agreement as part of the up-REIT Reorganization. As discussed below, Uniti Group Finance Inc. is the corporate co-obligor under the Credit Agreement and co-issuer of the Secured Notes and the 2023 Notes, and Uniti Fiber Holdings Inc. is the co-issuer of the 2024 Notes. Separate financial statements of the Operating Partnership have not been included since the Operating Partnership is not a registrant. Credit Agreement The Operating Partnership and its wholly-owned subsidiaries, CSL Capital, LLC, and Uniti Group Finance Inc. (collectively, the “Borrowers”) are party to the Credit Agreement, which provides for the Term Loan Facility (in an initial principal amount of $2.14 billion) and the Revolving Credit Facility. The term loans were repriced on February 9, 2017 and now bear interest at a rate equal to LIBOR, subject to a 1.0% floor, plus an applicable margin equal to 3.00%, and are subject to amortization of 1.0% per annum. All obligations under the Credit Agreement are guaranteed by (i) the Company and (ii) certain of the Operating Partnership’s wholly-owned subsidiaries (the “Subsidiary Guarantors”), and are secured by substantially all of the assets of the Borrowers and the Subsidiary Guarantors, which assets also secure the Secured Notes. The Revolving Credit Facility bears interest at a rate equal to LIBOR plus 1.75% to 2.25% based on our consolidated secured leverage ratio, as defined in the Credit Agreement. On April 28, 2017, we amended the Credit Agreement to increase the commitments under our Revolving Credit Facility from $500 million to $750 million. Other terms of the Revolving Credit Facility remain unchanged.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18, the Borrowers were in compliance with all of the covenants under the Credit Agreement. However, we would be in breach of the requirement to deliver audited financial statements without a going concern opinion if we were unable to provide 2018 audited financial statements without a going concern opinion to the lenders under our Credit Agreement by March 31, 2019.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Amendment”) to our Credit Agreement. During the pendency of Windstream’s bankruptcy, or at such earlier time when certain other conditions are specified, the Amendment generally limits our ability under the Credit Agreement to (i) prepay unsecured indebtedness and (ii) pay cash dividends in excess of 90% of our REIT taxable income, determined without regard to the dividends paid deduction and excluding any net capital gains. The Amendment also increases the interest rate on our Term Loan Facility, which will now bear a rate of LIBOR, subject to a 1.0% floor, plus an applicable margin equal to 5.0%, a 200 basis point increase over our previous rate. This increase will be in effect though the remaining term of the facility, which matures on October 24, 2022.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The Notes The Borrowers, as co-issuers, have outstanding $550 million aggregate principal amount of the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Subsidiary Guarantors. The Operating Partnership and its wholly-owned subsidiaries, CSL Capital, LLC and Uniti Fiber Holdings Inc.,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Uniti Group Finance Inc. and the Subsidiary Guarantors. T he failure to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For the year ended December 31, 2018, 2017 and 2016, we recognized $14.7 million, $13.6 million and $7.8 million of non-cash interest expense, respectively, related to the amortization of deferred financing costs. Aggregate annual maturities of our long-term obligations at December 31, 2018 are as follows:
(Thousands)
2019
$
21,080
2020
661,080
2021
21,080
2022
2,002,568
2023
1,660,000
Thereafter
600,000
Total
$
4,965,808
As discussed in Note 7, we have acquired property pursuant to capital leases. At December 31, 2018, future minimum lease payments under capital lease obligations are as follows:
(Thousands)
2019
$
8,683
2020
7,357
2021
6,638
2022
6,484
2023
6,457
Thereafter
52,533
Total minimum payments
88,152
Less amount representing interest
(32,870
)
Total
$
55,282</t>
  </si>
  <si>
    <t>Stock-Based Compensation</t>
  </si>
  <si>
    <t>Disclosure Of Compensation Related Costs Sharebased Payments [Abstract]</t>
  </si>
  <si>
    <t>Note 11. 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18, the Company granted 396,705 shares of restricted stock to employees, which had a fair value of $5.5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18, there were 4,724,876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17
588,188
$
24.00
Granted
396,705
$
14.02
Forfeited
(35,559
)
$
19.62
Vested
(281,706
)
$
24.42
Unvested balance, December 31, 2018
667,628
$
18.03
$
10,395
(1)
The aggregate intrinsic value is calculated as the market value of our common stock as of December 31, 2018. The market value as of December 31, 2018 was $15.57 per share, which was the closing price of our common stock reported for transactions effected on the NASDAQ Global Select Market on December 31, 2018, the final trading day of 2018. During the year ended December 31, 2017, there were 234,294 shares of restricted stock granted with a weighted-average fair value of $25.56 per share. During the year ended December 31, 2016, there were 308,146 shares of restricted stock granted with a weighted-average fair value of $20.56 per share. The total fair value of shares vested for the years ended December 31, 2018 and 2017 was $6.9 million and $2.9 million, respectively. As of December 31, 2018, total unrecognized compensation expense on restricted awards was approximately $6.2 million, and the expense is expected to be recognized over a weighted average vesting period of 0.9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and paid in cash upon the vesting of a PSU. Dividend equivalents are forfeited to the extent that the underlying PSU is forfeited. On February 6, 2018, we issued 169,549 PSUs equal to 100% of the target amount, with an aggregate value of $3.3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18, no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17
254,625
$
25.69
Granted
169,549
$
19.30
Forfeited
(60,970
)
$
21.82
Vested
—
$
—
Unvested balance, December 31, 2018
363,204
$
23.35
$
5,655
(1)
The aggregate intrinsic value is calculated as the market value of our common stock as of December 31, 2018. The market value as of December 31, 2018 was $15.57 per share, which was the closing price of our common stock reported for transactions effected on the NASDAQ Global Select Market on December 31, 2018, the final trading day of 2018. During the year ended December 31, 2017, there were 91,995 PSUs granted with a weighted-average fair value of $33.75 per share. During the year ended December 31, 2016, there were 101,660 PSUs granted with a weighted-average fair value of $20.71 per share. As of December 31, 2018, total unrecognized compensation expense related to PSUs was approximately $3.7 million, and the weighted-average vesting period was 1.4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18, 2017 and 2016:
Year Ended December 31,
2018
2017
2016
Expected term (years)
3.0
3.0
3.0
Expected volatility
48.5
%
33.6
%
48.8
%
Expected annual dividend
0.0
%
0.0
%
0.0
%
Risk free rate
2.3
%
1.5
%
0.9
% Employee Stock Purchase Plan On May 17, 2018, our stockholders approved and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no shares were sold to employees during the year ended 2018. As of December 31, 2018, there were 2,000,000 shares available for future issuance under the ESPP.
Year Ended December 31, 2018
Expected term (years)
0.5
Expected volatility
37.0
%
Expected annual dividend
11.3
%
Risk free rate
2.1
% For the years ended December 31, 2018, 2017 and 2016, we recognized $8.1 million, $ 7.7</t>
  </si>
  <si>
    <t>Related Party Transactions</t>
  </si>
  <si>
    <t>Related Party Transactions [Abstract]</t>
  </si>
  <si>
    <t>Note 12. Related Party Transactions In connection with the Spin-Off, we issued approximately 149.8 million shares of our common stock, par value $0.0001 per share, to Windstream as partial consideration for the contribution of the Distribution Systems and the Consumer CLEC Business. Windstream Holdings distributed approximately 80.4% of the Uniti shares it received to existing stockholders of Windstream Holdings and retained a passive ownership interest of approximately 19.6% of the common stock of Uniti. As a result of this ownership Windstream was deemed to be a related party. On June 15, 2016, Windstream Holdings disposed of 14.7 million shares of our common stock, representing approximately half of its retained ownership interest. On June 24, 2016, Windstream Holdings disposed of its remaining 14.7 million shares of our common stock as part of a public offering. The Company did not receive any proceeds resulting from the disposition of these shares. Accordingly, upon its disposition of these shares, Windstream was no longer deemed a related party under applicable accounting regulations. Our consolidated financial statements reflect the following transactions with Windstream during the periods in which Windstream was deemed a related party. Revenues For the six months ended June 30, 2016, we recognized leasing revenues of $337.6 million related to the Master Lease. General and Administrative Expenses On April 1, 2016, the TSA ceased and we incurred $19,000 of related TSA expense for the three months ended March 31, 2016. CLEC Operating Expenses During the six months ended June 30, 2016, we incurred expenses of $6.6 million and $0.9 million related to the Wholesale Agreement and Master Services Agreement, respectively. Employee Matters Agreement Uniti Tower Purchase Lease Amendment Uniti Uniti</t>
  </si>
  <si>
    <t>Earnings Per Share</t>
  </si>
  <si>
    <t>Earnings Per Share [Abstract]</t>
  </si>
  <si>
    <t xml:space="preserve">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however these units contain forfeitable rights to receive dividends and are therefore considered non-participating restrictive shares and are not dilutive under the two-class method until performance conditions are met. During the years ended December 31, 2017 and 2016, approximately76,000 and 220,000 PSUs, respectively, were excluded from the computation of diluted net loss per share because their effect is anti-dilutive as a result of our net loss for these periods. The earnings per share impact of the Series A Shares ( See Note 19 ) is calculated using the net share settlement method, whereby the redemption value of the instrument is assumed to be settled in cash and only the conversion premium, if any, is assumed to be settled in shares. The Series A Shares provide Uniti the option to cash or share settle the instrument, and As part of the acquisition of Tower Cloud on August 31, 2016, we may be obligated to pay contingent consideration upon achievement of certain defined operational and financial milestones. See Note 5 . At the Company’s discretion, a combination of cash and Uniti common shares may be used to satisfy the contingent consideration payments, provided that at least 50% of the aggregate amount of payments is satisfied in cash. The arrangement provides Uniti the option to cash settle, and it is our policy to settle 100% of the obligation in cash upon the achievement of the defined milestones. As such, there is no impact to our share count for the purposes of the earnings per share calculation. The Hunt merger agreement provides for the issuance of additional common shares upon the achievement of certain defined revenue milestones. See Note 5 . The See the accompanying table for the impact. The following sets forth the computation of basic and diluted earnings per share under the two-class method:
Year Ended December 31,
(Thousands, except per share data)
2018
2017
2016
Basic earnings per share:
Numerator:
Net income (loss) attributable to shareholders
$
16,187
$
(9,439
)
$
(212
)
Less: Income allocated to participating securities
(2,594
)
(1,509
)
(1,557
)
Dividends declared on convertible preferred stock
(2,624
)
(2,624
)
(1,743
)
Amortization of discount on convertible preferred stock
(2,980
)
(2,980
)
(1,985
)
Net income (loss) attributable to common shares
$
7,989
$
(16,552
)
$
(5,497
)
Denominator:
Basic weighted-average common shares outstanding
176,169
168,693
152,473
Basic earnings (loss) per common share
$
0.05
$
(0.10
)
$
(0.04
)
Year Ended December 31,
(Thousands, except per share data)
2018
2017
2016
Diluted earnings per share:
Numerator:
Net income (loss) attributable to shareholders
$
16,187
$
(9,439
)
$
(212
)
Less: Income allocated to participating securities
(1,665
)
(1,509
)
(1,557
)
Dividends declared on convertible preferred stock
(2,624
)
(2,624
)
(1,743
)
Amortization of discount on convertible preferred stock
(2,980
)
(2,980
)
(1,985
)
Mark-to-market gain on share settled contingent consideration arrangements
(1,433
)
(4,944
)
—
Net income (loss) attributable to common shares
$
7,485
$
(21,496
)
$
(5,497
)
Denominator:
Basic weighted-average common shares outstanding
176,169
168,693
152,473
Contingent consideration (See Note 5)
645
296
—
Effect of dilutive non-participating securities
257
—
—
Weighted-average shares for dilutive earnings per common share
177,071
168,989
152,473
Dilutive earnings (loss) per common share
$
0.04
$
(0.13
)
$
(0.04
) </t>
  </si>
  <si>
    <t>Segment Information</t>
  </si>
  <si>
    <t>Segment Reporting [Abstract]</t>
  </si>
  <si>
    <t>O ur management, including our chief executive officer, who is our chief operating decision maker, manages our operations as operating business segments in addition to our corporate operations and include: Leasing : Represents a component of our REIT operations and include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in the United States and Latin America. Uniti Towers is a component of our REIT operations. Consumer CLEC : Represents the operations of Talk America Services (“Talk America”) through which we operate the Consumer CLEC Business, that prior to the Spin-Off was reported as an integrated operation within Windstream. Talk America provides local telephone, high-speed internet and long distance services to customers in the eastern and central United States. Corporate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related expenses, the write off of unamortized deferred financing costs, costs incurred as a result of the early repayment of debt,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years ended December 31, 2018, 2017 and 2016:
Year Ended December 31, 2018
(Thousands)
Leasing
Fiber Infrastructure
Towers
Consumer CLEC
Corporate
Total of Reportable Segments
Revenues
$
699,847
$
289,239
$
14,617
$
13,931
$
-
$
1,017,634
Adjusted EBITDA
$
697,545
$
123,389
$
355
$
3,353
$
(21,759
)
$
802,883
Adjusted EBITDA margin
99.7
%
42.7
%
2.4
%
24.1
%
-
78.9
%
Less:
Interest expense
319,591
Depreciation and amortization
337,126
105,651
6,704
1,994
275
451,750
Other income
(4,504
)
Transaction related costs
17,410
Stock-based compensation
8,064
Income tax benefit
(5,421
)
Other
(552
)
Net income
$
16,545
Capital expenditures (1)
$
152,140
$
199,689
$
74,932
$
-
$
114
$
426,87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305,994
Depreciation and amortization
347,999
78,307
4,907
2,607
385
434,205
Other expense
11,284
Transaction related costs
38,005
Stock-based compensation
7,713
Income tax benefit
(38,849
)
Net loss
$
(8,828
)
Capital expenditures (1)
$
-
$
152,918
$
104,540
$
-
$
63
$
257,521
Year Ended December 31, 2016
(Thousands)
Leasing
Fiber Infrastructure
Towers
Consumer CLEC
Corporate
Total of Reportable Segments
Revenues
$
676,868
$
70,568
$
500
$
22,472
$
-
$
770,408
Adjusted EBITDA
$
675,114
$
25,912
$
(1,123
)
$
5,074
$
(14,793
)
$
690,184
Adjusted EBITDA margin
99.7
%
36.7
%
(224.6
%)
22.6
%
-
89.6
%
Less:
Interest expense
275,394
Depreciation and amortization
343,368
28,629
337
3,258
378
375,970
Other expense
-
Transaction related costs
33,669
Stock-based compensation
4,846
Income tax expense
517
Net loss
$
(212
)
Capital expenditures (1)
$
-
$
31,006
$
15,262
$
-
$
175
$
46,443
(1)
Segment capital expenditures represents capital expenditures, the NMS asset acquisition and ground lease investments as reported in the investing activities section of the Consolidated Statement of Cash Flows. Total assets by business segment as of December 31, 2018 and December 31, 2017 are as follows:
December 31,
(Thousands)
2018
2017
Leasing
$
2,119,045
$
2,121,857
Fiber Infrastructure
2,194,311
2,009,175
Towers
231,749
157,180
Consumer CLEC
10,374
10,919
Corporate
37,458
30,951
Total of reportable segments
$
4,592,937
$
4,330,082
Our principal geographical regions consist of the United States and Latin America, which includes Mexico, Colombia and Nicaragua. Summarized geographical information related to the Company’s revenues for the years ended December 31, 2018, 2017 and 2016 is as follows:
Year Ended December 31,
(Thousands)
2018
2017
2016
United States revenues
$
1,008,224
$
908,576
$
770,351
Latin America revenues
9,410
7,456
57
Total revenues
$
1,017,634
$
916,032
$
770,408
Summarized geographical information related to the Company’s long-lived assets as of December 31, 2018 and 2017 is as follows:
December 31,
(Thousands)
2018
2017
United States long-lived assets
$
3,543,874
$
3,382,894
Latin America long-lived assets
96,894
98,352
Total long-lived assets
$
3,640,768
$
3,481,246</t>
  </si>
  <si>
    <t>Commitments and Contingencies</t>
  </si>
  <si>
    <t>Commitments And Contingencies Disclosure [Abstract]</t>
  </si>
  <si>
    <t>Note 15.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e have fiber lease agreements and office space lease agreements under non-cancelable operating leases. Rental expense under operating leases for the years ended December 31, 2018, 2017 and 2016 approximated $28.7 million, $25.2 million and $10.9 million, respectively. Future minimum payments, by year and in the aggregate, under non-cancellable operating leases with initial or remaining lease terms of one year or more, are as follows:
(Thousands)
2019
$
10,585
2020
7,543
2021
4,815
2022
3,186
2023
2,382
Thereafter
15,269
Total
$
43,780
Pursuant to the Separation and Distribution Agreement,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 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Under the terms of the Tax Matters Agreement entered into with Windstream,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have recorded no such liabilities in our consolidated balance sheet.</t>
  </si>
  <si>
    <t>Accumulated Other Comprehensive Income</t>
  </si>
  <si>
    <t>Accumulated Other Comprehensive Income Loss Net Of Tax [Abstract]</t>
  </si>
  <si>
    <t>Note 16. Accumulated Other Comprehensive Income Changes in accumulated other comprehensive income (loss) by component is as follows for the years ended December 31, 2018, 2017 and 2016:
(Thousands)
2018
2017
2016
Cash flow hedge changes in fair value gain (loss):
Balance at beginning of period
$
6,351
$
(6,102
)
$
(5,427
)
Other comprehensive income (loss) before reclassifications
21,626
(7,735
)
(24,465
)
Amounts reclassified from accumulated other comprehensive income
2,624
20,630
23,790
Net other comprehensive income (loss)
30,601
6,793
(6,102
)
Less: Other comprehensive income attributable to noncontrolling interest
559
442
—
Balance at end of period
30,042
6,351
(6,102
)
Foreign currency translation gain (loss):
Balance at beginning of period
1,470
(267
)
—
Translation adjustments
(1,440
)
1,660
(267
)
Net other comprehensive income (loss)
30
1,393
(267
)
Less: Other comprehensive loss attributable to noncontrolling interest
(33
)
(77
)
—
Balance at end of period
63
1,470
(267
)
Accumulated other comprehensive income (loss) at end of period
$
30,105
$
7,821
$
(6,369
)</t>
  </si>
  <si>
    <t>Income Taxes</t>
  </si>
  <si>
    <t>Income Tax Disclosure [Abstract]</t>
  </si>
  <si>
    <t xml:space="preserve">Note 17. Income Taxes We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8,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0), our ability to make cash distributions to our shareholders in amounts exceeding 90% of our REIT taxable income, determined without regard to the dividends paid deduction and excluding any capital gains, generally will be restricted.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RSs. TRSs enable us to engage in activities that result in income that does not constitute qualifying income for a REIT. Our TRSs are subject to U.S. federal, state and local corporate income taxes. Income tax (benefit) expense for the years ended December 31, 2018, 2017 and 2016 as reported in the accompanying Consolidated Statements of Income was comprised of the following:
Year Ended December 31,
(Thousands)
2018
2017
2016
Current
Federal
$
674
$
1,456
$
1,596
State
1,290
866
1,107
Total current expense
1,964
2,322
2,703
Deferred
Federal
(5,451
)
(36,956
)
(1,488
)
State
(1,770
)
(3,837
)
(698
)
Foreign
(164
)
(378
)
-
Total deferred expense
(7,385
)
(41,171
)
(2,186
)
Total income tax (benefit) expense
$
(5,421
)
$
(38,849
)
$
517
An income tax expense reconciliation between the U.S. statutory tax rate and the effective tax rate is as follows:
Year Ended December 31,
(Thousands)
2018
2017
2016
Income from continuing operations, before tax
$
11,124
$
(47,667
)
$
305
Income tax at U.S. statutory federal rate
2,336
(16,687
)
107
Increases (decreases) resulting from:
State taxes, net of federal benefit
(655
)
(429
)
(224
)
Benefit of REIT status
(5,687
)
8,836
(4,016
)
Capitalized transaction costs
-
(4,820
)
(3,915
)
Change in valuation allowance
-
(8,176
)
8,176
Adjustment of deferred tax balances
(26
)
(217
)
149
Permanent differences
41
60
52
Foreign taxes
(111
)
(378
)
-
Rate differential
(1,319
)
(17,038
)
188
Income tax (benefit) expense
$
(5,421
)
$
(38,849
)
$
517
The effective tax rate on income from continuing operations differs from tax at the statutory rate primarily due to our status as a REIT and the impact of corporate tax reform on certain adjustments to deferred taxes related to 2017 acquisitions, discussed below. The Tax Cuts and Jobs Act (“Tax Bill”) was enacted on December 22, 2017. The Tax Bill reduced the U.S. federal corporate tax rate from 35% to 21%, required companies to pay a one-time transition tax on earnings of certain foreign subsidiaries that were previously tax deferred and created new taxes on certain foreign sourced earnings. Consistent with Staff Accounting Bulletin No. 118 issued by the SEC, which provided for a measurement period of one year from the enactment date to finalize the accounting for effects of the Tax Bill, the Company provisionally recorded income tax benefit of $17.0 million related to the Tax Bill in the fourth quarter of 2017. During the second quarter of 2018, the purchase price allocations related to our acquisitions of Hunt Telecommunications, LLC and Southern Light, LLC were adjusted to record additional deferred tax liabilities of $3.2 million and $0.9 million, respectively, that existed as of the acquisition date. These deferred tax liabilities were recorded at the tax rate in effect as of the date of acquisition. Upon enactment of the Tax Bill, the incremental deferred tax liability would have been adjusted to the newly enacted corporate tax rate. This resulted in a decrease to the deferred tax liability and an income tax benefit of $1.3 million recorded in the second quarter of 2018. As of December 31, 2018, we have completed our accounting for the tax effects of enactment of the Tax Bill and recorded no significant adjustments to our provisional amounts other than as described above. Future regulatory and rulemaking interpretations or other guidance clarifying provisions of the Tax Bill may impact the Company’s tax position.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18
December 31, 2017
Deferred tax assets:
Deferred revenue
$
20,373
$
17,114
Accrued bonuses
298
101
Stock based compensation
823
Accrued expenses and other
857
506
Asset retirement obligation
1,458
2,023
Inventory reserve
544
1,341
Other
904
248
Net operating loss carryforwards
92,443
36,229
Deferred tax assets
117,700
57,562
Valuation allowance
-
-
Deferred tax assets, net of valuation allowance
117,700
57,562
Deferred tax liabilities:
Property, plant and equipment
$
(97,651
)
$
(43,817
)
Customer list intangible
(67,382
)
(68,795
)
Other intangible amortization
(3,954
)
(291
)
Deferred or prepaid costs
(1,147
)
-
Other
-
(137
)
Deferred tax liabilities
$
(170,134
)
$
(113,040
)
Deferred tax liability, net
$
(52,434
)
$
(55,478
) As of December 31, 2018, the Company’s deferred tax assets were primarily the result of U.S. federal and state NOL carryforwards. As of each reporting date, the Company’s management considers new evidence, both positive and negative, that could impact management’s view with regard to future realization of deferred tax assets. Given the Company has significant deferred tax liabilities which are not limited by Sec. 269(a)(1) of the Code, management determined that sufficient positive evidence exists as of December 31, 2018, to conclude that it is more likely than not that all of its deferred tax assets are realizable, and therefore, no valuation allowance has been recorded. On August 31, 2016, we acquired 100% of the outstanding equity of Tower Cloud, Inc., which had federal We have total federal NOL carryforwards as of December 31, 2018 of approximately $165.2 million which will expire between 2026 and 2037, and approximately $189.2 million which will not expire but the utilization of which will be limited to 80% of taxable income annually under provisions enacted in the Tax Bill. With the exception of Tower Cloud, Inc., our 2015 returns remain open to examination. As Tower Cloud, Inc. has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18
2017
Balance at January 1
$
3,036
$
-
Additions related to acquisitions
-
3,036
Additions for tax positions for the current year
-
-
Additions for tax positions of prior years
-
-
Reductions for tax positions of prior years
-
-
Settlements
-
-
Balance at December 31
$
3,036
$
3,036
The Company’s entire liability for unrecognized tax benefit would affect the annual effective tax rate if recognized. On February 19, 2019 the Company announced it had agreed to sell its Uniti Towers’ business in Latin America. The transaction is subject to customary closing conditions and is expected to close in the first quarter of 2019. See Note 23 The Company recognizes accrued interest and penalties related to unrecognized tax benefits as additional tax expense. The Company recorded no interest expense or penalties for the period ending December 31, 2018. The Company’s balance of accrued interest and penalties related to unrecognized tax benefits as of December 31, 2018 was $2.3 million. </t>
  </si>
  <si>
    <t>Supplemental Cash Flow Information</t>
  </si>
  <si>
    <t>Supplemental Cash Flow Information [Abstract]</t>
  </si>
  <si>
    <t>Note 18. Supplemental Cash Flow Information Cash paid for interest expense and income taxes is as follows:
Year Ended December 31,
(Thousands)
2018
2017
2016
Cash payments for:
Interest (net of capitalized interest)
$
281,364
$
276,071
$
255,945
Income Taxes
$
1,688
$
4,388
$
3,003</t>
  </si>
  <si>
    <t>Capital Stock</t>
  </si>
  <si>
    <t>Equity [Abstract]</t>
  </si>
  <si>
    <t>We have an effective shelf registration statement on file with the SEC (the “Registration Statement”) to offer and sell various securities from time to time. Under the Registration Statement, we have established an at-the-market common stock offering program (the “ATM Program”) to sell shares of common stock having an aggregate offering price of up to $250.0 million. As of December 31, 2018, Company has issued and sold an aggregate of 5.5 million shares of common stock at a weighted average price of $20.19 per share under the ATM Program, receiving net proceeds of $109.4 million, after commissions of $1.4 million and other offering costs. On April 25, 2017, we issued 19.5 million shares of our common stock, par value $0.0001 per share. The shares were sold at a public offering price of $26.50, generating proceeds of approximately $518 million, before underwriter discounts and transaction costs. The Company used the proceeds from this offering to fund a portion of the cash consideration paid in connection with the acquisitions of Southern Light and Hunt that closed on July 3, 2017. On May 2, 2016, we issued 87,500 shares of the Company’s 3% Series A Convertible Preferred Stock, $0.0001 par value, with a liquidation value of $87.5 million. The Series A Shares are non-voting and entitle the holders to receive cumulative dividends at the rate per annum of 3.0%, payable in cash. Holders of the Series A Shares have the option to convert at any time after three years, or are mandatorily convertible after eight years at a conversion rate of 28.5714 shares of common stock per Series A Share, subject to adjustment for certain dilutive events not to exceed a conversion rate of 50.5305 shares of common stock per Series A Share. The Series A Shares provide us the option to cash or share settle, and it is our policy to settle in cash upon conversion. Upon liquidation, each holder of the Series A Shares shall be entitled to receive the liquidation preference per share of $1,000 plus an amount equal to the accumulated and unpaid dividends on such shares. The Series A Shares were recorded at inception on the Consolidated Balance Sheet as mezzanine equity at fair value. We are authorized to issue up to 500,000,000 shares of voting common stock and 50,000,000 shares of preferred stock, of which 180,535,971 and 0 shares, respectively, were outstanding at December 31, 2018. We had 319,464,029 shares of voting common stock available for issuance at December 31, 2018.</t>
  </si>
  <si>
    <t>Dividends (Distributions)</t>
  </si>
  <si>
    <t>Payments Of Dividends [Abstract]</t>
  </si>
  <si>
    <t>Note 20. Dividends (Distributions) Distributions with respect to our common stock is characterized for federal income tax purposes as taxable ordinary dividends, capital gains dividends, non-dividend distribution or a combination thereof. For the years ended December 31, 2018, 2017, and 2016, our common stock distribution per share was $2.40, $2.40 and $2.40, respectively, characterized as follows:
Year Ended December 31,
2018
2017
2016
Ordinary dividends
$
1.53
$
1.22
$
1.31
Non-dividend distributions
0.87
1.18
1.09
Total
$
2.40
$
2.40
$
2.40</t>
  </si>
  <si>
    <t>Future Minimum Rents</t>
  </si>
  <si>
    <t>Leases Operating [Abstract]</t>
  </si>
  <si>
    <t>Note 21. Future Minimum Rents Future minimum lease payments to be received, excluding operating expense reimbursements, from tenants under non-cancelable operating leases as of December 31, 2018, are as follows:
(Thousands)
2019
$
724,269
2020
693,596
2021
696,713
2022
699,561
2023
702,663
Thereafter
4,706,951
Total
$
8,223,753</t>
  </si>
  <si>
    <t>Employee Benefit Plan</t>
  </si>
  <si>
    <t>Compensation And Retirement Disclosure [Abstract]</t>
  </si>
  <si>
    <t>Note 22.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18, 2017 and 2016 was $1.2 million, $0.8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si>
  <si>
    <t>Subsequent Events</t>
  </si>
  <si>
    <t>Subsequent Events [Abstract]</t>
  </si>
  <si>
    <t>On January 15, 2019, the Company entered into an OpCo-PropCo transaction with Macquarie Infrastructure Partners (“MIP”) to acquire Bluebird Network, LLC (“Bluebird”). MIP operates within the Macquarie Infrastructure and Real Assets ("MIRA") division of Macquarie Group. Bluebird’s network is located in the Midwest across Missouri, Kansas, Illinois, and Oklahoma. In the transaction, Uniti agreed to purchase the Bluebird fiber network and MIP agreed to purchase the Bluebird operations. In addition, Uniti has agreed to sell Uniti Fiber’s Midwest operations to MIP for $37 million, including related pre-paid rent to be received from MIP at closing, while Uniti will retain its existing Midwest fiber network. Uniti is acquiring the fiber network of Bluebird for $319 million, of which $175 million will be funded by Uniti in cash and $144 million from pre-paid rent to be received from MIP at closing. These transactions are subject to regulatory and other closing conditions and are expected to close by the end of the third quarter of 2019. Concurrently with the closing of these transactions, Uniti will lease the Bluebird fiber network and its Midwest fiber network on a combined basis to MIP, under a long-term triple net lease, with initial annual cash rents of approximately $20.3 million. The lease will be reported within the results of our Leasing segment. On February 19, 2019, the Company announced it had agreed to sell Uniti Towers’ Latin America business to an entity controlled by Phoenix Towers International (“PTI”) for cash consideration of approximately $100 million. PTI will acquire approximately 500 towers located across Mexico, Colombia and Nicaragua. The transaction is subject to customary closing conditions and is expected to close by the end of the first quarter of 2019. As a result of the adverse court ruling Windstream received on February 15, 2019 (see Note 2 W e may take measures to conserve cash as we anticipate that it would be difficult for us to access the capital markets at attractive rates until uncertainty is clarified and because of the risk of disruptions in payments by Windstream during its bankruptcy proceeding. Accordingly, we may elect to suspend, delay or reduce success-based capital expenditures and our dividend to conserve cash. Because our Master Lease is essential to Windstream’s operations, we expect that any disruption in payments by Windstream would be limited, and we believe that if we take such actions, we would have adequate liquidity to fund our operations for twelve months after the date the financial statements are issued.</t>
  </si>
  <si>
    <t>Quarterly Results of Operations (unaudited)</t>
  </si>
  <si>
    <t>Selected Quarterly Financial Information [Abstract]</t>
  </si>
  <si>
    <t>Note 24. Quarterly Results of Operations (unaudited) Selected quarterly information for each of the four quarters in the year ended December 31, 2018:
2018
First
Second
Third
Fourth
(Thousands, except per share data)
Quarter
Quarter
Quarter
Quarter
Total revenues
$
246,915
$
247,329
$
252,636
$
270,754
Income (loss) before income taxes
135
(6,239
)
2,758
14,470
Net income (loss)
1,231
(3,593
)
4,224
14,683
Net (loss) income attributable to common shareholders
(870
)
(5,562
)
2,075
12,346
Basic (loss) earnings per common share
$
(0.00
)
$
(0.03
)
$
0.01
$
0.07
Diluted (loss) earnings per common share
$
(0.01
)
$
(0.03
)
$
0.01
$
0.05
Dividends declared per common share
$
0.60
$
0.60
$
0.60
$
0.60
Selected quarterly information for each of the four quarters in the year ended December 31, 2017:
2017
First
Second
Third
Fourth
(Thousands, except per share data)
Quarter
Quarter
Quarter
Quarter
Total revenues
$
211,473
$
213,013
$
245,210
$
246,336
Loss before income taxes
(20,379
)
(16,385
)
(3,837
)
(7,076
)
Net (loss) income
(20,000
)
(16,460
)
4,835
22,797
Net (loss) income attributable to common shareholders
(21,788
)
(18,242
)
2,939
20,539
Basic (loss) earnings per common share
$
(0.14
)
$
(0.11
)
$
0.02
$
0.12
Diluted (loss) earnings per common share
$
(0.14
)
$
(0.11
)
$
(0.02
)
$
0.12
Dividends declared per common share
$
0.60
$
0.60
$
0.60
$
0.60</t>
  </si>
  <si>
    <t>Schedule I - Condensed Financial Information of The Registrant (Parent Company)</t>
  </si>
  <si>
    <t>Condensed Financial Information Of Parent Company Only Disclosure [Abstract]</t>
  </si>
  <si>
    <t xml:space="preserve">Uniti Group Inc. Schedule I – Condensed Financial Information of The Registrant (Parent Company) Condensed Balance Sheets
(Thousands, except par value)
December 31, 2018
December 31, 2017
Assets:
Cash and cash equivalents
$
261
$
2,188
Accounts receivable, net
-
-
Other assets
-
-
Total Assets
$
261
$
2,188
Liabilities:
Accrued other liabilities
$
30
$
9
Dividends payable
111,265
107,078
Cash distributions and losses in excess of investments in consolidated subsidiaries
1,388,036
1,120,120
Contingent consideration
-
-
Notes and other debt, net
-
-
Total liabilities
1,499,331
1,227,207
Convertible Preferred Stock , Series A, $0.0001 par value, 88 shares authorized, issued and outstanding, $87,500 liquidation value
86,508
83,530
Shareholders' Deficit:
Preferred stock, $0.0001 par value, 50,000 shares authorized, no shares issued and outstanding
-
-
Common stock, $0.0001 par value, 500,000 shares authorized, issued and outstanding: 180,536 shares at December 31, 2018 and 174,852 at December 31, 2017
18
17
Additional paid-in capital
757,517
644,328
Accumulated other comprehensive income
30,105
7,821
Distributions in excess of accumulated earnings
(2,373,218
)
(1,960,715
)
Total Uniti shareholders' deficit
(1,585,578
)
(1,308,549
)
Total Liabilities, Convertible Preferred Stock, and Shareholders' Deficit
$
261
$
2,188
See notes to Consolidated Financial Statements of Uniti Group Inc. included in Financial Statements and Supplementary Data. Uniti Group Inc. Schedule I – Condensed Financial Information of The Registrant (Parent Company) Condensed Statements of Comprehensive Income
Year Ended December 31,
(Thousands)
2018
2017
2016
Costs and Expenses:
Interest expense
$
-
$
119,702
$
267,959
General and administrative expense
22
40
4,829
Transaction related costs
-
-
3,945
Other expense
-
9,253
-
Total costs and expenses
22
128,995
276,733
Operating loss
(22
)
(128,995
)
(276,733
)
Earnings from consolidated subsidiaries
16,209
119,556
276,521
Income (loss) before income taxes
16,187
(9,439
)
(212
)
Net income (loss)
16,187
(9,439
)
(212
)
Comprehensive income (loss)
$
38,472
$
4,751
$
(1,154
) See notes to Consolidated Financial Statements of Uniti Group Inc. included in Financial Statements and Supplementary Data. Uniti Group Inc. Schedule I – Condensed Financial Information of The Registrant (Parent Company) Condensed Statements of Cash Flows
Year Ended December 31,
(Thousands)
2018
2017
2016
Cash flow from operating activities
Net cash provided by (used in) operating activities
$
425,771
$
(602,530
)
$
(59,076
)
Cash flow from investing activities
Consideration paid to Windstream Services
-
-
-
Net cash used in investing activities
-
-
-
Cash flow from financing activities
Principal payment on debt
-
(5,270
)
(22,027
)
Dividends paid
(426,094
)
(400,210
)
(367,830
)
Proceeds from issuance of Notes
-
201,000
548,875
Borrowings under revolving credit facility
-
350,000
641,000
Payments under revolving credit facility
-
(125,000
)
(641,000
)
Payments of contingent consideration
-
(18,791
)
-
Purchase of noncontrolling interests
-
(560
)
-
Deferred financing costs
-
(24,686
)
(20,557
)
Common stock issuance, net of costs
109,441
498,926
54,213
Net share settlement
(1,604
)
(1,836
)
(2,359
)
Intercompany transactions, net
(109,441
)
-
(111
)
Cash in-lieu of fractional shares
-
-
-
Net cash (used in) provided by financing activities
(427,698
)
473,573
190,204
Effect of exchange rates on cash and cash equivalents
-
-
-
Net (decrease) increase in cash and cash equivalents
(1,927
)
(128,957
)
131,128
Cash and cash equivalents at beginning of period
2,188
131,145
17
Cash and cash equivalents at end of period
261
2,188
131,145
See notes to Consolidated Financial Statements of Uniti Group Inc. included in Financial Statements and Supplementary Data. Uniti Group Inc. Schedule I – Condensed Financial Information of The Registrant (Parent Company) Notes to Condensed Financial Statements Note 1. Background and Basis of Presentation Note 2. Subsidiary Transactions Investment in Subsidiaries During 2017, the parent company completed its reorganization (the “up-REIT Reorganization”) to operate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he up-REIT structure is intended to facilitate future acquisition opportunities by providing the Company with the ability to use common units of the Operating Partnership as a tax-efficient acquisition currency. As of December 31, 2018, we are the sole general partner of the Operating Partnership and own approximately 97.7% of the partnership interests in the Operating Partnership. Dividends Cash dividends received from subsidiaries and recorded in Cash Flow from Operating Activities in the Condensed Statement of Cash Flows were $426.1 million and $104.9 million for the year ended December 31, 2018 and 2017, respectively. No cash dividends were received for the year ended December 31, 2016. </t>
  </si>
  <si>
    <t>Schedule II - Valuation and Qualifying Account</t>
  </si>
  <si>
    <t>Valuation And Qualifying Accounts [Abstract]</t>
  </si>
  <si>
    <t>Uniti Group Inc. Schedule II – Valuation and Qualifying Accounts (dollars in thousands)
Column A
Column B
Column C
Column D
Column E
Additions
Description
Balance at Beginning of Period
Charged to Cost and Expenses
Charged to Other
Deductions
Balance at End of Period
Valuation allowance for deferred tax assets:
Year Ended December 31, 2018
$
-
$
-
$
-
$
-
$
-
Year Ended December 31, 2017
$
8,176
$
-
$
-
$
(8,176
)
$
-
Year Ended December 31, 2016
$
-
$
-
$
8,176
$
-
$
8,176
Allowance for Doubtful Accounts
Year Ended December 31, 2018
$
1,011
$
1,333
$
-
$
(56
)
$
2,288
Year Ended December 31, 2017
$
1,352
$
(86
)
$
45
$
(300
)
$
1,011
Year Ended December 31, 2016
$
-
$
1,352
$
-
$
-
$
1,352</t>
  </si>
  <si>
    <t>Schedule III - Real Estate Investments and Accumulated Depreciation</t>
  </si>
  <si>
    <t>Real Estate And Accumulated Depreciation Disclosure [Abstract]</t>
  </si>
  <si>
    <t>Uniti Group Inc. Schedule III – Real Estate Investments and Accumulated Depreciation As of December 31, 2018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6,672
$
—
(2)
(2)
Indefinite
Building and improvements
—
(1)
(1)
(1)
327,280
(165,604
)
(2)
(2)
3 - 40 years
Poles
—
(1)
(1)
(1)
248,989
(182,577
)
(2)
(2)
30 years
Fiber
—
(1)
(1)
(1)
2,399,415
(1,077,827
)
(2)
(2)
30 years
Equipment
—
(1)
(1)
(1)
52
(21
)
(2)
(2)
5 -7 years
Copper
—
(1)
(1)
(1)
3,721,649
(3,243,626
)
(2)
(2)
20 years
Conduit
—
(1)
(1)
(1)
89,692
(59,905
)
(2)
(2)
30 years
Towers
—
(1)
(1)
(1)
115,351
(6,486
)
(2)
(2)
20 years
Real property interest
—
(1)
(1)
(1)
34,878
(1,135
)
(2)
(2)
See Note 3
Other assets
—
(1)
(1)
(1)
11,524
(1,945
)
(2)
(2)
15 - 20 years
Construction in progress
—
(1)
(1)
(1)
24,597
—
(2)
(2)
See Note 3 (1) (2) (3)
Tenant capital improvements ( 4)
$
153.6
(4) (5) Uniti Group Inc. Schedule III – Real Estate Investments and Accumulated Depreciation As of December 31, 2018 (dollars in thousands)
2018
2017
Gross amount at beginning
$
6,603,480
$
6,256,248
Additions during period:
Tenant capital improvements
153,615
227,969
Acquisitions
231,142
80,132
Other
18,439
45,552
Total additions
403,196
353,653
Deductions during period:
Cost of real estate sold or disposed
6,577
6,421
Other
-
-
Total deductions
6,577
6,421
Balance at end
$
7,000,099
$
6,603,480
2018
2017
Gross amount of accumulated depreciation at beginning
$
4,399,789
$
4,054,748
Additions during period:
Depreciation
343,282
351,332
Other
(423
)
(45
)
Total additions
342,859
351,287
Deductions during period:
Amount of accumulated depreciation for assets sold or disposed
3,522
6,246
Other
-
-
Total deductions
3,522
6,246
Balance at end
$
4,739,126
$
4,399,789</t>
  </si>
  <si>
    <t>Summary of Significant Accounting Policies (Policies)</t>
  </si>
  <si>
    <t>Use of Estimates</t>
  </si>
  <si>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capital lease, the present value of the lease payments, which may include both periodic lease payments over the term of the lease as well as upfront payments to the lessor, is capitalized at the inception of the lease and included in property and equipment. As of December 31, 2018 and 2017, the accumulated amortization of our capital lease assets was $15.8 million and $10.1 million, respectively.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capital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t>
  </si>
  <si>
    <t>Tenant Capital Improvements</t>
  </si>
  <si>
    <t>Impairment of Long-Lived Assets</t>
  </si>
  <si>
    <t>Asset Retirement Obligations</t>
  </si>
  <si>
    <t>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8 and 2017, our aggregate carrying amount of asset retirement obligations totaled $10.4 million and $9.4 million, respectively. During the year ended December 31, 2018 and 2017, we incurred liabilities of $0.1 million and $4.4 million related to asset retirement obligations, respectively. During the year ended December 31, 2018, 2017, and 2016, we recognized $0.9 million, $4.4 million, and $0.8 million of accretion expense related to asset retirement obligations, respectively.</t>
  </si>
  <si>
    <t>Cash and Cash Equivalents</t>
  </si>
  <si>
    <t>Derivative Instruments and Hedging Activities Derivatives and Hedging Note 6 Note 8</t>
  </si>
  <si>
    <t>Intangible Assets</t>
  </si>
  <si>
    <t>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Spin-Off, and are amortized using the sum-of-the-years’-digits method over their estimated useful lives</t>
  </si>
  <si>
    <t>Foreign Currency Translation</t>
  </si>
  <si>
    <t>Reclassifications</t>
  </si>
  <si>
    <t xml:space="preserve">Reclassifications During 2017 and forward, we managed and reported our operations in four reportable business segments: Leasing, Fiber Infrastructure, Towers and Consumer CLEC. </t>
  </si>
  <si>
    <t>Transaction Related Costs</t>
  </si>
  <si>
    <t>Debt Issuance Costs</t>
  </si>
  <si>
    <t>Revenue Recognition</t>
  </si>
  <si>
    <t>Revenue Recognition We evaluate the collectability of straight-line rent receivables and record a provision for doubtful accounts if management believes the receivables to be uncollectible. At December 31, 2018 and 2017, no allowance was recorded related to our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Prior to the adoption of Topic 606, 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8 and 2017, the allowance recorded for service receivables was $2.3 million and $1.0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si>
  <si>
    <t>Stock-Based Compensation Note 11</t>
  </si>
  <si>
    <t xml:space="preserve">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8,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0), our ability to make cash distributions to our shareholders in amounts exceeding 90% of our REIT taxable income, determined without regard to the dividends paid deduction and excluding any capital gains, generally will be restricted.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3.0 million recorded in deferred incomes taxes on our Consolidated Balance Sheet.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t>
  </si>
  <si>
    <t>Business Combinations</t>
  </si>
  <si>
    <t>Business Combina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t>
  </si>
  <si>
    <t>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t>
  </si>
  <si>
    <t>Goodwill Intangibles-Goodwill and Other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If the carrying value of a reporting unit's net assets is less than its fair value, no indication of impairment exists. If the carrying amount of the reporting unit is greater than the fair value of the reporting unit, an impairment loss must be recognized for the excess and charged to operations not exceed the carrying value of goodwill. Inherent in our preparation of cash flow projections are significant assumptions and estimates derived from a review of our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Potential events that could negatively impact these assumptions or estimates include customer losses or poor execution of our business plans, which impact growth, cost escalation impacting margin, the level of capital expenditures required to sustain our growth and market factors, including stock price fluctuations and increased rates, impacting our cost of capital. The market approach uses market data of comparable business and acquisition multiples paid in recent transactions to estimate fair value. Declines in the comparable business and acquisitions multiples could affect the likelihood and amount of potential impairment. As of December 31, 2018 and 2017, all of our Goodwill is included in our Fiber Infrastructure segment. We performed our goodwill impairment analysis during the fourth quarter and we concluded the implied fair value of our Fiber Infrastructure reporting unit was in excess of its carrying value by less than 5%. During the years ended December 31, 2018 and 2017, no impairment losses were recognized. In light of the recent developments below surrounding Windstream, as discussed in “Concentration of Credit Risks”, if there were to be changes in assumptions impacting the forecasted cash flows at Uniti Fiber, our conclusions regarding the likelihood and amount of any potential impairment could change.</t>
  </si>
  <si>
    <t>Earnings per Share</t>
  </si>
  <si>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3</t>
  </si>
  <si>
    <t>Concentration of Credit Risks</t>
  </si>
  <si>
    <t>Concentration of Credit Risks are party to a Master Lease with Windstream from which substantially all of Uniti’s leasing revenues and operating cash flows are currently derived Because a substantial portion of our revenue and cash flows are derived from lease payments by Windstream pursuant to the Master Lease, there could be a material adverse impact on our consolidated results of operations, liquidity, financial condition and/or ability to pay dividends and service debt if Windstream were to default under the Master Lease or otherwise experiences operating or liquidity difficulties and becomes unable to generate sufficient cash to make payments to us. In recent years, Windstream has experienced annual declines in its total revenue, sales and cash flow, and has had its credit ratings downgraded by nationally recognized credit rating agencies multiple times over the past 12 months. In addition, Windstream has been involved in litigation with an entity who acquired certain Windstream debt securities and thereafter issued a notice of default as to such securities relating to our spin-off from Windstream. On December 7, 2017, the entity issued a notice of acceleration to Windstream claiming that the alleged default had matured into an “event of default” and that the principal amount, along with accrued interest, of such securities was due and payable immediately. Windstream challenged the matter in federal court and a trial was held, in July 2018.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While we believe that the Master Lease is essential to Windstream’s operations, it is difficult to predict what could occur in a restructuring, and even a temporary disruption in payments to us may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in an extreme case, our debt service obligations. See Note 2 Windstream is a publicly traded company and is subject to the periodic filing requirements of the Securities Exchange Act of 1934, as amended. Windstream filings can be found at www.sec.gov. Windstream filings are not incorporated by reference in this Annual Report on Form 10-K.</t>
  </si>
  <si>
    <t>Recently Issued Accounting Standards</t>
  </si>
  <si>
    <t>Recently Adopted Accounting Pronouncements In August 2016, the FASB issued ASU No. 2016-15, Statement of Cash Flows (Topic 230): Classification of Certain Cash Receipts and Cash Payments In August 2017, the FASB issued ASU No. 2017-12 , Derivatives and Hedging (Topic 815): Targeted Improvements to Accounting for Hedging Activities In February 2017, the FASB issued ASU No. 2017-05, Other Income - Gains and Losses from the Derecognition of Nonfinancial Assets (Subtopic 610-20): Clarifying the Scope of Asset Derecognition Guidance and Accounting for Partial Sales of Nonfinancial Assets In May 2014, the FASB issued ASU No. 2014-09, Revenue from Contracts with Customers (Topic 606) See Note 4 . Recent Accounting Pronouncements Not Yet Adopted In February 2016, the FASB issued ASU No. 2016-02, Leases In January 2018, the FASB issued ASU 2018-01, Leases</t>
  </si>
  <si>
    <t>Revenues (Tables)</t>
  </si>
  <si>
    <t>Revenues Disaggregated by Revenue Stream</t>
  </si>
  <si>
    <t xml:space="preserve">The following table presents our revenues disaggregated by revenue stream.
Year Ended December 31,
(Thousands)
2018
2017 (1)
2016 (1)
Revenue disaggregated by revenue stream
Revenue from contracts with customers
Fiber Infrastructure
Lit backhaul
$
132,361
$
117,574
$
54,739
Enterprise and wholesale
63,519
36,542
7,140
E-Rate and government
74,752
43,021
8,062
Other
4,492
454
252
Fiber Infrastructure
$
275,124
$
197,591
$
70,193
Consumer CLEC
13,931
18,087
22,472
Total revenue from contracts with customers
289,055
215,678
92,665
Revenue accounted for under other applicable guidance
728,579
700,354
677,743
Total revenue
$
1,017,634
$
916,032
$
770,408
(1)
As noted above, prior period amounts have not been adjusted under the modified retrospective method. </t>
  </si>
  <si>
    <t>Schedule of Contract Assets and Contract Liabilities</t>
  </si>
  <si>
    <t>The following table provides information about contract assets and contract liabilities accounted for under Topic 606.
(Thousands)
Contract Assets
Contract Liabilities
Balance at January 1, 2018
$
2,490
$
26,256
Balance at December 31, 2018
$
5,540
$
15,473</t>
  </si>
  <si>
    <t>Business Combinations and Asset Acquisitions (Tables)</t>
  </si>
  <si>
    <t>Network Management Holdings LTD</t>
  </si>
  <si>
    <t>Summary of Estimated Fair Values of Assets Acquired and Liabilities Assumed</t>
  </si>
  <si>
    <t>The following is a summary of the estimated fair values of the assets acquired and liabilities assumed as of the acquisition date:
(thousands)
Property, plant and equipment
$
36,417
Accounts receivable
2,826
Other assets
1,623
Intangible assets
52,437
Accounts payable, accrued expenses and other liabilities
(8,895
)
Intangible liabilities
(3,440
)
Deferred income taxes
(18,403
)
Total purchase consideration
$
62,565</t>
  </si>
  <si>
    <t>Information Transport Solutions, Inc.</t>
  </si>
  <si>
    <t>The following is a summary of the estimated fair values of the assets acquired and liabilities assumed as of the acquisition date:
(thousands)
Property, plant and equipment
$
4,270
Cash and cash equivalents
5,931
Accounts receivable
3,909
Other assets
7,238
Goodwill
11,210
Intangible assets
30,254
Accounts payable, accrued expenses and other liabilities
(2,645
)
Deferred revenue
(567
)
Total purchase consideration
$
59,600</t>
  </si>
  <si>
    <t>Unaudited Pro Forma Summary of Financial Results</t>
  </si>
  <si>
    <t>The pro forma results are not indicative of future results of operations, or results that might have been achieved had the acquisition been consummated on January 1, 2017.
Year Ended
Year Ended
(Thousands, except per share data)
December 31, 2018
December 31, 2017
Pro forma revenue
$
1,054,192
$
967,512
Pro forma net income (loss)
17,727
(6,763
)</t>
  </si>
  <si>
    <t>Southern Light, LLC</t>
  </si>
  <si>
    <t>The following is a summary of the estimated fair values of the assets acquired and liabilities assumed as of the acquisition date:
(thousands)
Property, plant and equipment
$
279,467
Cash and cash equivalents
1,992
Accounts receivable
11,139
Other assets
1,287
Goodwill
319,508
Intangible assets
160,100
Accounts payable, accrued expenses and other liabilities
(19,846
)
Deferred revenue
(38,134
)
Deferred income taxes
(9,892
)
Capital lease obligations
(3,189
)
Total purchase consideration
$
702,432</t>
  </si>
  <si>
    <t>Hunt Telecommunications, LLC</t>
  </si>
  <si>
    <t>The following is a summary of the estimated fair values of the assets acquired and liabilities assumed as of the acquisition date:
(thousands)
Property, plant and equipment
$
59,682
Cash and cash equivalents
3,181
Accounts receivable
4,906
Other assets
413
Goodwill
99,580
Intangible assets
73,000
Accounts payable, accrued expenses and other liabilities
(3,741
)
Deferred revenue
(6,036
)
Deferred income taxes
(43,550
)
Capital lease obligations
(164
)
Total purchase consideration
$
187,271</t>
  </si>
  <si>
    <t>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t>
  </si>
  <si>
    <t>Tower Cloud, Inc.</t>
  </si>
  <si>
    <t>The following is a summary of the estimated fair values of the assets acquired and liabilities assumed as of the acquisition date:
(thousands)
Property, plant and equipment
$
163,680
Cash and cash equivalents
14,346
Accounts receivable
3,043
Other assets
2,595
Goodwill
117,032
Intangible assets
116,218
Accounts payable, accrued expenses and other liabilities
(16,782
)
Deferred revenue
(23,900
)
Deferred income taxes
(24,866
)
Capital lease obligations
(6,750
)
Total purchase consideration
$
344,616</t>
  </si>
  <si>
    <t>The pro forma results are not indicative of future results of operations, or results that might have been achieved had the acquisition been consummated
Year Ended
(Thousands, except per share data)
December 31, 2016
Pro forma revenue
$
798,054
Pro forma net (loss) income
(3,581
)</t>
  </si>
  <si>
    <t>PEG Bandwidth, LLC</t>
  </si>
  <si>
    <t>The following is a summary of the estimated fair values of the assets acquired and liabilities assumed as of the acquisition date:
(thousands)
Property, plant and equipment
$
293,030
Cash and cash equivalents
7,003
Accounts receivable
6,584
Other assets
5,161
Goodwill
145,054
Intangible assets
38,000
Accounts payable, accrued expenses and other liabilities
(8,643
)
Deferred revenue
(12,700
)
Capital lease obligations
(49,195
)
Total purchase consideration
$
424,294</t>
  </si>
  <si>
    <t>The pro forma results are not indicative of future results of operations, or results that might have been achieved had the acquisition been consummated as of the Spin-Off.
Year Ended
(Thousands, except per share data)
December 31, 2016
Pro forma revenue
$
797,637
Pro forma net income
6,264</t>
  </si>
  <si>
    <t>Fair Value of Financial Instruments (Tables)</t>
  </si>
  <si>
    <t>Schedule of Fair Value Valuation of Financial Instruments</t>
  </si>
  <si>
    <t>The following table summarizes the fair value of our financial instruments at December 31, 2018 and 2017:
(Thousands)
Total
Quoted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
(Thousands)
Total
Quoted Prices in Active Markets (Level 1)
Prices with Other Observable Inputs (Level 2)
Prices with Unobservable Inputs (Level 3)
At December 31, 2017
Assets
Derivative asset
$
6,793
$
—
$
6,793
$
—
Total
$
6,793
$
—
$
6,793
$
—
Liabilities
Senior secured term loan B - variable rate, due October 24, 2022
$
2,011,237
$
—
$
2,011,237
$
—
Senior secured notes - 6.00% , due April 15, 2023
540,375
—
540,375
—
Senior unsecured notes - 8.25%, due October 15, 2023
1,073,925
—
1,073,925
—
Senior unsecured notes - 7.125%, due December 15, 2024
542,250
—
542,250
—
Senior secured revolving credit facility, variable rate, due April 24, 2020
279,972
—
279,972
—
Contingent consideration
105,762
—
—
105,762
Total
$
4,553,521
$
—
$
4,447,759
$
105,762</t>
  </si>
  <si>
    <t>Roll Forward of Liability Measured at Fair Value on Recurring Basis Using Unobservable Inputs</t>
  </si>
  <si>
    <t>The following is a roll forward of our liability measured at fair value on a recurring basis using unobservable inputs (Level 3):
(Thousands)
December 31, 2017
Transfers into Level 3
(Gain)/Loss included in earnings
Settlements
December 31, 2018
Contingent consideration
$
105,762
$
—
$
(3,721
)
$
(18,640
)
$
83,401</t>
  </si>
  <si>
    <t>Property, Plant and Equipment (Tables)</t>
  </si>
  <si>
    <t>Schedule of Carrying Value of Property, Plant and Equipment</t>
  </si>
  <si>
    <t>The carrying value of property, plant and equipment is as follows:
(Thousands)
Depreciable Lives
December 31, 2018
December 31, 2017
Land
Indefinite
$
29,304
$
27,110
Building and improvements
3 - 40 years
340,238
333,121
Real property interests
See Note 3
34,878
34,580
Poles
30 years
248,989
243,710
Fiber
30 years
3,005,304
2,671,216
Equipment
5 - 7 years
256,838
201,490
Copper
20 years
3,721,649
3,656,384
Conduit
30 years
89,692
91,210
Tower assets
20 years
120,073
59,610
Capital lease assets
See Note 3
123,017
93,465
Construction in progress
See Note 3
137,585
112,489
Other assets
15 - 20 years
11,524
10,232
Corporate assets
3 - 7 years
4,214
7,970
8,123,305
7,542,587
Less accumulated depreciation
(4,914,299
)
(4,488,698
)
Property, plant and equipment, net
$
3,209,006
$
3,053,889</t>
  </si>
  <si>
    <t>Derivative Instruments and Hedging Activities (Tables)</t>
  </si>
  <si>
    <t>Summary of Fair Value of Derivative Instruments and Presentation in Consolidated Balance Sheet</t>
  </si>
  <si>
    <t>The following table summarizes the fair value and the presentation in our Consolidated Balance Sheet:
(Thousands)
Location on Consolidated Balance Sheet
December 31, 2018
December 31, 2017
Interest rate swaps
Derivative asset
$
31,043
$
6,793</t>
  </si>
  <si>
    <t>Goodwill and Intangible Assets (Tables)</t>
  </si>
  <si>
    <t>Schedule of Carrying Amount of Goodwill</t>
  </si>
  <si>
    <t>Changes in the carrying amount of goodwill occurring during the year ended December 31, 2018 and 2017, are as follows:
(Thousands)
Fiber Infrastructure
Total
Goodwill at December 31, 2016
$
262,334
$
262,334
Goodwill purchase accounting adjustments
(248
)
(248
)
Goodwill associated with 2017 acquisitions
411,643
411,643
Goodwill at December 31, 2017
673,729
673,729
Goodwill purchase accounting adjustments
7,446
7,446
Goodwill associated with 2018 acquisitions
11,210
11,210
Goodwill at December 31, 2018
692,385
692,385</t>
  </si>
  <si>
    <t>Schedule of Carrying Value of Other Intangible Assets</t>
  </si>
  <si>
    <t>The carrying value of our other intangible assets is as follows:
(Thousands)
December 31, 2018
December 31, 2017
Cost
Cumulative Translation Adjustment
Accumulated Amortization
Cost
Cumulative Translation Adjustment
Accumulated Amortization
Indefinite life intangible assets:
Trade name
$
2,000
$
-
$
-
$
2,000
$
-
$
-
Finite life intangible assets:
Customer lists
451,997
-
(69,393
)
421,743
-
(46,049
)
Tenant contracts
37,386
411
(3,293
)
37,386
1,141
(1,605
)
Network (1)
13,541
144
(1,192
)
13,541
410
(581
)
Acquired below-market leases
1,509
-
(289
)
1,509
-
(138
)
Total intangible assets
506,988
477,730
Less: Accumulated amortization
(74,167
)
(48,373
)
Total intangible assets, net
$
432,821
$
429,357
Finite life intangible liabilities:
Acquired above-market leases
$
3,440
$
(182
)
$
(624
)
$
3,440
$
15
$
(317
)
Total intangible liabilities
3,258
3,455
Less: Accumulated amortization
(624
)
(317
)
Total intangible liabilities, net (2)
$
2,634
$
3,138
(1)
Reflects the potential to lease additional tower capacity on the existing towers due to their geographical location and capacity as of the valuation date.
(2)
Recorded in accounts payable, accrued expenses and other liabilities, net on the Consolidated Balance Sheet.</t>
  </si>
  <si>
    <t>Notes and Other Debt (Tables)</t>
  </si>
  <si>
    <t>Schedule of Notes and Other Debt</t>
  </si>
  <si>
    <t xml:space="preserve">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8
December 31, 2017
Principal amount
$
4,965,808
$
4,626,887
Less unamortized discount, premium and debt issuance costs
(119,575
)
(144,190
)
Notes and other debt less unamortized discount and debt issuance costs
$
4,846,233
$
4,482,697
December 31, 2018
December 31, 2017
(Thousands)
Principal
Unamortized Discount, Premium and Debt Issuance Costs
Principal
Unamortized Discount
Senior secured term loan B - variable rate, due October 24, 2022 (discount is based on imputed interest rate of 5.66%)
$
2,065,808
$
(70,337
)
$
2,086,887
$
(87,140
)
Senior secured notes - 6.00%, due April 15, 2023 (discount is based on imputed interest rate of 6.29%)
550,000
(7,116
)
550,000
(8,508
)
Senior unsecured notes - 8.25%, due October 15, 2023 (discount is based on imputed interest rate of 9.06%)
1,110,000
(34,900
)
1,110,000
(40,467
)
Senior unsecured notes - 7.125%, due December 15, 2024
600,000
(7,222
)
600,000
(8,075
)
Senior secured revolving credit facility, variable rate, due April 24, 2020
640,000
-
280,000
-
Total
$
4,965,808
(119,575
)
$
4,626,887
$
(144,190
) </t>
  </si>
  <si>
    <t>Schedule of Aggregate Annual Maturities of Long-Term Obligations</t>
  </si>
  <si>
    <t>Aggregate annual maturities of our long-term obligations at December 31, 2018 are as follows:
(Thousands)
2019
$
21,080
2020
661,080
2021
21,080
2022
2,002,568
2023
1,660,000
Thereafter
600,000
Total
$
4,965,808</t>
  </si>
  <si>
    <t>Schedule of Future Minimum Lease Payments Under Capital Lease Obligations</t>
  </si>
  <si>
    <t>At December 31, 2018, future minimum lease payments under capital lease obligations are as follows:
(Thousands)
2019
$
8,683
2020
7,357
2021
6,638
2022
6,484
2023
6,457
Thereafter
52,533
Total minimum payments
88,152
Less amount representing interest
(32,870
)
Total
$
55,282</t>
  </si>
  <si>
    <t>Stock-Based Compensation (Tables)</t>
  </si>
  <si>
    <t>Share Based Compensation Arrangement By Share Based Payment Award [Line Items]</t>
  </si>
  <si>
    <t>Summary of Assumptions used to Value Purchase Rights Granted Under ESPP</t>
  </si>
  <si>
    <t xml:space="preserve">The following table summarizes the assumptions used to value the purchase rights granted under the ESPP during the year ended December 31, 2018:
Year Ended December 31, 2018
Expected term (years)
0.5
Expected volatility
37.0
%
Expected annual dividend
11.3
%
Risk free rate
2.1
% </t>
  </si>
  <si>
    <t>Restricted Awards</t>
  </si>
  <si>
    <t>Schedule of Unvested Restricted Stock Awards</t>
  </si>
  <si>
    <t>The following table sets forth the number of unvested restricted stock awards and the weighted-average fair value of these awards at the date of grant:
Restricted Awards
Weighted Average Fair Value at Grant Date
Aggregate Intrinsic Value (1)
Unvested balance December 31, 2017
588,188
$
24.00
Granted
396,705
$
14.02
Forfeited
(35,559
)
$
19.62
Vested
(281,706
)
$
24.42
Unvested balance, December 31, 2018
667,628
$
18.03
$
10,395
(1)
The aggregate intrinsic value is calculated as the market value of our common stock as of December 31, 2018. The market value as of December 31, 2018 was $15.57 per share, which was the closing price of our common stock reported for transactions effected on the NASDAQ Global Select Market on December 31, 2018, the final trading day of 2018.</t>
  </si>
  <si>
    <t>Performance Awards</t>
  </si>
  <si>
    <t>Schedule of Unvested Performance-based Restricted Stock Units Awards</t>
  </si>
  <si>
    <t>The following table sets forth the number of unvested PSUs and the weighted-average fair value of these awards at the date of grant:
Performance Awards
Weighted Average Fair Value at Grant Date
Aggregate Intrinsic Value (1)
Unvested balance December 31, 2017
254,625
$
25.69
Granted
169,549
$
19.30
Forfeited
(60,970
)
$
21.82
Vested
—
$
—
Unvested balance, December 31, 2018
363,204
$
23.35
$
5,655
(1)
The aggregate intrinsic value is calculated as the market value of our common stock as of December 31, 2018. The market value as of December 31, 2018 was $15.57 per share, which was the closing price of our common stock reported for transactions effected on the NASDAQ Global Select Market on December 31, 2018, the final trading day of 2018.</t>
  </si>
  <si>
    <t>Schedule of Assumptions used to Value PSUs Granted</t>
  </si>
  <si>
    <t>The following table summarizes the assumptions used to value the PSUs granted during the years ended December 31, 2018, 2017 and 2016:
Year Ended December 31,
2018
2017
2016
Expected term (years)
3.0
3.0
3.0
Expected volatility
48.5
%
33.6
%
48.8
%
Expected annual dividend
0.0
%
0.0
%
0.0
%
Risk free rate
2.3
%
1.5
%
0.9
%</t>
  </si>
  <si>
    <t>Earnings Per Share (Tables)</t>
  </si>
  <si>
    <t>Schedule of Earnings Per Share Basic and Diluted</t>
  </si>
  <si>
    <t xml:space="preserve">The following sets forth the computation of basic and diluted earnings per share under the two-class method:
Year Ended December 31,
(Thousands, except per share data)
2018
2017
2016
Basic earnings per share:
Numerator:
Net income (loss) attributable to shareholders
$
16,187
$
(9,439
)
$
(212
)
Less: Income allocated to participating securities
(2,594
)
(1,509
)
(1,557
)
Dividends declared on convertible preferred stock
(2,624
)
(2,624
)
(1,743
)
Amortization of discount on convertible preferred stock
(2,980
)
(2,980
)
(1,985
)
Net income (loss) attributable to common shares
$
7,989
$
(16,552
)
$
(5,497
)
Denominator:
Basic weighted-average common shares outstanding
176,169
168,693
152,473
Basic earnings (loss) per common share
$
0.05
$
(0.10
)
$
(0.04
)
Year Ended December 31,
(Thousands, except per share data)
2018
2017
2016
Diluted earnings per share:
Numerator:
Net income (loss) attributable to shareholders
$
16,187
$
(9,439
)
$
(212
)
Less: Income allocated to participating securities
(1,665
)
(1,509
)
(1,557
)
Dividends declared on convertible preferred stock
(2,624
)
(2,624
)
(1,743
)
Amortization of discount on convertible preferred stock
(2,980
)
(2,980
)
(1,985
)
Mark-to-market gain on share settled contingent consideration arrangements
(1,433
)
(4,944
)
—
Net income (loss) attributable to common shares
$
7,485
$
(21,496
)
$
(5,497
)
Denominator:
Basic weighted-average common shares outstanding
176,169
168,693
152,473
Contingent consideration (See Note 5)
645
296
—
Effect of dilutive non-participating securities
257
—
—
Weighted-average shares for dilutive earnings per common share
177,071
168,989
152,473
Dilutive earnings (loss) per common share
$
0.04
$
(0.13
)
$
(0.04
) </t>
  </si>
  <si>
    <t>Segment Information (Tables)</t>
  </si>
  <si>
    <t>Schedule of Segment Reporting Information</t>
  </si>
  <si>
    <t>Selected financial data related to our segments is presented below for the years ended December 31, 2018, 2017 and 2016:
Year Ended December 31, 2018
(Thousands)
Leasing
Fiber Infrastructure
Towers
Consumer CLEC
Corporate
Total of Reportable Segments
Revenues
$
699,847
$
289,239
$
14,617
$
13,931
$
-
$
1,017,634
Adjusted EBITDA
$
697,545
$
123,389
$
355
$
3,353
$
(21,759
)
$
802,883
Adjusted EBITDA margin
99.7
%
42.7
%
2.4
%
24.1
%
-
78.9
%
Less:
Interest expense
319,591
Depreciation and amortization
337,126
105,651
6,704
1,994
275
451,750
Other income
(4,504
)
Transaction related costs
17,410
Stock-based compensation
8,064
Income tax benefit
(5,421
)
Other
(552
)
Net income
$
16,545
Capital expenditures (1)
$
152,140
$
199,689
$
74,932
$
-
$
114
$
426,87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305,994
Depreciation and amortization
347,999
78,307
4,907
2,607
385
434,205
Other expense
11,284
Transaction related costs
38,005
Stock-based compensation
7,713
Income tax benefit
(38,849
)
Net loss
$
(8,828
)
Capital expenditures (1)
$
-
$
152,918
$
104,540
$
-
$
63
$
257,521
Year Ended December 31, 2016
(Thousands)
Leasing
Fiber Infrastructure
Towers
Consumer CLEC
Corporate
Total of Reportable Segments
Revenues
$
676,868
$
70,568
$
500
$
22,472
$
-
$
770,408
Adjusted EBITDA
$
675,114
$
25,912
$
(1,123
)
$
5,074
$
(14,793
)
$
690,184
Adjusted EBITDA margin
99.7
%
36.7
%
(224.6
%)
22.6
%
-
89.6
%
Less:
Interest expense
275,394
Depreciation and amortization
343,368
28,629
337
3,258
378
375,970
Other expense
-
Transaction related costs
33,669
Stock-based compensation
4,846
Income tax expense
517
Net loss
$
(212
)
Capital expenditures (1)
$
-
$
31,006
$
15,262
$
-
$
175
$
46,443
(1)
Segment capital expenditures represents capital expenditures, the NMS asset acquisition and ground lease investments as reported in the investing activities section of the Consolidated Statement of Cash Flows.</t>
  </si>
  <si>
    <t>Summary of Total Assets by Business Segment</t>
  </si>
  <si>
    <t>Total assets by business segment as of December 31, 2018 and December 31, 2017 are as follows:
December 31,
(Thousands)
2018
2017
Leasing
$
2,119,045
$
2,121,857
Fiber Infrastructure
2,194,311
2,009,175
Towers
231,749
157,180
Consumer CLEC
10,374
10,919
Corporate
37,458
30,951
Total of reportable segments
$
4,592,937
$
4,330,082</t>
  </si>
  <si>
    <t>Summary of Geographical Segment Information Related to Revenues</t>
  </si>
  <si>
    <t>Summarized geographical information related to the Company’s revenues for the years ended December 31, 2018, 2017 and 2016 is as follows:
Year Ended December 31,
(Thousands)
2018
2017
2016
United States revenues
$
1,008,224
$
908,576
$
770,351
Latin America revenues
9,410
7,456
57
Total revenues
$
1,017,634
$
916,032
$
770,408</t>
  </si>
  <si>
    <t>Summary of Geographical Segment Information Related to Long Lived Assets</t>
  </si>
  <si>
    <t>Summarized geographical information related to the Company’s long-lived assets as of December 31, 2018 and 2017 is as follows:
December 31,
(Thousands)
2018
2017
United States long-lived assets
$
3,543,874
$
3,382,894
Latin America long-lived assets
96,894
98,352
Total long-lived assets
$
3,640,768
$
3,481,246</t>
  </si>
  <si>
    <t>Commitments and Contingencies (Tables)</t>
  </si>
  <si>
    <t>Schedule of Future Minimum Rental Payments Under Non-cancelable Operating Leases</t>
  </si>
  <si>
    <t>Future minimum payments, by year and in the aggregate, under non-cancellable operating leases with initial or remaining lease terms of one year or more, are as follows:
(Thousands)
2019
$
10,585
2020
7,543
2021
4,815
2022
3,186
2023
2,382
Thereafter
15,269
Total
$
43,780</t>
  </si>
  <si>
    <t>Accumulated Other Comprehensive Income (Tables)</t>
  </si>
  <si>
    <t>Schedule of Changes in Accumulated Other Comprehensive Income (Loss) by Component</t>
  </si>
  <si>
    <t>Changes in accumulated other comprehensive income (loss) by component is as follows for the years ended December 31, 2018, 2017 and 2016:
(Thousands)
2018
2017
2016
Cash flow hedge changes in fair value gain (loss):
Balance at beginning of period
$
6,351
$
(6,102
)
$
(5,427
)
Other comprehensive income (loss) before reclassifications
21,626
(7,735
)
(24,465
)
Amounts reclassified from accumulated other comprehensive income
2,624
20,630
23,790
Net other comprehensive income (loss)
30,601
6,793
(6,102
)
Less: Other comprehensive income attributable to noncontrolling interest
559
442
—
Balance at end of period
30,042
6,351
(6,102
)
Foreign currency translation gain (loss):
Balance at beginning of period
1,470
(267
)
—
Translation adjustments
(1,440
)
1,660
(267
)
Net other comprehensive income (loss)
30
1,393
(267
)
Less: Other comprehensive loss attributable to noncontrolling interest
(33
)
(77
)
—
Balance at end of period
63
1,470
(267
)
Accumulated other comprehensive income (loss) at end of period
$
30,105
$
7,821
$
(6,369
)</t>
  </si>
  <si>
    <t>Income Taxes (Tables)</t>
  </si>
  <si>
    <t>Schedule of Income Tax Expense (Benefit)</t>
  </si>
  <si>
    <t>Income tax (benefit) expense for the years ended December 31, 2018, 2017 and 2016 as reported in the accompanying Consolidated Statements of Income was comprised of the following:
Year Ended December 31,
(Thousands)
2018
2017
2016
Current
Federal
$
674
$
1,456
$
1,596
State
1,290
866
1,107
Total current expense
1,964
2,322
2,703
Deferred
Federal
(5,451
)
(36,956
)
(1,488
)
State
(1,770
)
(3,837
)
(698
)
Foreign
(164
)
(378
)
-
Total deferred expense
(7,385
)
(41,171
)
(2,186
)
Total income tax (benefit) expense
$
(5,421
)
$
(38,849
)
$
517</t>
  </si>
  <si>
    <t>Income Tax Expense Reconciliation Between U.S. Statutory Tax Rate and Effective Tax Rate</t>
  </si>
  <si>
    <t>An income tax expense reconciliation between the U.S. statutory tax rate and the effective tax rate is as follows:
Year Ended December 31,
(Thousands)
2018
2017
2016
Income from continuing operations, before tax
$
11,124
$
(47,667
)
$
305
Income tax at U.S. statutory federal rate
2,336
(16,687
)
107
Increases (decreases) resulting from:
State taxes, net of federal benefit
(655
)
(429
)
(224
)
Benefit of REIT status
(5,687
)
8,836
(4,016
)
Capitalized transaction costs
-
(4,820
)
(3,915
)
Change in valuation allowance
-
(8,176
)
8,176
Adjustment of deferred tax balances
(26
)
(217
)
149
Permanent differences
41
60
52
Foreign taxes
(111
)
(378
)
-
Rate differential
(1,319
)
(17,038
)
188
Income tax (benefit) expense
$
(5,421
)
$
(38,849
)
$
517</t>
  </si>
  <si>
    <t>Schedule of Components of Deferred Tax Assets and Liabilities</t>
  </si>
  <si>
    <t>The components of the Company's deferred tax assets and liabilities are as follows:
(Thousands)
December 31, 2018
December 31, 2017
Deferred tax assets:
Deferred revenue
$
20,373
$
17,114
Accrued bonuses
298
101
Stock based compensation
823
Accrued expenses and other
857
506
Asset retirement obligation
1,458
2,023
Inventory reserve
544
1,341
Other
904
248
Net operating loss carryforwards
92,443
36,229
Deferred tax assets
117,700
57,562
Valuation allowance
-
-
Deferred tax assets, net of valuation allowance
117,700
57,562
Deferred tax liabilities:
Property, plant and equipment
$
(97,651
)
$
(43,817
)
Customer list intangible
(67,382
)
(68,795
)
Other intangible amortization
(3,954
)
(291
)
Deferred or prepaid costs
(1,147
)
-
Other
-
(137
)
Deferred tax liabilities
$
(170,134
)
$
(113,040
)
Deferred tax liability, net
$
(52,434
)
$
(55,478
)</t>
  </si>
  <si>
    <t>Schedule of Reconciliation of Unrecognized Tax Benefits</t>
  </si>
  <si>
    <t>A reconciliation of the Company’s beginning and ending liability for unrecognized tax benefits is as follows:
(Thousands)
2018
2017
Balance at January 1
$
3,036
$
-
Additions related to acquisitions
-
3,036
Additions for tax positions for the current year
-
-
Additions for tax positions of prior years
-
-
Reductions for tax positions of prior years
-
-
Settlements
-
-
Balance at December 31
$
3,036
$
3,036</t>
  </si>
  <si>
    <t>Supplemental Cash Flow Information (Tables)</t>
  </si>
  <si>
    <t>Schedule Cash Paid For Interest Expense And Income Taxes</t>
  </si>
  <si>
    <t>Cash paid for interest expense and income taxes is as follows:
Year Ended December 31,
(Thousands)
2018
2017
2016
Cash payments for:
Interest (net of capitalized interest)
$
281,364
$
276,071
$
255,945
Income Taxes
$
1,688
$
4,388
$
3,003</t>
  </si>
  <si>
    <t>Dividends (Distributions) (Tables)</t>
  </si>
  <si>
    <t>Schedule of Common Stock Distribution Per Share</t>
  </si>
  <si>
    <t>For the years ended December 31, 2018, 2017, and 2016, our common stock distribution per share was $2.40, $2.40 and $2.40, respectively, characterized as follows:
Year Ended December 31,
2018
2017
2016
Ordinary dividends
$
1.53
$
1.22
$
1.31
Non-dividend distributions
0.87
1.18
1.09
Total
$
2.40
$
2.40
$
2.40</t>
  </si>
  <si>
    <t>Future Minimum Rents (Tables)</t>
  </si>
  <si>
    <t>Schedule of Future Minimum Lease Payments to be Received from Tenant under Non-Cancelable Operating Leases</t>
  </si>
  <si>
    <t>Future minimum lease payments to be received, excluding operating expense reimbursements, from tenants under non-cancelable operating leases as of December 31, 2018, are as follows:
(Thousands)
2019
$
724,269
2020
693,596
2021
696,713
2022
699,561
2023
702,663
Thereafter
4,706,951
Total
$
8,223,753</t>
  </si>
  <si>
    <t>Quarterly Results of Operations (unaudited) (Tables)</t>
  </si>
  <si>
    <t>Schedule of Quarterly Financial Information</t>
  </si>
  <si>
    <t>Selected quarterly information for each of the four quarters in the year ended December 31, 2018:
2018
First
Second
Third
Fourth
(Thousands, except per share data)
Quarter
Quarter
Quarter
Quarter
Total revenues
$
246,915
$
247,329
$
252,636
$
270,754
Income (loss) before income taxes
135
(6,239
)
2,758
14,470
Net income (loss)
1,231
(3,593
)
4,224
14,683
Net (loss) income attributable to common shareholders
(870
)
(5,562
)
2,075
12,346
Basic (loss) earnings per common share
$
(0.00
)
$
(0.03
)
$
0.01
$
0.07
Diluted (loss) earnings per common share
$
(0.01
)
$
(0.03
)
$
0.01
$
0.05
Dividends declared per common share
$
0.60
$
0.60
$
0.60
$
0.60
Selected quarterly information for each of the four quarters in the year ended December 31, 2017:
2017
First
Second
Third
Fourth
(Thousands, except per share data)
Quarter
Quarter
Quarter
Quarter
Total revenues
$
211,473
$
213,013
$
245,210
$
246,336
Loss before income taxes
(20,379
)
(16,385
)
(3,837
)
(7,076
)
Net (loss) income
(20,000
)
(16,460
)
4,835
22,797
Net (loss) income attributable to common shareholders
(21,788
)
(18,242
)
2,939
20,539
Basic (loss) earnings per common share
$
(0.14
)
$
(0.11
)
$
0.02
$
0.12
Diluted (loss) earnings per common share
$
(0.14
)
$
(0.11
)
$
(0.02
)
$
0.12
Dividends declared per common share
$
0.60
$
0.60
$
0.60
$
0.60</t>
  </si>
  <si>
    <t>Organization and Description of Business - Additional Information (Details)</t>
  </si>
  <si>
    <t>Dec. 31, 2018Segment</t>
  </si>
  <si>
    <t>Organization And Description Of Business [Line Items]</t>
  </si>
  <si>
    <t>Number of operating business segments</t>
  </si>
  <si>
    <t>Uniti Group LP</t>
  </si>
  <si>
    <t>Percentage of partnership interests owned</t>
  </si>
  <si>
    <t>97.70%</t>
  </si>
  <si>
    <t>Basis of Presentation and Consolidation - Additional Information (Details)</t>
  </si>
  <si>
    <t>Product Information [Line Items]</t>
  </si>
  <si>
    <t>Consolidated secured leverage ratio</t>
  </si>
  <si>
    <t>500.00%</t>
  </si>
  <si>
    <t>Windstream | Revenue</t>
  </si>
  <si>
    <t>Master lease revenue percentage</t>
  </si>
  <si>
    <t>68.20%</t>
  </si>
  <si>
    <t>74.80%</t>
  </si>
  <si>
    <t>87.90%</t>
  </si>
  <si>
    <t>Summary of Significant Accounting Policies - Additional Information (Details) - USD ($)</t>
  </si>
  <si>
    <t>3 Months Ended</t>
  </si>
  <si>
    <t>6 Months Ended</t>
  </si>
  <si>
    <t>Jun. 30, 2016</t>
  </si>
  <si>
    <t>Summary Of Significant Accounting Policies [Line Items]</t>
  </si>
  <si>
    <t>Accumulated amortization of capital lease assets</t>
  </si>
  <si>
    <t>Gain (loss) on disposition of property</t>
  </si>
  <si>
    <t>Depreciation expense</t>
  </si>
  <si>
    <t>Impairment losses</t>
  </si>
  <si>
    <t>Aggregate carrying amount of asset retirement obligations</t>
  </si>
  <si>
    <t>Asset retirement obligations liabilities Incurred</t>
  </si>
  <si>
    <t>Asset retirement obligations accretion expense recognized</t>
  </si>
  <si>
    <t>Provision for doubtful accounts</t>
  </si>
  <si>
    <t>Allowance for service receivables</t>
  </si>
  <si>
    <t>Percentage of pay cash dividends in excess of taxable income</t>
  </si>
  <si>
    <t>90.00%</t>
  </si>
  <si>
    <t>Income tax examination, description</t>
  </si>
  <si>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si>
  <si>
    <t>Unrecognized tax benefit</t>
  </si>
  <si>
    <t>Gain recognized from sale of assets after spinoff recognition period</t>
  </si>
  <si>
    <t>5 years</t>
  </si>
  <si>
    <t>Percentage of fair value in excess of carrying value</t>
  </si>
  <si>
    <t>5.00%</t>
  </si>
  <si>
    <t>Impairment loss</t>
  </si>
  <si>
    <t>Minimum</t>
  </si>
  <si>
    <t>Recurring fee charging period for use of company services</t>
  </si>
  <si>
    <t>3 years</t>
  </si>
  <si>
    <t>Maximum</t>
  </si>
  <si>
    <t>10 years</t>
  </si>
  <si>
    <t>Property Plant and Equipment, Net</t>
  </si>
  <si>
    <t>Tenant funded capital improvements</t>
  </si>
  <si>
    <t>Deferred Incomes Taxes</t>
  </si>
  <si>
    <t>Master Lease | Windstream</t>
  </si>
  <si>
    <t>Leasing revenue</t>
  </si>
  <si>
    <t>Capital Lease Assets</t>
  </si>
  <si>
    <t>Tenant Capital Improvements | Master Lease | Windstream</t>
  </si>
  <si>
    <t>Revenues - Additional Information (Details) - ASC 2014-09 - USD ($) $ in Millions</t>
  </si>
  <si>
    <t>Jan. 01, 2018</t>
  </si>
  <si>
    <t>Revenue Recognition [Line Items]</t>
  </si>
  <si>
    <t>Increase in retained earnings</t>
  </si>
  <si>
    <t>Lease receivables</t>
  </si>
  <si>
    <t>Receivables from contracts with customers</t>
  </si>
  <si>
    <t>Revenue recognized that was included in the contract liabilty</t>
  </si>
  <si>
    <t>Future revenues under contract</t>
  </si>
  <si>
    <t>Contracts currently being invoiced</t>
  </si>
  <si>
    <t>Backlog for sales bookings</t>
  </si>
  <si>
    <t>Average remaining contract term of backlog sales bookings</t>
  </si>
  <si>
    <t>4 years 6 months</t>
  </si>
  <si>
    <t>General and Administrative Expense</t>
  </si>
  <si>
    <t>Impact of decrease in costs</t>
  </si>
  <si>
    <t>Other Assets</t>
  </si>
  <si>
    <t>Deferred Costs</t>
  </si>
  <si>
    <t>Revenues - Revenues Disaggregated by Revenue Stream (Details) - USD ($) $ in Thousands</t>
  </si>
  <si>
    <t>Sep. 30, 2018</t>
  </si>
  <si>
    <t>Mar. 31, 2018</t>
  </si>
  <si>
    <t>Sep. 30, 2017</t>
  </si>
  <si>
    <t>Jun. 30, 2017</t>
  </si>
  <si>
    <t>Mar. 31, 2017</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ASC 2014-09</t>
  </si>
  <si>
    <t>Revenues - Schedule of Contract Assets and Contract Liabilities (Details) - ASC 2014-09 $ in Thousands</t>
  </si>
  <si>
    <t>Dec. 31, 2018USD ($)</t>
  </si>
  <si>
    <t>Deferred Revenue Arrangement [Line Items]</t>
  </si>
  <si>
    <t>Balance, Contract Assets at January 1, 2018</t>
  </si>
  <si>
    <t>Balance, Contract Assets at December 31, 2018</t>
  </si>
  <si>
    <t>Balance, Contract Liabilities at January 1, 2018</t>
  </si>
  <si>
    <t>Balance, Contract Liabilities at December 31, 2018</t>
  </si>
  <si>
    <t>Revenues - Additional Information (Details 1)</t>
  </si>
  <si>
    <t>ASC 2014-09 | Revenue, Remaining Performance Obligation, Expected Timing of Satisfaction, Start Date: 2019-01-01</t>
  </si>
  <si>
    <t>Average remaining contract term</t>
  </si>
  <si>
    <t>2 years 8 months 12 days</t>
  </si>
  <si>
    <t>Business Combinations and Asset Acquisitions - Additional Information (Details)</t>
  </si>
  <si>
    <t>Oct. 19, 2018USD ($)</t>
  </si>
  <si>
    <t>Jul. 03, 2017USD ($)shares</t>
  </si>
  <si>
    <t>Jan. 31, 2017USD ($)Tower</t>
  </si>
  <si>
    <t>Aug. 31, 2016USD ($)shares</t>
  </si>
  <si>
    <t>May 02, 2016USD ($)shares</t>
  </si>
  <si>
    <t>Jan. 22, 2016USD ($)</t>
  </si>
  <si>
    <t>Dec. 31, 2018USD ($)Tower</t>
  </si>
  <si>
    <t>Sep. 30, 2018USD ($)</t>
  </si>
  <si>
    <t>Jun. 30, 2018USD ($)</t>
  </si>
  <si>
    <t>Mar. 31, 2018USD ($)</t>
  </si>
  <si>
    <t>Dec. 31, 2017USD ($)</t>
  </si>
  <si>
    <t>Sep. 30, 2017USD ($)</t>
  </si>
  <si>
    <t>Jun. 30, 2017USD ($)</t>
  </si>
  <si>
    <t>Mar. 31, 2017USD ($)</t>
  </si>
  <si>
    <t>Dec. 31, 2016USD ($)</t>
  </si>
  <si>
    <t>Business Acquisition [Line Items]</t>
  </si>
  <si>
    <t>Cash paid for business acquisition</t>
  </si>
  <si>
    <t>Deferred Tax Liabilities</t>
  </si>
  <si>
    <t>Unrecognized tax benefits</t>
  </si>
  <si>
    <t>Reduction of purchase price and goodwill</t>
  </si>
  <si>
    <t>Net operating loss</t>
  </si>
  <si>
    <t>Deferred tax assets gross</t>
  </si>
  <si>
    <t>Equity consideration transferred on acquisition</t>
  </si>
  <si>
    <t>Latin American</t>
  </si>
  <si>
    <t>Business acquisition date</t>
  </si>
  <si>
    <t>Jan. 31,
		2017</t>
  </si>
  <si>
    <t>Number of wireless towers owned | Tower</t>
  </si>
  <si>
    <t>Intangible assets</t>
  </si>
  <si>
    <t>Acquired below-market leases intangible liability</t>
  </si>
  <si>
    <t>Acquired finite-lived intangible liability, weighted average useful life</t>
  </si>
  <si>
    <t>Number of towers cancelled | Tower</t>
  </si>
  <si>
    <t>Network Management Holdings LTD | Customer Relationships</t>
  </si>
  <si>
    <t>Finite-lived intangible assets acquired</t>
  </si>
  <si>
    <t>Acquired finite-lived intangible assets, weighted average useful life</t>
  </si>
  <si>
    <t>22 years</t>
  </si>
  <si>
    <t>Network Management Holdings LTD | Network</t>
  </si>
  <si>
    <t>Network Management Holdings LTD | Acquire Above-market Leases</t>
  </si>
  <si>
    <t>Network Management Holdings LTD | Latin American</t>
  </si>
  <si>
    <t>Number of towers additional acquisition when construction is completed | Tower</t>
  </si>
  <si>
    <t>Network Management Holdings LTD | Mexican</t>
  </si>
  <si>
    <t>Network Management Holdings LTD | Nicaragua</t>
  </si>
  <si>
    <t>Network Management Holdings LTD | Colombia</t>
  </si>
  <si>
    <t>Oct. 19,
		2018</t>
  </si>
  <si>
    <t>Percentage of equity acquired</t>
  </si>
  <si>
    <t>100.00%</t>
  </si>
  <si>
    <t>Operating income (loss)</t>
  </si>
  <si>
    <t>Business combination, transaction related costs</t>
  </si>
  <si>
    <t>Information Transport Solutions, Inc. | Customer Relationships</t>
  </si>
  <si>
    <t>14 years</t>
  </si>
  <si>
    <t>Jul. 3,
		2017</t>
  </si>
  <si>
    <t>Increase in deferred tax liabilities</t>
  </si>
  <si>
    <t>Decrease to the valuation allowance</t>
  </si>
  <si>
    <t>Southern Light, LLC | Common Units</t>
  </si>
  <si>
    <t>Issuance of shares | shares</t>
  </si>
  <si>
    <t>Fair value of shares issued for acquisition</t>
  </si>
  <si>
    <t>Southern Light, LLC | Customer Relationships</t>
  </si>
  <si>
    <t>15 years</t>
  </si>
  <si>
    <t>Additional contingent consideration</t>
  </si>
  <si>
    <t>Increase in deferred revenue</t>
  </si>
  <si>
    <t>Increase in accrued liabilities</t>
  </si>
  <si>
    <t>Hunt Telecommunications, LLC | Common Units</t>
  </si>
  <si>
    <t>Hunt Telecommunications, LLC | Customer Relationships</t>
  </si>
  <si>
    <t>18 years</t>
  </si>
  <si>
    <t>Aug. 31,
		2016</t>
  </si>
  <si>
    <t>Goodwill expected to be deductible for income tax purposes</t>
  </si>
  <si>
    <t>Tower Cloud, Inc. | Minimum</t>
  </si>
  <si>
    <t>Percentage of aggregate amount of contingent consideration payments</t>
  </si>
  <si>
    <t>50.00%</t>
  </si>
  <si>
    <t>Operating loss carry forwards expiration year</t>
  </si>
  <si>
    <t>2026</t>
  </si>
  <si>
    <t>Tower Cloud, Inc. | Maximum</t>
  </si>
  <si>
    <t>2036</t>
  </si>
  <si>
    <t>Tower Cloud, Inc. | Common Stock</t>
  </si>
  <si>
    <t>Tower Cloud, Inc. | Customer Relationships</t>
  </si>
  <si>
    <t>30 years</t>
  </si>
  <si>
    <t>May 2,
		2016</t>
  </si>
  <si>
    <t>PEG Bandwidth, LLC | Trademarks</t>
  </si>
  <si>
    <t>Indefinite-lived Intangible assets acquired</t>
  </si>
  <si>
    <t>PEG Bandwidth, LLC | Series A Convertible Preferred Stock</t>
  </si>
  <si>
    <t>Percentage of dividend rate on convertible preferred stock</t>
  </si>
  <si>
    <t>3.00%</t>
  </si>
  <si>
    <t>PEG Bandwidth, LLC | Common Stock</t>
  </si>
  <si>
    <t>PEG Bandwidth, LLC | Customer Relationships</t>
  </si>
  <si>
    <t>17 years</t>
  </si>
  <si>
    <t>Summit Wireless Infrastructure, LLC</t>
  </si>
  <si>
    <t>Jan. 22,
		2016</t>
  </si>
  <si>
    <t>Summit Wireless Infrastructure, LLC | Common Stock</t>
  </si>
  <si>
    <t>Business Combinations and Asset Acquisitions - Summary of Estimated Fair Values of Assets Acquired and Liabilities Assumed (Details) - USD ($) $ in Thousands</t>
  </si>
  <si>
    <t>Oct. 19, 2018</t>
  </si>
  <si>
    <t>Jul. 03, 2017</t>
  </si>
  <si>
    <t>Jan. 31, 2017</t>
  </si>
  <si>
    <t>Aug. 31, 2016</t>
  </si>
  <si>
    <t>May 02, 2016</t>
  </si>
  <si>
    <t>Property, plant and equipment</t>
  </si>
  <si>
    <t>Intangible liabilities</t>
  </si>
  <si>
    <t>Total purchase consideration</t>
  </si>
  <si>
    <t>Business Combinations and Asset Acquisitions - Unaudited Pro Forma Summary of Financial Results (Details) - USD ($) $ in Thousands</t>
  </si>
  <si>
    <t>Pro forma revenue</t>
  </si>
  <si>
    <t>Pro forma net income (loss)</t>
  </si>
  <si>
    <t>Fair Value of Financial Instruments - Schedule of Fair Value Valuation of Financial Instruments (Details) - USD ($) $ in Thousands</t>
  </si>
  <si>
    <t>Assets</t>
  </si>
  <si>
    <t>Liabilities</t>
  </si>
  <si>
    <t>Senior Secured Term Loan B Facility</t>
  </si>
  <si>
    <t>Senior secured loan</t>
  </si>
  <si>
    <t>6.00% Senior Secured Notes</t>
  </si>
  <si>
    <t>Senior notes</t>
  </si>
  <si>
    <t>8.25% Senior Unsecured Notes</t>
  </si>
  <si>
    <t>7.125% Senior Unsecured Notes</t>
  </si>
  <si>
    <t>Senior Secured Revolving Credit Facility</t>
  </si>
  <si>
    <t>Prices with Other Observable Inputs (Level 2)</t>
  </si>
  <si>
    <t>Prices with Other Observable Inputs (Level 2) | Senior Secured Term Loan B Facility</t>
  </si>
  <si>
    <t>Prices with Other Observable Inputs (Level 2) | 6.00% Senior Secured Notes</t>
  </si>
  <si>
    <t>Prices with Other Observable Inputs (Level 2) | 8.25% Senior Unsecured Notes</t>
  </si>
  <si>
    <t>Prices with Other Observable Inputs (Level 2) | 7.125% Senior Unsecured Notes</t>
  </si>
  <si>
    <t>Prices with Other Observable Inputs (Level 2) | Senior Secured Revolving Credit Facility</t>
  </si>
  <si>
    <t>Prices with Unobservable Inputs (Level 3)</t>
  </si>
  <si>
    <t>Fair Value of Financial Instruments - Schedule of Fair Value Valuation of Financial Instruments (Parenthetical) (Details)</t>
  </si>
  <si>
    <t>Fair Value Assets And Liabilities Measured On Recurring And Nonrecurring Basis [Line Items]</t>
  </si>
  <si>
    <t>Issuance senior notes, stated percentage</t>
  </si>
  <si>
    <t>6.00%</t>
  </si>
  <si>
    <t>Debt instrument, maturity date</t>
  </si>
  <si>
    <t>Apr. 15,
		2023</t>
  </si>
  <si>
    <t>8.25%</t>
  </si>
  <si>
    <t>Oct. 15,
		2023</t>
  </si>
  <si>
    <t>7.125%</t>
  </si>
  <si>
    <t>Dec. 15,
		2024</t>
  </si>
  <si>
    <t>Oct. 24,
		2022</t>
  </si>
  <si>
    <t>Apr. 24,
		2020</t>
  </si>
  <si>
    <t>Fair Value of Financial Instruments - Additional Information (Details) - USD ($) $ in Thousands</t>
  </si>
  <si>
    <t>Jan. 04, 2019</t>
  </si>
  <si>
    <t>Principal amount of notes and other debt</t>
  </si>
  <si>
    <t>Estimated fair value of future contingent consideration</t>
  </si>
  <si>
    <t>Increase (decrease) in fair value of contingent consideration liability</t>
  </si>
  <si>
    <t>Contingent consideration settled through issuance of common shares, fair value</t>
  </si>
  <si>
    <t>Hunt Telecommunications, LLC | Subsequent Events</t>
  </si>
  <si>
    <t>Contingent consideration settled through issuance of common shares</t>
  </si>
  <si>
    <t>Notes and other debt, fair value</t>
  </si>
  <si>
    <t>Fair Value of Financial Instruments - Roll Forward of Liability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Land</t>
  </si>
  <si>
    <t>Building and Improvements</t>
  </si>
  <si>
    <t>Building and Improvements | Minimum</t>
  </si>
  <si>
    <t>Depreciable Lives</t>
  </si>
  <si>
    <t>Building and Improvements | Maximum</t>
  </si>
  <si>
    <t>40 years</t>
  </si>
  <si>
    <t>Poles</t>
  </si>
  <si>
    <t>Fiber</t>
  </si>
  <si>
    <t>Equipment</t>
  </si>
  <si>
    <t>Equipment | Minimum</t>
  </si>
  <si>
    <t>Equipment | Maximum</t>
  </si>
  <si>
    <t>7 years</t>
  </si>
  <si>
    <t>Copper</t>
  </si>
  <si>
    <t>20 years</t>
  </si>
  <si>
    <t>Conduit</t>
  </si>
  <si>
    <t>Tower assets</t>
  </si>
  <si>
    <t>Other assets | Minimum</t>
  </si>
  <si>
    <t>Other assets | Maximum</t>
  </si>
  <si>
    <t>Corporate assets</t>
  </si>
  <si>
    <t>Corporate assets | Minimum</t>
  </si>
  <si>
    <t>Corporate assets | Maximum</t>
  </si>
  <si>
    <t>Real Property Interests</t>
  </si>
  <si>
    <t>Construction in progress</t>
  </si>
  <si>
    <t>Property, Plant and Equipment - Additional Information (Details) - USD ($) $ in Millions</t>
  </si>
  <si>
    <t>Derivative Instruments and Hedging Activities - Additional Information (Details) - USD ($)</t>
  </si>
  <si>
    <t>Derivative Instruments And Hedging Activities Disclosures [Line Items]</t>
  </si>
  <si>
    <t>Unrealized gain on derivative instruments</t>
  </si>
  <si>
    <t>Reclassification out of other comprehensive income into interest expense</t>
  </si>
  <si>
    <t>Ineffective portions of change in fair value derivatives</t>
  </si>
  <si>
    <t>Amounts reported in AOCI that will be reclassified into interest expense during the next twelve months</t>
  </si>
  <si>
    <t>Reclassification Out of Other Comprehensive Income | Designated as Cash Flow Hedges</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solidated Balance Sheet (Details) - USD ($) $ in Thousands</t>
  </si>
  <si>
    <t>Derivatives Fair Value [Line Items]</t>
  </si>
  <si>
    <t>Goodwill and Intangible Assets - Schedule of Carrying Amount of Goodwill (Details) - USD ($) $ in Thousands</t>
  </si>
  <si>
    <t>Goodwill [Line Items]</t>
  </si>
  <si>
    <t>Goodwill at December 31, 2016</t>
  </si>
  <si>
    <t>Goodwill purchase accounting adjustments</t>
  </si>
  <si>
    <t>Goodwill associated with acquisitions</t>
  </si>
  <si>
    <t>Goodwill at December 31, 2017</t>
  </si>
  <si>
    <t>Goodwill and Intangible Assets - Schedule of Carrying Value of Other Intangible Assets (Details) - USD ($) $ in Thousands</t>
  </si>
  <si>
    <t>Schedule Of Indefinite And Finite Lived Intangible Assets And Liabilities [Line Items]</t>
  </si>
  <si>
    <t>Total intangible assets, Original Cost</t>
  </si>
  <si>
    <t>Less: Accumulated amortization</t>
  </si>
  <si>
    <t>Total intangible assets, net</t>
  </si>
  <si>
    <t>Trade Names</t>
  </si>
  <si>
    <t>Indefinite life intangible assets, Original Cost</t>
  </si>
  <si>
    <t>Customer Lists</t>
  </si>
  <si>
    <t>Finite life intangible assets, Original Cost</t>
  </si>
  <si>
    <t>Tenant Contracts</t>
  </si>
  <si>
    <t>Finite life intangible assets, Cumulative translation adjustment</t>
  </si>
  <si>
    <t>Network</t>
  </si>
  <si>
    <t>[1]</t>
  </si>
  <si>
    <t>Acquired Below-market Leases</t>
  </si>
  <si>
    <t>Acquire Above-market Leases</t>
  </si>
  <si>
    <t>Acquired above-market leases</t>
  </si>
  <si>
    <t>Finite life intangible liabilities, Cost</t>
  </si>
  <si>
    <t>Total intangible liabilities, net</t>
  </si>
  <si>
    <t>[2]</t>
  </si>
  <si>
    <t>Finite life intangible liabilities, Cumulative translation adjustment</t>
  </si>
  <si>
    <t>Reflects the potential to lease additional tower capacity on the existing towers due to their geographical location and capacity as of the valuation date.</t>
  </si>
  <si>
    <t>Recorded in accounts payable, accrued expenses and other liabilities, net on the Consolidated Balance Sheet.</t>
  </si>
  <si>
    <t>Goodwill and Intangible Assets - Additional Information (Details) - USD ($) $ in Millions</t>
  </si>
  <si>
    <t>Remaining weighted average amortization period of intangible assets</t>
  </si>
  <si>
    <t>18 years 3 months 18 days</t>
  </si>
  <si>
    <t>Amortization</t>
  </si>
  <si>
    <t>Estimated amortization expense for 2019</t>
  </si>
  <si>
    <t>Estimated amortization expense for 2020</t>
  </si>
  <si>
    <t>Estimated amortization expense for 2021</t>
  </si>
  <si>
    <t>Estimated amortization expense for 2022</t>
  </si>
  <si>
    <t>Estimated amortization expense for 2023</t>
  </si>
  <si>
    <t>Notes and Other Debt - Schedule of Notes and Other Debt (Details) - USD ($) $ in Thousands</t>
  </si>
  <si>
    <t>Debt Instrument [Line Items]</t>
  </si>
  <si>
    <t>Less unamortized discount, premium and debt issuance costs</t>
  </si>
  <si>
    <t>Notes and other debt less unamortized discount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5.66%</t>
  </si>
  <si>
    <t>6.29%</t>
  </si>
  <si>
    <t>9.06%</t>
  </si>
  <si>
    <t>Notes and Other Debt - Additional Information (Details) - USD ($) $ in Thousands</t>
  </si>
  <si>
    <t>Mar. 18, 2019</t>
  </si>
  <si>
    <t>May 08, 2017</t>
  </si>
  <si>
    <t>Dec. 15, 2016</t>
  </si>
  <si>
    <t>Jun. 09, 2016</t>
  </si>
  <si>
    <t>Apr. 25, 2015</t>
  </si>
  <si>
    <t>Apr. 28, 2017</t>
  </si>
  <si>
    <t>Apr. 27, 2017</t>
  </si>
  <si>
    <t>Apr. 24, 2015</t>
  </si>
  <si>
    <t>Debt instrument amount</t>
  </si>
  <si>
    <t>Amortization of deferred financing costs</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Senior Secured Term Loan B Facility | Subsequent Events</t>
  </si>
  <si>
    <t>Senior Secured Term Loan B Facility | London Interbank Offered Rate (LIBOR) | Subsequent Events</t>
  </si>
  <si>
    <t>Debt instrument, basis spread on variable rate</t>
  </si>
  <si>
    <t>Debt instrument, increase in basis spread on variable rate</t>
  </si>
  <si>
    <t>2.00%</t>
  </si>
  <si>
    <t>Senior Secured Term Loan B Facility | CSL Capital, LLC</t>
  </si>
  <si>
    <t>Issuance of senior notes, principal amount</t>
  </si>
  <si>
    <t>Debt amortization percentage</t>
  </si>
  <si>
    <t>Senior Secured Term Loan B Facility | CSL Capital, LLC | London Interbank Offered Rate (LIBOR)</t>
  </si>
  <si>
    <t>Senior Secured Term Loan B Facility | CSL Capital, LLC | Minimum | London Interbank Offered Rate (LIBOR)</t>
  </si>
  <si>
    <t>Senior Secured Notes - 6.00% Due April 15, 2023 | CSL Capital, LLC</t>
  </si>
  <si>
    <t>Notes issued price percentage at par</t>
  </si>
  <si>
    <t>99.25%</t>
  </si>
  <si>
    <t>Senior Unsecured Notes - 8.25% Due October 15, 2023 | CSL Capital, LLC</t>
  </si>
  <si>
    <t>97.055%</t>
  </si>
  <si>
    <t>Senior Unsecured Notes - 7.125% Due December 15, 2024 | CSL Capital, LLC</t>
  </si>
  <si>
    <t>100.50%</t>
  </si>
  <si>
    <t>Senior Secured Revolving Credit Facility | CSL Capital, LLC</t>
  </si>
  <si>
    <t>Commitments under revolving credit facility</t>
  </si>
  <si>
    <t>Senior Secured Revolving Credit Facility | CSL Capital, LLC | Minimum | London Interbank Offered Rate (LIBOR)</t>
  </si>
  <si>
    <t>1.75%</t>
  </si>
  <si>
    <t>Senior Secured Revolving Credit Facility | CSL Capital, LLC | Maximum | London Interbank Offered Rate (LIBOR)</t>
  </si>
  <si>
    <t>2.25%</t>
  </si>
  <si>
    <t>Notes and Other Debt - Schedule of Aggregate Annual Maturities of Long-Term Obligations (Details) - USD ($) $ in Thousands</t>
  </si>
  <si>
    <t>Long Term Debt By Maturity [Abstract]</t>
  </si>
  <si>
    <t>2019</t>
  </si>
  <si>
    <t>2020</t>
  </si>
  <si>
    <t>2021</t>
  </si>
  <si>
    <t>2022</t>
  </si>
  <si>
    <t>2023</t>
  </si>
  <si>
    <t>Thereafter</t>
  </si>
  <si>
    <t>Notes and Other Debt - Schedule of Future Minimum Lease Payments Under Capital Lease Obligations (Details) $ in Thousands</t>
  </si>
  <si>
    <t>Total minimum payments</t>
  </si>
  <si>
    <t>Less amount representing interest</t>
  </si>
  <si>
    <t>Stock-Based Compensation - Additional Information (Details) - USD ($)</t>
  </si>
  <si>
    <t>May 17, 2018</t>
  </si>
  <si>
    <t>Feb. 06, 2018</t>
  </si>
  <si>
    <t>Shares available for future issuance</t>
  </si>
  <si>
    <t>Employee Stock Purchase Plan</t>
  </si>
  <si>
    <t>Dividend yield</t>
  </si>
  <si>
    <t>11.30%</t>
  </si>
  <si>
    <t>Number of shares authorized</t>
  </si>
  <si>
    <t>Plan period description</t>
  </si>
  <si>
    <t>Under the ESPP, there are two six-month plan periods during each calendar year, one beginning January 1 and ending on June 30, and one beginning on July 1 and ending on December 31.</t>
  </si>
  <si>
    <t>Maximum employee subscription rate based on annual earnings, percentage</t>
  </si>
  <si>
    <t>15.00%</t>
  </si>
  <si>
    <t>Maximum amount withheld by employee to purchase common stock</t>
  </si>
  <si>
    <t>Purchase price of common stock, percentage</t>
  </si>
  <si>
    <t>85.00%</t>
  </si>
  <si>
    <t>Number of shares sold to employees</t>
  </si>
  <si>
    <t>Number of shares granted</t>
  </si>
  <si>
    <t>Fair value of shares granted</t>
  </si>
  <si>
    <t>Awards vesting period</t>
  </si>
  <si>
    <t>Weighted-average fair value</t>
  </si>
  <si>
    <t>Total fair value of shares vesting</t>
  </si>
  <si>
    <t>Unrecognized compensation expense</t>
  </si>
  <si>
    <t>Weighted average vesting period</t>
  </si>
  <si>
    <t>10 months 24 days</t>
  </si>
  <si>
    <t>Number of shares forfeited</t>
  </si>
  <si>
    <t>1 year 4 months 24 days</t>
  </si>
  <si>
    <t>Performance period</t>
  </si>
  <si>
    <t>Percentage of target amount</t>
  </si>
  <si>
    <t>Aggregate value</t>
  </si>
  <si>
    <t>0.00%</t>
  </si>
  <si>
    <t>Performance Awards | Termination of Service</t>
  </si>
  <si>
    <t>Performance Awards | Minimum</t>
  </si>
  <si>
    <t>Percentage of target shares</t>
  </si>
  <si>
    <t>Performance Awards | Maximum</t>
  </si>
  <si>
    <t>200.00%</t>
  </si>
  <si>
    <t>Restricted Stock Awards, Performance-Based Awards and ESPP | General And Administrative Expense</t>
  </si>
  <si>
    <t>Compensation expense recognized during the period</t>
  </si>
  <si>
    <t>Stock-Based Compensation - Schedule of Unvested Restricted Stock Awards (Details) - Restricted Awards - USD ($) $ / shares in Units, $ in Thousands</t>
  </si>
  <si>
    <t>Unvested balance</t>
  </si>
  <si>
    <t>Granted</t>
  </si>
  <si>
    <t>Forfeited</t>
  </si>
  <si>
    <t>Vested</t>
  </si>
  <si>
    <t>Unvested balance, Weighted Average Fair Value at Grant Date</t>
  </si>
  <si>
    <t>Granted, Weighted Average Fair Value at Grant Date</t>
  </si>
  <si>
    <t>Forfeited, Weighted Average Fair Value at Grant Date</t>
  </si>
  <si>
    <t>Vested, Weighted Average Fair Value at Grant Date</t>
  </si>
  <si>
    <t>Unvested balance, Aggregate Intrinsic Value</t>
  </si>
  <si>
    <t>The aggregate intrinsic value is calculated as the market value of our common stock as of December 31, 2018. The market value as of December 31, 2018 was $15.57 per share, which was the closing price of our common stock reported for transactions effected on the NASDAQ Global Select Market on December 31, 2018, the final trading day of 2018.</t>
  </si>
  <si>
    <t>Stock-Based Compensation - Schedule of Unvested Restricted Stock Awards (Parenthetical) (Details)</t>
  </si>
  <si>
    <t>Dec. 31, 2018$ / shares</t>
  </si>
  <si>
    <t>Aggregate intrinsic value</t>
  </si>
  <si>
    <t>Stock-Based Compensation - Schedule of Unvested Performance-based Restricted Stock Units Awards (Details) - Performance Awards - USD ($) $ / shares in Units, $ in Thousands</t>
  </si>
  <si>
    <t>Stock-Based Compensation - Schedule of Unvested Performance-based Restricted Stock Units Awards (Parenthetical) (Details)</t>
  </si>
  <si>
    <t>Stock-Based Compensation - Schedule of Assumptions used to Value PSUs Granted (Details) - Performance Awards</t>
  </si>
  <si>
    <t>Expected term (years)</t>
  </si>
  <si>
    <t>Expected volatility</t>
  </si>
  <si>
    <t>48.50%</t>
  </si>
  <si>
    <t>33.60%</t>
  </si>
  <si>
    <t>48.80%</t>
  </si>
  <si>
    <t>Expected annual dividend</t>
  </si>
  <si>
    <t>Risk free rate</t>
  </si>
  <si>
    <t>2.30%</t>
  </si>
  <si>
    <t>1.50%</t>
  </si>
  <si>
    <t>0.90%</t>
  </si>
  <si>
    <t>Stock-Based Compensation - Summary of Assumptions used to Value Purchase Rights Granted Under ESPP (Details) - Employee Stock Purchase Plan</t>
  </si>
  <si>
    <t>6 months</t>
  </si>
  <si>
    <t>37.00%</t>
  </si>
  <si>
    <t>2.10%</t>
  </si>
  <si>
    <t>Related Party Transactions - Additional Information (Details)</t>
  </si>
  <si>
    <t>Jun. 24, 2016USD ($)shares</t>
  </si>
  <si>
    <t>Jun. 15, 2016shares</t>
  </si>
  <si>
    <t>May 31, 2016USD ($)Tower</t>
  </si>
  <si>
    <t>Apr. 25, 2015$ / sharesshares</t>
  </si>
  <si>
    <t>Mar. 31, 2016USD ($)</t>
  </si>
  <si>
    <t>Jun. 30, 2016USD ($)shares</t>
  </si>
  <si>
    <t>Dec. 31, 2018USD ($)$ / sharesshares</t>
  </si>
  <si>
    <t>Dec. 31, 2017USD ($)$ / sharesshares</t>
  </si>
  <si>
    <t>Related Party Transaction [Line Items]</t>
  </si>
  <si>
    <t>Common stock, shares issued | shares</t>
  </si>
  <si>
    <t>Common stock, par value | $ / shares</t>
  </si>
  <si>
    <t>Operating expense</t>
  </si>
  <si>
    <t>Payments related to tax withholding for share-based compensation</t>
  </si>
  <si>
    <t>Windstream</t>
  </si>
  <si>
    <t>Common shares withheld to satisfy minimum statutory tax-withholding obligations | shares</t>
  </si>
  <si>
    <t>Number of wireless towers owned by operating rights | Tower</t>
  </si>
  <si>
    <t>Purchase price of wireless towers to be acquired</t>
  </si>
  <si>
    <t>Windstream | Master Lease</t>
  </si>
  <si>
    <t>Windstream | Transitional Service Agreement</t>
  </si>
  <si>
    <t>Windstream | Common Stock</t>
  </si>
  <si>
    <t>Disposition of common stock in exchange for debt | shares</t>
  </si>
  <si>
    <t>Windstream | Public Offering</t>
  </si>
  <si>
    <t>Proceeds from disposition of common stock</t>
  </si>
  <si>
    <t>Windstream | Consumer CLEC Business | Wholesale Master Services Agreement</t>
  </si>
  <si>
    <t>Windstream | Consumer CLEC Business | Master Services Agreement</t>
  </si>
  <si>
    <t>Spinoff | Windstream | Consumer CLEC Business</t>
  </si>
  <si>
    <t>Spinoff | Windstream | Consumer CLEC Business | Uniti Group Inc.</t>
  </si>
  <si>
    <t>Common stock, ownership interest percentage</t>
  </si>
  <si>
    <t>19.60%</t>
  </si>
  <si>
    <t>Spinoff | Windstream | Consumer CLEC Business | Share Distribution</t>
  </si>
  <si>
    <t>Percentage of stock distributed</t>
  </si>
  <si>
    <t>80.40%</t>
  </si>
  <si>
    <t>Earnings Per Share - Additional Information (Details) - shares</t>
  </si>
  <si>
    <t>Antidilutive Securities Excluded From Computation Of Earnings Per Share [Line Items]</t>
  </si>
  <si>
    <t>Percentage of settlement of obligation in cash upon achievement of defined milestones</t>
  </si>
  <si>
    <t>Anti-dilutive securities excluded from the computation of diluted earnings per share</t>
  </si>
  <si>
    <t>Earnings Per Share - Schedule of Earnings Per Share Basic and Diluted (Details) - USD ($) $ / shares in Units, shares in Thousands, $ in Thousands</t>
  </si>
  <si>
    <t>Numerator:</t>
  </si>
  <si>
    <t>Less: Income allocated to participating securities</t>
  </si>
  <si>
    <t>Denominator:</t>
  </si>
  <si>
    <t>Basic weighted-average common shares outstanding</t>
  </si>
  <si>
    <t>Basic earnings (loss) per common share</t>
  </si>
  <si>
    <t>Mark-to-market gain on share settled contingent consideration arrangements</t>
  </si>
  <si>
    <t>Net income (loss) attributable to common shares</t>
  </si>
  <si>
    <t>Effect of dilutive non-participating securities</t>
  </si>
  <si>
    <t>Weighted-average shares for dilutive earnings per common share</t>
  </si>
  <si>
    <t>Dilutive earnings (loss) per common share</t>
  </si>
  <si>
    <t>Segment Information - Additional Information (Details)</t>
  </si>
  <si>
    <t>Segment Information - Schedule of Segment Information (Details) - USD ($) $ in Thousands</t>
  </si>
  <si>
    <t>Segment Reporting Information [Line Items]</t>
  </si>
  <si>
    <t>Adjusted EBITDA</t>
  </si>
  <si>
    <t>Adjusted EBITDA margin</t>
  </si>
  <si>
    <t>78.90%</t>
  </si>
  <si>
    <t>81.80%</t>
  </si>
  <si>
    <t>89.60%</t>
  </si>
  <si>
    <t>Interest expense</t>
  </si>
  <si>
    <t>Capital expenditures</t>
  </si>
  <si>
    <t>99.70%</t>
  </si>
  <si>
    <t>99.80%</t>
  </si>
  <si>
    <t>42.70%</t>
  </si>
  <si>
    <t>41.40%</t>
  </si>
  <si>
    <t>36.70%</t>
  </si>
  <si>
    <t>Towers</t>
  </si>
  <si>
    <t>2.40%</t>
  </si>
  <si>
    <t>(8.30%)</t>
  </si>
  <si>
    <t>(224.60%)</t>
  </si>
  <si>
    <t>24.10%</t>
  </si>
  <si>
    <t>25.20%</t>
  </si>
  <si>
    <t>22.60%</t>
  </si>
  <si>
    <t>Corporate</t>
  </si>
  <si>
    <t>Segment capital expenditures represents capital expenditures, the NMS asset acquisition and ground lease investments as reported in the investing activities section of the Consolidated Statement of Cash Flows.</t>
  </si>
  <si>
    <t>Segment Information - Summary of Total Assets by Business Segment (Details) - USD ($) $ in Thousands</t>
  </si>
  <si>
    <t>Total assets</t>
  </si>
  <si>
    <t>Segment Information - Summary of Geographical Segment Information Related to Revenues (Details) - USD ($) $ in Thousands</t>
  </si>
  <si>
    <t>Segment Reporting Revenue Reconciling Item [Line Items]</t>
  </si>
  <si>
    <t>United States</t>
  </si>
  <si>
    <t>Segment Information - Summary of Geographical Segment Information Related to Long Lived Assets (Details) - USD ($) $ in Thousands</t>
  </si>
  <si>
    <t>Revenues From External Customers And Long Lived Assets [Line Items]</t>
  </si>
  <si>
    <t>Total long-lived assets</t>
  </si>
  <si>
    <t>Commitments and Contingencies - Additional Information (Details) - USD ($)</t>
  </si>
  <si>
    <t>Rental expense under operating leases</t>
  </si>
  <si>
    <t>Obligations under tax matters agreement</t>
  </si>
  <si>
    <t>Commitments and Contingencies - Schedule of Future Minimum Rental Payments Under Non-cancelable Operating Leases (Details) $ in Thousands</t>
  </si>
  <si>
    <t>Accumulated Other Comprehensive Income - Schedule of Changes in Accumulated Other Comprehensive Income (Loss) by Component (Details) - USD ($) $ in Thousands</t>
  </si>
  <si>
    <t>Accumulated Other Comprehensive Income Loss [Line Items]</t>
  </si>
  <si>
    <t>Balance at beginning of period</t>
  </si>
  <si>
    <t>Net other comprehensive income (loss)</t>
  </si>
  <si>
    <t>Balance at end of period</t>
  </si>
  <si>
    <t>Accumulated other comprehensive income (loss) at end of period</t>
  </si>
  <si>
    <t>Cash Flow Hedge Changes in Fair Value Gain (Loss)</t>
  </si>
  <si>
    <t>Other comprehensive income (loss) before reclassifications</t>
  </si>
  <si>
    <t>Amounts reclassified from accumulated other comprehensive income</t>
  </si>
  <si>
    <t>Less: Other comprehensive income attributable to noncontrolling interest</t>
  </si>
  <si>
    <t>Foreign Currency Translation Gain (Loss)</t>
  </si>
  <si>
    <t>Income Taxes - Additional Information (Details) - USD ($)</t>
  </si>
  <si>
    <t>Mar. 15, 2019</t>
  </si>
  <si>
    <t>Income Taxes [Line Items]</t>
  </si>
  <si>
    <t>Annual distribution requirement to shareholders</t>
  </si>
  <si>
    <t>U.S. federal corporate tax rate</t>
  </si>
  <si>
    <t>21.00%</t>
  </si>
  <si>
    <t>35.00%</t>
  </si>
  <si>
    <t>Provisional income tax benefit</t>
  </si>
  <si>
    <t>Decrease in deferred tax liability and income tax benefit</t>
  </si>
  <si>
    <t>Deferred tax asset, valuation allowance</t>
  </si>
  <si>
    <t>Percentage of net operating loss carryforwards limitation.</t>
  </si>
  <si>
    <t>80.00%</t>
  </si>
  <si>
    <t>Net operating loss limitations on use</t>
  </si>
  <si>
    <t>Approximately $186.3 million which will not expire but the utilization of which will be limited to 80% of taxable income annually under provisions enacted in the Tax Bill.</t>
  </si>
  <si>
    <t>Income tax examination, year open to examination</t>
  </si>
  <si>
    <t>2015</t>
  </si>
  <si>
    <t>Interest and penalties net of tax recognized</t>
  </si>
  <si>
    <t>Accrued interest and penalties on unrecognized tax benefits</t>
  </si>
  <si>
    <t>Earliest Tax Year</t>
  </si>
  <si>
    <t>Latest Tax Year</t>
  </si>
  <si>
    <t>2037</t>
  </si>
  <si>
    <t>Tax Without Expire Period</t>
  </si>
  <si>
    <t>Deferred tax liabilities</t>
  </si>
  <si>
    <t>Income Taxes - Schedule of Income Tax Expense (Benefit) (Details) - USD ($) $ in Thousands</t>
  </si>
  <si>
    <t>Current</t>
  </si>
  <si>
    <t>Federal</t>
  </si>
  <si>
    <t>State</t>
  </si>
  <si>
    <t>Total current expense</t>
  </si>
  <si>
    <t>Deferred</t>
  </si>
  <si>
    <t>Foreign</t>
  </si>
  <si>
    <t>Total deferred expense</t>
  </si>
  <si>
    <t>Total income tax (benefit) expense</t>
  </si>
  <si>
    <t>Income Taxes - Income Tax Expense Reconciliation Between U.S. Statutory Tax Rate and Effective Tax Rate (Details) - USD ($) $ in Thousands</t>
  </si>
  <si>
    <t>Income from continuing operations, before tax</t>
  </si>
  <si>
    <t>Income tax at U.S. statutory federal rate</t>
  </si>
  <si>
    <t>Increases (decreases) resulting from:</t>
  </si>
  <si>
    <t>State taxes, net of federal benefit</t>
  </si>
  <si>
    <t>Benefit of REIT status</t>
  </si>
  <si>
    <t>Capitalized transaction costs</t>
  </si>
  <si>
    <t>Change in valuation allowance</t>
  </si>
  <si>
    <t>Adjustment of deferred tax balances</t>
  </si>
  <si>
    <t>Permanent differences</t>
  </si>
  <si>
    <t>Foreign taxes</t>
  </si>
  <si>
    <t>Rate differential</t>
  </si>
  <si>
    <t>Income Taxes - Schedule of Components of Deferred Tax Assets and Liabilities (Details) - USD ($)</t>
  </si>
  <si>
    <t>Deferred tax assets:</t>
  </si>
  <si>
    <t>Accrued bonuses</t>
  </si>
  <si>
    <t>Stock based compensation</t>
  </si>
  <si>
    <t>Accrued expenses and other</t>
  </si>
  <si>
    <t>Asset retirement obligation</t>
  </si>
  <si>
    <t>Inventory reserve</t>
  </si>
  <si>
    <t>Net operating loss carryforwards</t>
  </si>
  <si>
    <t>Deferred tax assets</t>
  </si>
  <si>
    <t>Valuation allowance</t>
  </si>
  <si>
    <t>Deferred tax assets, net of valuation allowance</t>
  </si>
  <si>
    <t>Deferred tax liabilities:</t>
  </si>
  <si>
    <t>Customer list intangible</t>
  </si>
  <si>
    <t>Other intangible amortization</t>
  </si>
  <si>
    <t>Deferred or prepaid costs</t>
  </si>
  <si>
    <t>Deferred tax liability, net</t>
  </si>
  <si>
    <t>Income Taxes - Schedule of Reconciliation of Unrecognized Tax Benefits (Details) $ in Thousands</t>
  </si>
  <si>
    <t>Income Tax Uncertainties [Abstract]</t>
  </si>
  <si>
    <t>Additions related to acquisitions</t>
  </si>
  <si>
    <t>Balance at December 31</t>
  </si>
  <si>
    <t>Supplemental Cash Flow Information - Schedule Cash Paid For Interest Expenses And Income Taxes (Details) - USD ($) $ in Thousands</t>
  </si>
  <si>
    <t>Interest (net of capitalized interest)</t>
  </si>
  <si>
    <t>Capital Stock - Additional Information (Details) - USD ($) $ / shares in Units, $ in Thousands</t>
  </si>
  <si>
    <t>Apr. 25, 2017</t>
  </si>
  <si>
    <t>Schedule Of Capitalization Equity [Line Items]</t>
  </si>
  <si>
    <t>Aggregate offering price of common stock</t>
  </si>
  <si>
    <t>Proceeds from issuance of common stock, net of issuance costs</t>
  </si>
  <si>
    <t>Convertible preferred stock, terms of conversion</t>
  </si>
  <si>
    <t>Holders of the Series A Shares have the option to convert at any time after three years, or are mandatorily convertible after eight years.</t>
  </si>
  <si>
    <t>Issuance of shares</t>
  </si>
  <si>
    <t>PEG Bandwidth, LLC | 3% Series A Convertible Preferred Stock</t>
  </si>
  <si>
    <t>Preferred stock, liquidation value</t>
  </si>
  <si>
    <t>Preferred stock, liquidation preference</t>
  </si>
  <si>
    <t>PEG Bandwidth, LLC | 3% Series A Convertible Preferred Stock | Common Stock</t>
  </si>
  <si>
    <t>Convertible preferred stock, conversion rate</t>
  </si>
  <si>
    <t>ATM Program</t>
  </si>
  <si>
    <t>Payments for stock issuance costs, commissions</t>
  </si>
  <si>
    <t>Maximum | PEG Bandwidth, LLC | 3% Series A Convertible Preferred Stock | Common Stock</t>
  </si>
  <si>
    <t>Maximum | ATM Program</t>
  </si>
  <si>
    <t>Issued and sold common stock shares</t>
  </si>
  <si>
    <t>Common Stock | Southern Light and Hunt</t>
  </si>
  <si>
    <t>Public offering price</t>
  </si>
  <si>
    <t>Proceeds from issuance of public offering, before underwriting discounts and transaction costs</t>
  </si>
  <si>
    <t>Common Stock | ATM Program</t>
  </si>
  <si>
    <t>Weighted average price per share</t>
  </si>
  <si>
    <t>Dividends (Distributions) - Additional Information (Details) - $ / shares</t>
  </si>
  <si>
    <t>Common stock distribution per share</t>
  </si>
  <si>
    <t>Dividends (Distributions) - Schedule of Common Stock Distribution Per Share (Details) - $ / shares</t>
  </si>
  <si>
    <t>Ordinary dividends</t>
  </si>
  <si>
    <t>Non-dividend distributions</t>
  </si>
  <si>
    <t>Future Minimum Rents - Schedule of Future Minimum Lease Payments to be Received from Tenant under Non-Cancelable Operating Leases (Details) $ in Thousands</t>
  </si>
  <si>
    <t>Operating Leases Future Minimum Payments Receivable [Abstract]</t>
  </si>
  <si>
    <t>Employee Benefit Plan - Additional Information (Details) - USD ($) $ in Millions</t>
  </si>
  <si>
    <t>Defined Contribution Plan Disclosure [Line Items]</t>
  </si>
  <si>
    <t>Defined contribution plan, description</t>
  </si>
  <si>
    <t>We match voluntary employee contributions at a rate of 100% for the first 3% of an employee?s annual compensation and at a rate of 50% for the next 2% of an employee?s annual compensation</t>
  </si>
  <si>
    <t>Expense recognized under defined contribution plan</t>
  </si>
  <si>
    <t>Defined Contribution Plan First 3% of Employee's Compensation</t>
  </si>
  <si>
    <t>Percentage of employer matching compensation contributed</t>
  </si>
  <si>
    <t>Percentage of employee's compensation contributed</t>
  </si>
  <si>
    <t>Defined Contribution Plan Next 2% of Employee's Compensation</t>
  </si>
  <si>
    <t>Subsequent Events - Additional Information (Details) $ in Thousands</t>
  </si>
  <si>
    <t>Feb. 19, 2019USD ($)Tower</t>
  </si>
  <si>
    <t>Jan. 15, 2019USD ($)</t>
  </si>
  <si>
    <t>Subsequent Event [Line Items]</t>
  </si>
  <si>
    <t>Bluebird Fiber Network | Subsequent Events</t>
  </si>
  <si>
    <t>Purchase consideration</t>
  </si>
  <si>
    <t>Prepaid rent to be transferred for consideration</t>
  </si>
  <si>
    <t>Annual rent income</t>
  </si>
  <si>
    <t>Phoenix Towers International | Subsequent Events</t>
  </si>
  <si>
    <t>Number of towers expected to be sold | Tower</t>
  </si>
  <si>
    <t>Uniti Fibers Midwest | MIP | Subsequent Events</t>
  </si>
  <si>
    <t>Sale of operation for cash consideration</t>
  </si>
  <si>
    <t>Uniti Tower’s | Phoenix Towers International | Subsequent Events | Latin American</t>
  </si>
  <si>
    <t>Quarterly Results of Operations (unaudited) - Schedule of Quarterly Financial Information (Details) - USD ($) $ / shares in Units, $ in Thousands</t>
  </si>
  <si>
    <t>Net (loss) income attributable to common shareholders</t>
  </si>
  <si>
    <t>Basic (loss) earnings per common share</t>
  </si>
  <si>
    <t>Diluted (loss) earnings per common share</t>
  </si>
  <si>
    <t>Dividends declared per common share</t>
  </si>
  <si>
    <t>Schedule I - Condensed Financial Information of The Registrant (Parent Company) - Condensed Balance Sheets (Details) - USD ($) $ in Thousands</t>
  </si>
  <si>
    <t>Accrued other liabilities</t>
  </si>
  <si>
    <t>Cash distributions and losses in excess of investments in consolidated subsidiaries</t>
  </si>
  <si>
    <t>Uniti Group Inc. | Series A Convertible Preferred Stock</t>
  </si>
  <si>
    <t>Schedule I - Condensed Financial Information of The Registrant (Parent Company) -Condensed Balance Sheets (Parenthetical) (Details) - USD ($) $ / shares in Units, $ in Thousands</t>
  </si>
  <si>
    <t>Condensed Financial Statements Captions [Line Items]</t>
  </si>
  <si>
    <t>Schedule I - Condensed Financial Information of The Registrant (Parent Company) -Condensed Statements of Comprehensive Income (Details) - USD ($) $ in Thousands</t>
  </si>
  <si>
    <t>Operating loss</t>
  </si>
  <si>
    <t>Earnings from consolidated subsidiaries</t>
  </si>
  <si>
    <t>Schedule I - Condensed Financial Information of The Registrant (Parent Company) - Condensed Statements of Cash Flows (Details) - USD ($) $ in Thousands</t>
  </si>
  <si>
    <t>Purchase of noncontrolling interests</t>
  </si>
  <si>
    <t>Net cash provided by (used in) operating activities</t>
  </si>
  <si>
    <t>Intercompany transactions, net</t>
  </si>
  <si>
    <t>Schedule I - Additional Information (Details) - USD ($)</t>
  </si>
  <si>
    <t>Cash dividends received from subsidiaries</t>
  </si>
  <si>
    <t>Schedule II - Valuation and Qualifying Account (Details) - USD ($) $ in Thousands</t>
  </si>
  <si>
    <t>Valuation Allowance of Deferred Tax Assets</t>
  </si>
  <si>
    <t>Valuation And Qualifying Accounts Disclosure [Line Items]</t>
  </si>
  <si>
    <t>Balance at Beginning of Period</t>
  </si>
  <si>
    <t>Charged to Other Accounts</t>
  </si>
  <si>
    <t>Deductions</t>
  </si>
  <si>
    <t>Balance at End of Period</t>
  </si>
  <si>
    <t>Allowance for Doubtful Accounts</t>
  </si>
  <si>
    <t>Charged to Cost and Expenses</t>
  </si>
  <si>
    <t>Schedule III - Real Estate Investments and Accumulated Depreciation (Details) - USD ($) $ in Thousands</t>
  </si>
  <si>
    <t>Real Estate And Accumulated Depreciation [Line Items]</t>
  </si>
  <si>
    <t>Gross Amount Carried at Close of Period</t>
  </si>
  <si>
    <t>Accumulated Depreciation</t>
  </si>
  <si>
    <t>Schedule III - Real Estate Investments and Accumulated Depreciation (Parenthetical) (Details) - USD ($) $ in Thousands</t>
  </si>
  <si>
    <t>Aggregate cost of real estate federal income tax</t>
  </si>
  <si>
    <t>Schedule III - Carrying Cost and Accumulated Depreciation (Details) - USD ($) $ in Thousands</t>
  </si>
  <si>
    <t>Carrying cost:</t>
  </si>
  <si>
    <t>Gross amount at beginning</t>
  </si>
  <si>
    <t>Acquisitions</t>
  </si>
  <si>
    <t>Total additions</t>
  </si>
  <si>
    <t>Cost of real estate sold or disposed</t>
  </si>
  <si>
    <t>Total deductions</t>
  </si>
  <si>
    <t>Balance at end</t>
  </si>
  <si>
    <t>Accumulated depreciation:</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183103947</v>
      </c>
    </row>
    <row r="18" spans="1:4">
      <c r="A18" s="4" t="s">
        <v>32</v>
      </c>
      <c r="D18" s="6" t="n">
        <v>2842783509</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7</v>
      </c>
    </row>
    <row r="2" spans="1:3">
      <c r="A2" s="3" t="s">
        <v>989</v>
      </c>
    </row>
    <row r="3" spans="1:3">
      <c r="A3" s="4" t="s">
        <v>51</v>
      </c>
      <c r="B3" s="6" t="n">
        <v>20373000</v>
      </c>
      <c r="C3" s="6" t="n">
        <v>17114000</v>
      </c>
    </row>
    <row r="4" spans="1:3">
      <c r="A4" s="4" t="s">
        <v>990</v>
      </c>
      <c r="B4" s="5" t="n">
        <v>298000</v>
      </c>
      <c r="C4" s="5" t="n">
        <v>101000</v>
      </c>
    </row>
    <row r="5" spans="1:3">
      <c r="A5" s="4" t="s">
        <v>991</v>
      </c>
      <c r="B5" s="5" t="n">
        <v>823000</v>
      </c>
    </row>
    <row r="6" spans="1:3">
      <c r="A6" s="4" t="s">
        <v>992</v>
      </c>
      <c r="B6" s="5" t="n">
        <v>857000</v>
      </c>
      <c r="C6" s="5" t="n">
        <v>506000</v>
      </c>
    </row>
    <row r="7" spans="1:3">
      <c r="A7" s="4" t="s">
        <v>993</v>
      </c>
      <c r="B7" s="5" t="n">
        <v>1458000</v>
      </c>
      <c r="C7" s="5" t="n">
        <v>2023000</v>
      </c>
    </row>
    <row r="8" spans="1:3">
      <c r="A8" s="4" t="s">
        <v>994</v>
      </c>
      <c r="B8" s="5" t="n">
        <v>544000</v>
      </c>
      <c r="C8" s="5" t="n">
        <v>1341000</v>
      </c>
    </row>
    <row r="9" spans="1:3">
      <c r="A9" s="4" t="s">
        <v>160</v>
      </c>
      <c r="B9" s="5" t="n">
        <v>904000</v>
      </c>
      <c r="C9" s="5" t="n">
        <v>248000</v>
      </c>
    </row>
    <row r="10" spans="1:3">
      <c r="A10" s="4" t="s">
        <v>995</v>
      </c>
      <c r="B10" s="5" t="n">
        <v>92443000</v>
      </c>
      <c r="C10" s="5" t="n">
        <v>36229000</v>
      </c>
    </row>
    <row r="11" spans="1:3">
      <c r="A11" s="4" t="s">
        <v>996</v>
      </c>
      <c r="B11" s="5" t="n">
        <v>117700000</v>
      </c>
      <c r="C11" s="5" t="n">
        <v>57562000</v>
      </c>
    </row>
    <row r="12" spans="1:3">
      <c r="A12" s="4" t="s">
        <v>997</v>
      </c>
      <c r="B12" s="5" t="n">
        <v>0</v>
      </c>
    </row>
    <row r="13" spans="1:3">
      <c r="A13" s="4" t="s">
        <v>998</v>
      </c>
      <c r="B13" s="5" t="n">
        <v>117700000</v>
      </c>
      <c r="C13" s="5" t="n">
        <v>57562000</v>
      </c>
    </row>
    <row r="14" spans="1:3">
      <c r="A14" s="3" t="s">
        <v>999</v>
      </c>
    </row>
    <row r="15" spans="1:3">
      <c r="A15" s="4" t="s">
        <v>585</v>
      </c>
      <c r="B15" s="5" t="n">
        <v>-97651000</v>
      </c>
      <c r="C15" s="5" t="n">
        <v>-43817000</v>
      </c>
    </row>
    <row r="16" spans="1:3">
      <c r="A16" s="4" t="s">
        <v>1000</v>
      </c>
      <c r="B16" s="5" t="n">
        <v>-67382000</v>
      </c>
      <c r="C16" s="5" t="n">
        <v>-68795000</v>
      </c>
    </row>
    <row r="17" spans="1:3">
      <c r="A17" s="4" t="s">
        <v>1001</v>
      </c>
      <c r="B17" s="5" t="n">
        <v>-3954000</v>
      </c>
      <c r="C17" s="5" t="n">
        <v>-291000</v>
      </c>
    </row>
    <row r="18" spans="1:3">
      <c r="A18" s="4" t="s">
        <v>1002</v>
      </c>
      <c r="B18" s="5" t="n">
        <v>-1147000</v>
      </c>
    </row>
    <row r="19" spans="1:3">
      <c r="A19" s="4" t="s">
        <v>160</v>
      </c>
      <c r="C19" s="5" t="n">
        <v>-137000</v>
      </c>
    </row>
    <row r="20" spans="1:3">
      <c r="A20" s="4" t="s">
        <v>966</v>
      </c>
      <c r="B20" s="5" t="n">
        <v>-170134000</v>
      </c>
      <c r="C20" s="5" t="n">
        <v>-113040000</v>
      </c>
    </row>
    <row r="21" spans="1:3">
      <c r="A21" s="4" t="s">
        <v>1003</v>
      </c>
      <c r="B21" s="6" t="n">
        <v>-52434000</v>
      </c>
      <c r="C21" s="6" t="n">
        <v>-5547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502</v>
      </c>
    </row>
    <row r="3" spans="1:2">
      <c r="A3" s="3" t="s">
        <v>1005</v>
      </c>
    </row>
    <row r="4" spans="1:2">
      <c r="A4" s="4" t="s">
        <v>1006</v>
      </c>
      <c r="B4" s="6" t="n">
        <v>3036</v>
      </c>
    </row>
    <row r="5" spans="1:2">
      <c r="A5" s="4" t="s">
        <v>1007</v>
      </c>
      <c r="B5" s="6" t="n">
        <v>303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7</v>
      </c>
      <c r="D2" s="2" t="s">
        <v>87</v>
      </c>
    </row>
    <row r="3" spans="1:4">
      <c r="A3" s="3" t="s">
        <v>242</v>
      </c>
    </row>
    <row r="4" spans="1:4">
      <c r="A4" s="4" t="s">
        <v>1009</v>
      </c>
      <c r="B4" s="6" t="n">
        <v>281364</v>
      </c>
      <c r="C4" s="6" t="n">
        <v>276071</v>
      </c>
      <c r="D4" s="6" t="n">
        <v>255945</v>
      </c>
    </row>
    <row r="5" spans="1:4">
      <c r="A5" s="4" t="s">
        <v>238</v>
      </c>
      <c r="B5" s="6" t="n">
        <v>1688</v>
      </c>
      <c r="C5" s="6" t="n">
        <v>4388</v>
      </c>
      <c r="D5" s="6" t="n">
        <v>30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1010</v>
      </c>
      <c r="B1" s="2" t="s">
        <v>1011</v>
      </c>
      <c r="C1" s="2" t="s">
        <v>584</v>
      </c>
      <c r="D1" s="2" t="s">
        <v>2</v>
      </c>
      <c r="E1" s="2" t="s">
        <v>37</v>
      </c>
      <c r="F1" s="2" t="s">
        <v>87</v>
      </c>
    </row>
    <row r="2" spans="1:6">
      <c r="A2" s="3" t="s">
        <v>1012</v>
      </c>
    </row>
    <row r="3" spans="1:6">
      <c r="A3" s="4" t="s">
        <v>1013</v>
      </c>
      <c r="D3" s="6" t="n">
        <v>18</v>
      </c>
      <c r="E3" s="6" t="n">
        <v>17</v>
      </c>
    </row>
    <row r="4" spans="1:6">
      <c r="A4" s="4" t="s">
        <v>1014</v>
      </c>
      <c r="D4" s="6" t="n">
        <v>109441</v>
      </c>
      <c r="E4" s="6" t="n">
        <v>498926</v>
      </c>
      <c r="F4" s="6" t="n">
        <v>54213</v>
      </c>
    </row>
    <row r="5" spans="1:6">
      <c r="A5" s="4" t="s">
        <v>77</v>
      </c>
      <c r="D5" s="7" t="n">
        <v>0.0001</v>
      </c>
      <c r="E5" s="7" t="n">
        <v>0.0001</v>
      </c>
    </row>
    <row r="6" spans="1:6">
      <c r="A6" s="4" t="s">
        <v>73</v>
      </c>
      <c r="D6" s="7" t="n">
        <v>0.0001</v>
      </c>
      <c r="E6" s="7" t="n">
        <v>0.0001</v>
      </c>
    </row>
    <row r="7" spans="1:6">
      <c r="A7" s="4" t="s">
        <v>1015</v>
      </c>
      <c r="D7" s="4" t="s">
        <v>1016</v>
      </c>
    </row>
    <row r="8" spans="1:6">
      <c r="A8" s="4" t="s">
        <v>78</v>
      </c>
      <c r="D8" s="5" t="n">
        <v>500000000</v>
      </c>
      <c r="E8" s="5" t="n">
        <v>500000000</v>
      </c>
    </row>
    <row r="9" spans="1:6">
      <c r="A9" s="4" t="s">
        <v>74</v>
      </c>
      <c r="D9" s="5" t="n">
        <v>50000000</v>
      </c>
      <c r="E9" s="5" t="n">
        <v>50000000</v>
      </c>
    </row>
    <row r="10" spans="1:6">
      <c r="A10" s="4" t="s">
        <v>80</v>
      </c>
      <c r="D10" s="5" t="n">
        <v>180535971</v>
      </c>
      <c r="E10" s="5" t="n">
        <v>174852000</v>
      </c>
    </row>
    <row r="11" spans="1:6">
      <c r="A11" s="4" t="s">
        <v>76</v>
      </c>
      <c r="D11" s="5" t="n">
        <v>0</v>
      </c>
      <c r="E11" s="5" t="n">
        <v>0</v>
      </c>
    </row>
    <row r="12" spans="1:6">
      <c r="A12" s="4" t="s">
        <v>784</v>
      </c>
      <c r="D12" s="5" t="n">
        <v>319464029</v>
      </c>
    </row>
    <row r="13" spans="1:6">
      <c r="A13" s="4" t="s">
        <v>573</v>
      </c>
    </row>
    <row r="14" spans="1:6">
      <c r="A14" s="3" t="s">
        <v>1012</v>
      </c>
    </row>
    <row r="15" spans="1:6">
      <c r="A15" s="4" t="s">
        <v>1017</v>
      </c>
      <c r="C15" s="5" t="n">
        <v>1000000</v>
      </c>
    </row>
    <row r="16" spans="1:6">
      <c r="A16" s="4" t="s">
        <v>1018</v>
      </c>
    </row>
    <row r="17" spans="1:6">
      <c r="A17" s="3" t="s">
        <v>1012</v>
      </c>
    </row>
    <row r="18" spans="1:6">
      <c r="A18" s="4" t="s">
        <v>1017</v>
      </c>
      <c r="C18" s="5" t="n">
        <v>87500</v>
      </c>
    </row>
    <row r="19" spans="1:6">
      <c r="A19" s="4" t="s">
        <v>73</v>
      </c>
      <c r="C19" s="7" t="n">
        <v>0.0001</v>
      </c>
    </row>
    <row r="20" spans="1:6">
      <c r="A20" s="4" t="s">
        <v>1019</v>
      </c>
      <c r="C20" s="6" t="n">
        <v>87500</v>
      </c>
    </row>
    <row r="21" spans="1:6">
      <c r="A21" s="4" t="s">
        <v>571</v>
      </c>
      <c r="C21" s="4" t="s">
        <v>572</v>
      </c>
    </row>
    <row r="22" spans="1:6">
      <c r="A22" s="4" t="s">
        <v>1020</v>
      </c>
      <c r="C22" s="6" t="n">
        <v>1000</v>
      </c>
    </row>
    <row r="23" spans="1:6">
      <c r="A23" s="4" t="s">
        <v>1021</v>
      </c>
    </row>
    <row r="24" spans="1:6">
      <c r="A24" s="3" t="s">
        <v>1012</v>
      </c>
    </row>
    <row r="25" spans="1:6">
      <c r="A25" s="4" t="s">
        <v>1022</v>
      </c>
      <c r="C25" s="12" t="n">
        <v>28.5714</v>
      </c>
    </row>
    <row r="26" spans="1:6">
      <c r="A26" s="4" t="s">
        <v>1023</v>
      </c>
    </row>
    <row r="27" spans="1:6">
      <c r="A27" s="3" t="s">
        <v>1012</v>
      </c>
    </row>
    <row r="28" spans="1:6">
      <c r="A28" s="4" t="s">
        <v>1014</v>
      </c>
      <c r="D28" s="6" t="n">
        <v>109400</v>
      </c>
    </row>
    <row r="29" spans="1:6">
      <c r="A29" s="4" t="s">
        <v>1024</v>
      </c>
      <c r="D29" s="5" t="n">
        <v>1400</v>
      </c>
    </row>
    <row r="30" spans="1:6">
      <c r="A30" s="4" t="s">
        <v>1025</v>
      </c>
    </row>
    <row r="31" spans="1:6">
      <c r="A31" s="3" t="s">
        <v>1012</v>
      </c>
    </row>
    <row r="32" spans="1:6">
      <c r="A32" s="4" t="s">
        <v>1022</v>
      </c>
      <c r="C32" s="12" t="n">
        <v>50.5305</v>
      </c>
    </row>
    <row r="33" spans="1:6">
      <c r="A33" s="4" t="s">
        <v>1026</v>
      </c>
    </row>
    <row r="34" spans="1:6">
      <c r="A34" s="3" t="s">
        <v>1012</v>
      </c>
    </row>
    <row r="35" spans="1:6">
      <c r="A35" s="4" t="s">
        <v>1013</v>
      </c>
      <c r="D35" s="6" t="n">
        <v>250000</v>
      </c>
    </row>
    <row r="36" spans="1:6">
      <c r="A36" s="4" t="s">
        <v>126</v>
      </c>
    </row>
    <row r="37" spans="1:6">
      <c r="A37" s="3" t="s">
        <v>1012</v>
      </c>
    </row>
    <row r="38" spans="1:6">
      <c r="A38" s="4" t="s">
        <v>1027</v>
      </c>
      <c r="E38" s="5" t="n">
        <v>19528302</v>
      </c>
      <c r="F38" s="5" t="n">
        <v>5077629</v>
      </c>
    </row>
    <row r="39" spans="1:6">
      <c r="A39" s="4" t="s">
        <v>1028</v>
      </c>
    </row>
    <row r="40" spans="1:6">
      <c r="A40" s="3" t="s">
        <v>1012</v>
      </c>
    </row>
    <row r="41" spans="1:6">
      <c r="A41" s="4" t="s">
        <v>1017</v>
      </c>
      <c r="B41" s="5" t="n">
        <v>19500000</v>
      </c>
    </row>
    <row r="42" spans="1:6">
      <c r="A42" s="4" t="s">
        <v>77</v>
      </c>
      <c r="B42" s="7" t="n">
        <v>0.0001</v>
      </c>
    </row>
    <row r="43" spans="1:6">
      <c r="A43" s="4" t="s">
        <v>1029</v>
      </c>
      <c r="B43" s="8" t="n">
        <v>26.5</v>
      </c>
    </row>
    <row r="44" spans="1:6">
      <c r="A44" s="4" t="s">
        <v>1030</v>
      </c>
      <c r="B44" s="6" t="n">
        <v>518000</v>
      </c>
    </row>
    <row r="45" spans="1:6">
      <c r="A45" s="4" t="s">
        <v>1031</v>
      </c>
    </row>
    <row r="46" spans="1:6">
      <c r="A46" s="3" t="s">
        <v>1012</v>
      </c>
    </row>
    <row r="47" spans="1:6">
      <c r="A47" s="4" t="s">
        <v>1027</v>
      </c>
      <c r="D47" s="5" t="n">
        <v>5500000</v>
      </c>
    </row>
    <row r="48" spans="1:6">
      <c r="A48" s="4" t="s">
        <v>1032</v>
      </c>
      <c r="D48" s="8" t="n">
        <v>20.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3</v>
      </c>
      <c r="B1" s="2" t="s">
        <v>1</v>
      </c>
    </row>
    <row r="2" spans="1:4">
      <c r="B2" s="2" t="s">
        <v>2</v>
      </c>
      <c r="C2" s="2" t="s">
        <v>37</v>
      </c>
      <c r="D2" s="2" t="s">
        <v>87</v>
      </c>
    </row>
    <row r="3" spans="1:4">
      <c r="A3" s="3" t="s">
        <v>248</v>
      </c>
    </row>
    <row r="4" spans="1:4">
      <c r="A4" s="4" t="s">
        <v>1034</v>
      </c>
      <c r="B4" s="8" t="n">
        <v>2.4</v>
      </c>
      <c r="C4" s="8" t="n">
        <v>2.4</v>
      </c>
      <c r="D4" s="8" t="n">
        <v>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7</v>
      </c>
      <c r="D2" s="2" t="s">
        <v>87</v>
      </c>
    </row>
    <row r="3" spans="1:4">
      <c r="A3" s="3" t="s">
        <v>248</v>
      </c>
    </row>
    <row r="4" spans="1:4">
      <c r="A4" s="4" t="s">
        <v>1036</v>
      </c>
      <c r="B4" s="8" t="n">
        <v>1.53</v>
      </c>
      <c r="C4" s="8" t="n">
        <v>1.22</v>
      </c>
      <c r="D4" s="8" t="n">
        <v>1.31</v>
      </c>
    </row>
    <row r="5" spans="1:4">
      <c r="A5" s="4" t="s">
        <v>1037</v>
      </c>
      <c r="B5" s="11" t="n">
        <v>0.87</v>
      </c>
      <c r="C5" s="11" t="n">
        <v>1.18</v>
      </c>
      <c r="D5" s="11" t="n">
        <v>1.09</v>
      </c>
    </row>
    <row r="6" spans="1:4">
      <c r="A6" s="4" t="s">
        <v>125</v>
      </c>
      <c r="B6" s="8" t="n">
        <v>2.4</v>
      </c>
      <c r="C6" s="8" t="n">
        <v>2.4</v>
      </c>
      <c r="D6" s="8"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481</v>
      </c>
    </row>
    <row r="2" spans="1:2">
      <c r="A2" s="3" t="s">
        <v>1039</v>
      </c>
    </row>
    <row r="3" spans="1:2">
      <c r="A3" s="4" t="s">
        <v>772</v>
      </c>
      <c r="B3" s="6" t="n">
        <v>724269</v>
      </c>
    </row>
    <row r="4" spans="1:2">
      <c r="A4" s="4" t="s">
        <v>773</v>
      </c>
      <c r="B4" s="5" t="n">
        <v>693596</v>
      </c>
    </row>
    <row r="5" spans="1:2">
      <c r="A5" s="4" t="s">
        <v>774</v>
      </c>
      <c r="B5" s="5" t="n">
        <v>696713</v>
      </c>
    </row>
    <row r="6" spans="1:2">
      <c r="A6" s="4" t="s">
        <v>775</v>
      </c>
      <c r="B6" s="5" t="n">
        <v>699561</v>
      </c>
    </row>
    <row r="7" spans="1:2">
      <c r="A7" s="4" t="s">
        <v>776</v>
      </c>
      <c r="B7" s="5" t="n">
        <v>702663</v>
      </c>
    </row>
    <row r="8" spans="1:2">
      <c r="A8" s="4" t="s">
        <v>777</v>
      </c>
      <c r="B8" s="5" t="n">
        <v>4706951</v>
      </c>
    </row>
    <row r="9" spans="1:2">
      <c r="A9" s="4" t="s">
        <v>125</v>
      </c>
      <c r="B9" s="6" t="n">
        <v>82237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0</v>
      </c>
      <c r="B1" s="2" t="s">
        <v>1</v>
      </c>
    </row>
    <row r="2" spans="1:4">
      <c r="B2" s="2" t="s">
        <v>2</v>
      </c>
      <c r="C2" s="2" t="s">
        <v>37</v>
      </c>
      <c r="D2" s="2" t="s">
        <v>87</v>
      </c>
    </row>
    <row r="3" spans="1:4">
      <c r="A3" s="3" t="s">
        <v>1041</v>
      </c>
    </row>
    <row r="4" spans="1:4">
      <c r="A4" s="4" t="s">
        <v>1042</v>
      </c>
      <c r="B4" s="4" t="s">
        <v>1043</v>
      </c>
    </row>
    <row r="5" spans="1:4">
      <c r="A5" s="4" t="s">
        <v>1044</v>
      </c>
      <c r="B5" s="9" t="n">
        <v>1.2</v>
      </c>
      <c r="C5" s="9" t="n">
        <v>0.8</v>
      </c>
      <c r="D5" s="9" t="n">
        <v>0.4</v>
      </c>
    </row>
    <row r="6" spans="1:4">
      <c r="A6" s="4" t="s">
        <v>1045</v>
      </c>
    </row>
    <row r="7" spans="1:4">
      <c r="A7" s="3" t="s">
        <v>1041</v>
      </c>
    </row>
    <row r="8" spans="1:4">
      <c r="A8" s="4" t="s">
        <v>1046</v>
      </c>
      <c r="B8" s="4" t="s">
        <v>536</v>
      </c>
    </row>
    <row r="9" spans="1:4">
      <c r="A9" s="4" t="s">
        <v>1047</v>
      </c>
      <c r="B9" s="4" t="s">
        <v>572</v>
      </c>
    </row>
    <row r="10" spans="1:4">
      <c r="A10" s="4" t="s">
        <v>1048</v>
      </c>
    </row>
    <row r="11" spans="1:4">
      <c r="A11" s="3" t="s">
        <v>1041</v>
      </c>
    </row>
    <row r="12" spans="1:4">
      <c r="A12" s="4" t="s">
        <v>1046</v>
      </c>
      <c r="B12" s="4" t="s">
        <v>559</v>
      </c>
    </row>
    <row r="13" spans="1:4">
      <c r="A13" s="4" t="s">
        <v>1047</v>
      </c>
      <c r="B13" s="4" t="s">
        <v>7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049</v>
      </c>
      <c r="B1" s="2" t="s">
        <v>1050</v>
      </c>
      <c r="C1" s="2" t="s">
        <v>1051</v>
      </c>
      <c r="D1" s="2" t="s">
        <v>481</v>
      </c>
      <c r="E1" s="2" t="s">
        <v>502</v>
      </c>
    </row>
    <row r="2" spans="1:5">
      <c r="A2" s="3" t="s">
        <v>1052</v>
      </c>
    </row>
    <row r="3" spans="1:5">
      <c r="A3" s="4" t="s">
        <v>508</v>
      </c>
      <c r="D3" s="6" t="n">
        <v>3299</v>
      </c>
      <c r="E3" s="6" t="n">
        <v>69729</v>
      </c>
    </row>
    <row r="4" spans="1:5">
      <c r="A4" s="4" t="s">
        <v>1053</v>
      </c>
    </row>
    <row r="5" spans="1:5">
      <c r="A5" s="3" t="s">
        <v>1052</v>
      </c>
    </row>
    <row r="6" spans="1:5">
      <c r="A6" s="4" t="s">
        <v>1054</v>
      </c>
      <c r="C6" s="6" t="n">
        <v>319000</v>
      </c>
    </row>
    <row r="7" spans="1:5">
      <c r="A7" s="4" t="s">
        <v>508</v>
      </c>
      <c r="C7" s="5" t="n">
        <v>175000</v>
      </c>
    </row>
    <row r="8" spans="1:5">
      <c r="A8" s="4" t="s">
        <v>1055</v>
      </c>
      <c r="C8" s="5" t="n">
        <v>144000</v>
      </c>
    </row>
    <row r="9" spans="1:5">
      <c r="A9" s="4" t="s">
        <v>1056</v>
      </c>
      <c r="C9" s="5" t="n">
        <v>20300</v>
      </c>
    </row>
    <row r="10" spans="1:5">
      <c r="A10" s="4" t="s">
        <v>1057</v>
      </c>
    </row>
    <row r="11" spans="1:5">
      <c r="A11" s="3" t="s">
        <v>1052</v>
      </c>
    </row>
    <row r="12" spans="1:5">
      <c r="A12" s="4" t="s">
        <v>1058</v>
      </c>
      <c r="B12" s="5" t="n">
        <v>500</v>
      </c>
    </row>
    <row r="13" spans="1:5">
      <c r="A13" s="4" t="s">
        <v>1059</v>
      </c>
    </row>
    <row r="14" spans="1:5">
      <c r="A14" s="3" t="s">
        <v>1052</v>
      </c>
    </row>
    <row r="15" spans="1:5">
      <c r="A15" s="4" t="s">
        <v>1060</v>
      </c>
      <c r="C15" s="6" t="n">
        <v>37000</v>
      </c>
    </row>
    <row r="16" spans="1:5">
      <c r="A16" s="4" t="s">
        <v>1061</v>
      </c>
    </row>
    <row r="17" spans="1:5">
      <c r="A17" s="3" t="s">
        <v>1052</v>
      </c>
    </row>
    <row r="18" spans="1:5">
      <c r="A18" s="4" t="s">
        <v>1060</v>
      </c>
      <c r="B18" s="6" t="n">
        <v>1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16</v>
      </c>
      <c r="J1" s="2" t="s">
        <v>1</v>
      </c>
    </row>
    <row r="2" spans="1:12">
      <c r="B2" s="2" t="s">
        <v>2</v>
      </c>
      <c r="C2" s="2" t="s">
        <v>468</v>
      </c>
      <c r="D2" s="2" t="s">
        <v>4</v>
      </c>
      <c r="E2" s="2" t="s">
        <v>469</v>
      </c>
      <c r="F2" s="2" t="s">
        <v>37</v>
      </c>
      <c r="G2" s="2" t="s">
        <v>470</v>
      </c>
      <c r="H2" s="2" t="s">
        <v>471</v>
      </c>
      <c r="I2" s="2" t="s">
        <v>472</v>
      </c>
      <c r="J2" s="2" t="s">
        <v>2</v>
      </c>
      <c r="K2" s="2" t="s">
        <v>37</v>
      </c>
      <c r="L2" s="2" t="s">
        <v>87</v>
      </c>
    </row>
    <row r="3" spans="1:12">
      <c r="A3" s="3" t="s">
        <v>260</v>
      </c>
    </row>
    <row r="4" spans="1:12">
      <c r="A4" s="4" t="s">
        <v>89</v>
      </c>
      <c r="B4" s="6" t="n">
        <v>270754</v>
      </c>
      <c r="C4" s="6" t="n">
        <v>252636</v>
      </c>
      <c r="D4" s="6" t="n">
        <v>247329</v>
      </c>
      <c r="E4" s="6" t="n">
        <v>246915</v>
      </c>
      <c r="F4" s="6" t="n">
        <v>246336</v>
      </c>
      <c r="G4" s="6" t="n">
        <v>245210</v>
      </c>
      <c r="H4" s="6" t="n">
        <v>213013</v>
      </c>
      <c r="I4" s="6" t="n">
        <v>211473</v>
      </c>
      <c r="J4" s="6" t="n">
        <v>1017634</v>
      </c>
      <c r="K4" s="6" t="n">
        <v>916032</v>
      </c>
      <c r="L4" s="6" t="n">
        <v>770408</v>
      </c>
    </row>
    <row r="5" spans="1:12">
      <c r="A5" s="4" t="s">
        <v>98</v>
      </c>
      <c r="B5" s="5" t="n">
        <v>14470</v>
      </c>
      <c r="C5" s="5" t="n">
        <v>2758</v>
      </c>
      <c r="D5" s="5" t="n">
        <v>-6239</v>
      </c>
      <c r="E5" s="5" t="n">
        <v>135</v>
      </c>
      <c r="F5" s="5" t="n">
        <v>-7076</v>
      </c>
      <c r="G5" s="5" t="n">
        <v>-3837</v>
      </c>
      <c r="H5" s="5" t="n">
        <v>-16385</v>
      </c>
      <c r="I5" s="5" t="n">
        <v>-20379</v>
      </c>
      <c r="J5" s="5" t="n">
        <v>11124</v>
      </c>
      <c r="K5" s="5" t="n">
        <v>-47677</v>
      </c>
      <c r="L5" s="5" t="n">
        <v>305</v>
      </c>
    </row>
    <row r="6" spans="1:12">
      <c r="A6" s="4" t="s">
        <v>133</v>
      </c>
      <c r="B6" s="5" t="n">
        <v>14683</v>
      </c>
      <c r="C6" s="5" t="n">
        <v>4224</v>
      </c>
      <c r="D6" s="5" t="n">
        <v>-3593</v>
      </c>
      <c r="E6" s="5" t="n">
        <v>1231</v>
      </c>
      <c r="F6" s="5" t="n">
        <v>22797</v>
      </c>
      <c r="G6" s="5" t="n">
        <v>4835</v>
      </c>
      <c r="H6" s="5" t="n">
        <v>-16460</v>
      </c>
      <c r="I6" s="5" t="n">
        <v>-20000</v>
      </c>
      <c r="J6" s="5" t="n">
        <v>16545</v>
      </c>
      <c r="K6" s="5" t="n">
        <v>-8828</v>
      </c>
      <c r="L6" s="5" t="n">
        <v>-212</v>
      </c>
    </row>
    <row r="7" spans="1:12">
      <c r="A7" s="4" t="s">
        <v>1063</v>
      </c>
      <c r="B7" s="6" t="n">
        <v>12346</v>
      </c>
      <c r="C7" s="6" t="n">
        <v>2075</v>
      </c>
      <c r="D7" s="6" t="n">
        <v>-5562</v>
      </c>
      <c r="E7" s="6" t="n">
        <v>-870</v>
      </c>
      <c r="F7" s="6" t="n">
        <v>20539</v>
      </c>
      <c r="G7" s="6" t="n">
        <v>2939</v>
      </c>
      <c r="H7" s="6" t="n">
        <v>-18242</v>
      </c>
      <c r="I7" s="6" t="n">
        <v>-21788</v>
      </c>
      <c r="J7" s="6" t="n">
        <v>7989</v>
      </c>
      <c r="K7" s="6" t="n">
        <v>-16552</v>
      </c>
      <c r="L7" s="6" t="n">
        <v>-5497</v>
      </c>
    </row>
    <row r="8" spans="1:12">
      <c r="A8" s="4" t="s">
        <v>1064</v>
      </c>
      <c r="B8" s="8" t="n">
        <v>0.07000000000000001</v>
      </c>
      <c r="C8" s="8" t="n">
        <v>0.01</v>
      </c>
      <c r="D8" s="8" t="n">
        <v>-0.03</v>
      </c>
      <c r="E8" s="6" t="n">
        <v>0</v>
      </c>
      <c r="F8" s="8" t="n">
        <v>0.12</v>
      </c>
      <c r="G8" s="8" t="n">
        <v>0.02</v>
      </c>
      <c r="H8" s="8" t="n">
        <v>-0.11</v>
      </c>
      <c r="I8" s="8" t="n">
        <v>-0.14</v>
      </c>
      <c r="J8" s="8" t="n">
        <v>0.05</v>
      </c>
      <c r="K8" s="8" t="n">
        <v>-0.1</v>
      </c>
      <c r="L8" s="8" t="n">
        <v>-0.04</v>
      </c>
    </row>
    <row r="9" spans="1:12">
      <c r="A9" s="4" t="s">
        <v>1065</v>
      </c>
      <c r="B9" s="11" t="n">
        <v>0.05</v>
      </c>
      <c r="C9" s="11" t="n">
        <v>0.01</v>
      </c>
      <c r="D9" s="11" t="n">
        <v>-0.03</v>
      </c>
      <c r="E9" s="11" t="n">
        <v>-0.01</v>
      </c>
      <c r="F9" s="11" t="n">
        <v>0.12</v>
      </c>
      <c r="G9" s="11" t="n">
        <v>-0.02</v>
      </c>
      <c r="H9" s="11" t="n">
        <v>-0.11</v>
      </c>
      <c r="I9" s="11" t="n">
        <v>-0.14</v>
      </c>
      <c r="J9" s="8" t="n">
        <v>0.04</v>
      </c>
      <c r="K9" s="8" t="n">
        <v>-0.13</v>
      </c>
      <c r="L9" s="8" t="n">
        <v>-0.04</v>
      </c>
    </row>
    <row r="10" spans="1:12">
      <c r="A10" s="4" t="s">
        <v>1066</v>
      </c>
      <c r="B10" s="8" t="n">
        <v>0.6</v>
      </c>
      <c r="C10" s="8" t="n">
        <v>0.6</v>
      </c>
      <c r="D10" s="8" t="n">
        <v>0.6</v>
      </c>
      <c r="E10" s="8" t="n">
        <v>0.6</v>
      </c>
      <c r="F10" s="8" t="n">
        <v>0.6</v>
      </c>
      <c r="G10" s="8" t="n">
        <v>0.6</v>
      </c>
      <c r="H10" s="8" t="n">
        <v>0.6</v>
      </c>
      <c r="I10" s="8" t="n">
        <v>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7</v>
      </c>
      <c r="D1" s="2" t="s">
        <v>87</v>
      </c>
    </row>
    <row r="2" spans="1:4">
      <c r="A2" s="3" t="s">
        <v>38</v>
      </c>
    </row>
    <row r="3" spans="1:4">
      <c r="A3" s="4" t="s">
        <v>40</v>
      </c>
      <c r="B3" s="6" t="n">
        <v>38026</v>
      </c>
      <c r="C3" s="6" t="n">
        <v>59765</v>
      </c>
    </row>
    <row r="4" spans="1:4">
      <c r="A4" s="4" t="s">
        <v>41</v>
      </c>
      <c r="B4" s="5" t="n">
        <v>104063</v>
      </c>
      <c r="C4" s="5" t="n">
        <v>43652</v>
      </c>
    </row>
    <row r="5" spans="1:4">
      <c r="A5" s="4" t="s">
        <v>46</v>
      </c>
      <c r="B5" s="5" t="n">
        <v>23808</v>
      </c>
      <c r="C5" s="5" t="n">
        <v>15856</v>
      </c>
    </row>
    <row r="6" spans="1:4">
      <c r="A6" s="4" t="s">
        <v>47</v>
      </c>
      <c r="B6" s="5" t="n">
        <v>4592937</v>
      </c>
      <c r="C6" s="5" t="n">
        <v>4330082</v>
      </c>
    </row>
    <row r="7" spans="1:4">
      <c r="A7" s="3" t="s">
        <v>48</v>
      </c>
    </row>
    <row r="8" spans="1:4">
      <c r="A8" s="4" t="s">
        <v>52</v>
      </c>
      <c r="B8" s="5" t="n">
        <v>113744</v>
      </c>
      <c r="C8" s="5" t="n">
        <v>109557</v>
      </c>
    </row>
    <row r="9" spans="1:4">
      <c r="A9" s="4" t="s">
        <v>55</v>
      </c>
      <c r="B9" s="5" t="n">
        <v>83401</v>
      </c>
      <c r="C9" s="5" t="n">
        <v>105762</v>
      </c>
    </row>
    <row r="10" spans="1:4">
      <c r="A10" s="4" t="s">
        <v>56</v>
      </c>
      <c r="B10" s="5" t="n">
        <v>4846233</v>
      </c>
      <c r="C10" s="5" t="n">
        <v>4482697</v>
      </c>
    </row>
    <row r="11" spans="1:4">
      <c r="A11" s="4" t="s">
        <v>57</v>
      </c>
      <c r="B11" s="5" t="n">
        <v>5999632</v>
      </c>
      <c r="C11" s="5" t="n">
        <v>5453694</v>
      </c>
    </row>
    <row r="12" spans="1:4">
      <c r="A12" s="3" t="s">
        <v>60</v>
      </c>
    </row>
    <row r="13" spans="1:4">
      <c r="A13" s="4" t="s">
        <v>61</v>
      </c>
      <c r="B13" s="4" t="s">
        <v>59</v>
      </c>
      <c r="C13" s="4" t="s">
        <v>59</v>
      </c>
    </row>
    <row r="14" spans="1:4">
      <c r="A14" s="4" t="s">
        <v>62</v>
      </c>
      <c r="B14" s="5" t="n">
        <v>18</v>
      </c>
      <c r="C14" s="5" t="n">
        <v>17</v>
      </c>
    </row>
    <row r="15" spans="1:4">
      <c r="A15" s="4" t="s">
        <v>63</v>
      </c>
      <c r="B15" s="5" t="n">
        <v>757517</v>
      </c>
      <c r="C15" s="5" t="n">
        <v>644328</v>
      </c>
    </row>
    <row r="16" spans="1:4">
      <c r="A16" s="4" t="s">
        <v>64</v>
      </c>
      <c r="B16" s="5" t="n">
        <v>30105</v>
      </c>
      <c r="C16" s="5" t="n">
        <v>7821</v>
      </c>
      <c r="D16" s="6" t="n">
        <v>-6369</v>
      </c>
    </row>
    <row r="17" spans="1:4">
      <c r="A17" s="4" t="s">
        <v>65</v>
      </c>
      <c r="B17" s="5" t="n">
        <v>-2373218</v>
      </c>
      <c r="C17" s="5" t="n">
        <v>-1960715</v>
      </c>
    </row>
    <row r="18" spans="1:4">
      <c r="A18" s="4" t="s">
        <v>66</v>
      </c>
      <c r="B18" s="5" t="n">
        <v>-1585578</v>
      </c>
      <c r="C18" s="5" t="n">
        <v>-1308549</v>
      </c>
    </row>
    <row r="19" spans="1:4">
      <c r="A19" s="4" t="s">
        <v>69</v>
      </c>
      <c r="B19" s="5" t="n">
        <v>4592937</v>
      </c>
      <c r="C19" s="5" t="n">
        <v>4330082</v>
      </c>
    </row>
    <row r="20" spans="1:4">
      <c r="A20" s="4" t="s">
        <v>70</v>
      </c>
    </row>
    <row r="21" spans="1:4">
      <c r="A21" s="3" t="s">
        <v>48</v>
      </c>
    </row>
    <row r="22" spans="1:4">
      <c r="A22" s="4" t="s">
        <v>71</v>
      </c>
      <c r="B22" s="5" t="n">
        <v>86508</v>
      </c>
      <c r="C22" s="5" t="n">
        <v>83530</v>
      </c>
    </row>
    <row r="23" spans="1:4">
      <c r="A23" s="4" t="s">
        <v>19</v>
      </c>
    </row>
    <row r="24" spans="1:4">
      <c r="A24" s="3" t="s">
        <v>38</v>
      </c>
    </row>
    <row r="25" spans="1:4">
      <c r="A25" s="4" t="s">
        <v>40</v>
      </c>
      <c r="B25" s="5" t="n">
        <v>261</v>
      </c>
      <c r="C25" s="5" t="n">
        <v>2188</v>
      </c>
    </row>
    <row r="26" spans="1:4">
      <c r="A26" s="4" t="s">
        <v>47</v>
      </c>
      <c r="B26" s="5" t="n">
        <v>261</v>
      </c>
      <c r="C26" s="5" t="n">
        <v>2188</v>
      </c>
    </row>
    <row r="27" spans="1:4">
      <c r="A27" s="3" t="s">
        <v>48</v>
      </c>
    </row>
    <row r="28" spans="1:4">
      <c r="A28" s="4" t="s">
        <v>1068</v>
      </c>
      <c r="B28" s="5" t="n">
        <v>30</v>
      </c>
      <c r="C28" s="5" t="n">
        <v>9</v>
      </c>
    </row>
    <row r="29" spans="1:4">
      <c r="A29" s="4" t="s">
        <v>52</v>
      </c>
      <c r="B29" s="5" t="n">
        <v>111265</v>
      </c>
      <c r="C29" s="5" t="n">
        <v>107078</v>
      </c>
    </row>
    <row r="30" spans="1:4">
      <c r="A30" s="4" t="s">
        <v>1069</v>
      </c>
      <c r="B30" s="5" t="n">
        <v>1388036</v>
      </c>
      <c r="C30" s="5" t="n">
        <v>1120120</v>
      </c>
    </row>
    <row r="31" spans="1:4">
      <c r="A31" s="4" t="s">
        <v>57</v>
      </c>
      <c r="B31" s="5" t="n">
        <v>1499331</v>
      </c>
      <c r="C31" s="5" t="n">
        <v>1227207</v>
      </c>
    </row>
    <row r="32" spans="1:4">
      <c r="A32" s="3" t="s">
        <v>60</v>
      </c>
    </row>
    <row r="33" spans="1:4">
      <c r="A33" s="4" t="s">
        <v>61</v>
      </c>
      <c r="B33" s="4" t="s">
        <v>59</v>
      </c>
      <c r="C33" s="4" t="s">
        <v>59</v>
      </c>
    </row>
    <row r="34" spans="1:4">
      <c r="A34" s="4" t="s">
        <v>62</v>
      </c>
      <c r="B34" s="5" t="n">
        <v>18</v>
      </c>
      <c r="C34" s="5" t="n">
        <v>17</v>
      </c>
    </row>
    <row r="35" spans="1:4">
      <c r="A35" s="4" t="s">
        <v>63</v>
      </c>
      <c r="B35" s="5" t="n">
        <v>757517</v>
      </c>
      <c r="C35" s="5" t="n">
        <v>644328</v>
      </c>
    </row>
    <row r="36" spans="1:4">
      <c r="A36" s="4" t="s">
        <v>64</v>
      </c>
      <c r="B36" s="5" t="n">
        <v>30105</v>
      </c>
      <c r="C36" s="5" t="n">
        <v>7821</v>
      </c>
    </row>
    <row r="37" spans="1:4">
      <c r="A37" s="4" t="s">
        <v>65</v>
      </c>
      <c r="B37" s="5" t="n">
        <v>-2373218</v>
      </c>
      <c r="C37" s="5" t="n">
        <v>-1960715</v>
      </c>
    </row>
    <row r="38" spans="1:4">
      <c r="A38" s="4" t="s">
        <v>66</v>
      </c>
      <c r="B38" s="5" t="n">
        <v>-1585578</v>
      </c>
      <c r="C38" s="5" t="n">
        <v>-1308549</v>
      </c>
    </row>
    <row r="39" spans="1:4">
      <c r="A39" s="4" t="s">
        <v>69</v>
      </c>
      <c r="B39" s="5" t="n">
        <v>261</v>
      </c>
      <c r="C39" s="5" t="n">
        <v>2188</v>
      </c>
    </row>
    <row r="40" spans="1:4">
      <c r="A40" s="4" t="s">
        <v>1070</v>
      </c>
    </row>
    <row r="41" spans="1:4">
      <c r="A41" s="3" t="s">
        <v>48</v>
      </c>
    </row>
    <row r="42" spans="1:4">
      <c r="A42" s="4" t="s">
        <v>71</v>
      </c>
      <c r="B42" s="6" t="n">
        <v>86508</v>
      </c>
      <c r="C42" s="6" t="n">
        <v>835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7</v>
      </c>
    </row>
    <row r="2" spans="1:3">
      <c r="A2" s="3" t="s">
        <v>1072</v>
      </c>
    </row>
    <row r="3" spans="1:3">
      <c r="A3" s="4" t="s">
        <v>73</v>
      </c>
      <c r="B3" s="7" t="n">
        <v>0.0001</v>
      </c>
      <c r="C3" s="7" t="n">
        <v>0.0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500000000</v>
      </c>
      <c r="C8" s="5" t="n">
        <v>500000000</v>
      </c>
    </row>
    <row r="9" spans="1:3">
      <c r="A9" s="4" t="s">
        <v>79</v>
      </c>
      <c r="B9" s="5" t="n">
        <v>180536000</v>
      </c>
      <c r="C9" s="5" t="n">
        <v>174852000</v>
      </c>
    </row>
    <row r="10" spans="1:3">
      <c r="A10" s="4" t="s">
        <v>80</v>
      </c>
      <c r="B10" s="5" t="n">
        <v>180535971</v>
      </c>
      <c r="C10" s="5" t="n">
        <v>174852000</v>
      </c>
    </row>
    <row r="11" spans="1:3">
      <c r="A11" s="4" t="s">
        <v>70</v>
      </c>
    </row>
    <row r="12" spans="1:3">
      <c r="A12" s="3" t="s">
        <v>1072</v>
      </c>
    </row>
    <row r="13" spans="1:3">
      <c r="A13" s="4" t="s">
        <v>81</v>
      </c>
      <c r="B13" s="7" t="n">
        <v>0.0001</v>
      </c>
      <c r="C13" s="7" t="n">
        <v>0.0001</v>
      </c>
    </row>
    <row r="14" spans="1:3">
      <c r="A14" s="4" t="s">
        <v>82</v>
      </c>
      <c r="B14" s="5" t="n">
        <v>88000</v>
      </c>
      <c r="C14" s="5" t="n">
        <v>88000</v>
      </c>
    </row>
    <row r="15" spans="1:3">
      <c r="A15" s="4" t="s">
        <v>83</v>
      </c>
      <c r="B15" s="5" t="n">
        <v>88000</v>
      </c>
      <c r="C15" s="5" t="n">
        <v>88000</v>
      </c>
    </row>
    <row r="16" spans="1:3">
      <c r="A16" s="4" t="s">
        <v>84</v>
      </c>
      <c r="B16" s="5" t="n">
        <v>88000</v>
      </c>
      <c r="C16" s="5" t="n">
        <v>88000</v>
      </c>
    </row>
    <row r="17" spans="1:3">
      <c r="A17" s="4" t="s">
        <v>85</v>
      </c>
      <c r="B17" s="6" t="n">
        <v>87500</v>
      </c>
      <c r="C17" s="6" t="n">
        <v>87500</v>
      </c>
    </row>
    <row r="18" spans="1:3">
      <c r="A18" s="4" t="s">
        <v>19</v>
      </c>
    </row>
    <row r="19" spans="1:3">
      <c r="A19" s="3" t="s">
        <v>1072</v>
      </c>
    </row>
    <row r="20" spans="1:3">
      <c r="A20" s="4" t="s">
        <v>73</v>
      </c>
      <c r="B20" s="7" t="n">
        <v>0.0001</v>
      </c>
      <c r="C20" s="7" t="n">
        <v>0.0001</v>
      </c>
    </row>
    <row r="21" spans="1:3">
      <c r="A21" s="4" t="s">
        <v>74</v>
      </c>
      <c r="B21" s="5" t="n">
        <v>50000000</v>
      </c>
      <c r="C21" s="5" t="n">
        <v>50000000</v>
      </c>
    </row>
    <row r="22" spans="1:3">
      <c r="A22" s="4" t="s">
        <v>75</v>
      </c>
      <c r="B22" s="5" t="n">
        <v>0</v>
      </c>
      <c r="C22" s="5" t="n">
        <v>0</v>
      </c>
    </row>
    <row r="23" spans="1:3">
      <c r="A23" s="4" t="s">
        <v>76</v>
      </c>
      <c r="B23" s="5" t="n">
        <v>0</v>
      </c>
      <c r="C23" s="5" t="n">
        <v>0</v>
      </c>
    </row>
    <row r="24" spans="1:3">
      <c r="A24" s="4" t="s">
        <v>77</v>
      </c>
      <c r="B24" s="7" t="n">
        <v>0.0001</v>
      </c>
      <c r="C24" s="7" t="n">
        <v>0.0001</v>
      </c>
    </row>
    <row r="25" spans="1:3">
      <c r="A25" s="4" t="s">
        <v>78</v>
      </c>
      <c r="B25" s="5" t="n">
        <v>500000000</v>
      </c>
      <c r="C25" s="5" t="n">
        <v>500000000</v>
      </c>
    </row>
    <row r="26" spans="1:3">
      <c r="A26" s="4" t="s">
        <v>79</v>
      </c>
      <c r="B26" s="5" t="n">
        <v>180536000</v>
      </c>
      <c r="C26" s="5" t="n">
        <v>174852000</v>
      </c>
    </row>
    <row r="27" spans="1:3">
      <c r="A27" s="4" t="s">
        <v>80</v>
      </c>
      <c r="B27" s="5" t="n">
        <v>180536000</v>
      </c>
      <c r="C27" s="5" t="n">
        <v>174852000</v>
      </c>
    </row>
    <row r="28" spans="1:3">
      <c r="A28" s="4" t="s">
        <v>1070</v>
      </c>
    </row>
    <row r="29" spans="1:3">
      <c r="A29" s="3" t="s">
        <v>1072</v>
      </c>
    </row>
    <row r="30" spans="1:3">
      <c r="A30" s="4" t="s">
        <v>81</v>
      </c>
      <c r="B30" s="7" t="n">
        <v>0.0001</v>
      </c>
      <c r="C30" s="7" t="n">
        <v>0.0001</v>
      </c>
    </row>
    <row r="31" spans="1:3">
      <c r="A31" s="4" t="s">
        <v>82</v>
      </c>
      <c r="B31" s="5" t="n">
        <v>88000</v>
      </c>
      <c r="C31" s="5" t="n">
        <v>88000</v>
      </c>
    </row>
    <row r="32" spans="1:3">
      <c r="A32" s="4" t="s">
        <v>83</v>
      </c>
      <c r="B32" s="5" t="n">
        <v>88000</v>
      </c>
      <c r="C32" s="5" t="n">
        <v>88000</v>
      </c>
    </row>
    <row r="33" spans="1:3">
      <c r="A33" s="4" t="s">
        <v>84</v>
      </c>
      <c r="B33" s="5" t="n">
        <v>88000</v>
      </c>
      <c r="C33" s="5" t="n">
        <v>88000</v>
      </c>
    </row>
    <row r="34" spans="1:3">
      <c r="A34" s="4" t="s">
        <v>85</v>
      </c>
      <c r="B34" s="6" t="n">
        <v>87500</v>
      </c>
      <c r="C34" s="6" t="n">
        <v>87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16</v>
      </c>
      <c r="J1" s="2" t="s">
        <v>1</v>
      </c>
    </row>
    <row r="2" spans="1:12">
      <c r="B2" s="2" t="s">
        <v>2</v>
      </c>
      <c r="C2" s="2" t="s">
        <v>468</v>
      </c>
      <c r="D2" s="2" t="s">
        <v>4</v>
      </c>
      <c r="E2" s="2" t="s">
        <v>469</v>
      </c>
      <c r="F2" s="2" t="s">
        <v>37</v>
      </c>
      <c r="G2" s="2" t="s">
        <v>470</v>
      </c>
      <c r="H2" s="2" t="s">
        <v>471</v>
      </c>
      <c r="I2" s="2" t="s">
        <v>472</v>
      </c>
      <c r="J2" s="2" t="s">
        <v>2</v>
      </c>
      <c r="K2" s="2" t="s">
        <v>37</v>
      </c>
      <c r="L2" s="2" t="s">
        <v>87</v>
      </c>
    </row>
    <row r="3" spans="1:12">
      <c r="A3" s="3" t="s">
        <v>90</v>
      </c>
    </row>
    <row r="4" spans="1:12">
      <c r="A4" s="4" t="s">
        <v>905</v>
      </c>
      <c r="J4" s="6" t="n">
        <v>319591</v>
      </c>
      <c r="K4" s="6" t="n">
        <v>305994</v>
      </c>
      <c r="L4" s="6" t="n">
        <v>275394</v>
      </c>
    </row>
    <row r="5" spans="1:12">
      <c r="A5" s="4" t="s">
        <v>93</v>
      </c>
      <c r="J5" s="5" t="n">
        <v>85198</v>
      </c>
      <c r="K5" s="5" t="n">
        <v>72045</v>
      </c>
      <c r="L5" s="5" t="n">
        <v>35402</v>
      </c>
    </row>
    <row r="6" spans="1:12">
      <c r="A6" s="4" t="s">
        <v>95</v>
      </c>
      <c r="J6" s="5" t="n">
        <v>17410</v>
      </c>
      <c r="K6" s="5" t="n">
        <v>38005</v>
      </c>
      <c r="L6" s="5" t="n">
        <v>33669</v>
      </c>
    </row>
    <row r="7" spans="1:12">
      <c r="A7" s="4" t="s">
        <v>96</v>
      </c>
      <c r="J7" s="5" t="n">
        <v>-4504</v>
      </c>
      <c r="K7" s="5" t="n">
        <v>11284</v>
      </c>
    </row>
    <row r="8" spans="1:12">
      <c r="A8" s="4" t="s">
        <v>97</v>
      </c>
      <c r="J8" s="5" t="n">
        <v>1006510</v>
      </c>
      <c r="K8" s="5" t="n">
        <v>963709</v>
      </c>
      <c r="L8" s="5" t="n">
        <v>770103</v>
      </c>
    </row>
    <row r="9" spans="1:12">
      <c r="A9" s="4" t="s">
        <v>98</v>
      </c>
      <c r="B9" s="6" t="n">
        <v>14470</v>
      </c>
      <c r="C9" s="6" t="n">
        <v>2758</v>
      </c>
      <c r="D9" s="6" t="n">
        <v>-6239</v>
      </c>
      <c r="E9" s="6" t="n">
        <v>135</v>
      </c>
      <c r="F9" s="6" t="n">
        <v>-7076</v>
      </c>
      <c r="G9" s="6" t="n">
        <v>-3837</v>
      </c>
      <c r="H9" s="6" t="n">
        <v>-16385</v>
      </c>
      <c r="I9" s="6" t="n">
        <v>-20379</v>
      </c>
      <c r="J9" s="5" t="n">
        <v>11124</v>
      </c>
      <c r="K9" s="5" t="n">
        <v>-47677</v>
      </c>
      <c r="L9" s="5" t="n">
        <v>305</v>
      </c>
    </row>
    <row r="10" spans="1:12">
      <c r="A10" s="4" t="s">
        <v>100</v>
      </c>
      <c r="J10" s="5" t="n">
        <v>16187</v>
      </c>
      <c r="K10" s="5" t="n">
        <v>-9439</v>
      </c>
      <c r="L10" s="5" t="n">
        <v>-212</v>
      </c>
    </row>
    <row r="11" spans="1:12">
      <c r="A11" s="4" t="s">
        <v>121</v>
      </c>
      <c r="J11" s="5" t="n">
        <v>38472</v>
      </c>
      <c r="K11" s="5" t="n">
        <v>4751</v>
      </c>
      <c r="L11" s="5" t="n">
        <v>-1154</v>
      </c>
    </row>
    <row r="12" spans="1:12">
      <c r="A12" s="4" t="s">
        <v>19</v>
      </c>
    </row>
    <row r="13" spans="1:12">
      <c r="A13" s="3" t="s">
        <v>90</v>
      </c>
    </row>
    <row r="14" spans="1:12">
      <c r="A14" s="4" t="s">
        <v>905</v>
      </c>
      <c r="K14" s="5" t="n">
        <v>119702</v>
      </c>
      <c r="L14" s="5" t="n">
        <v>267959</v>
      </c>
    </row>
    <row r="15" spans="1:12">
      <c r="A15" s="4" t="s">
        <v>93</v>
      </c>
      <c r="J15" s="5" t="n">
        <v>22</v>
      </c>
      <c r="K15" s="5" t="n">
        <v>40</v>
      </c>
      <c r="L15" s="5" t="n">
        <v>4829</v>
      </c>
    </row>
    <row r="16" spans="1:12">
      <c r="A16" s="4" t="s">
        <v>95</v>
      </c>
      <c r="L16" s="5" t="n">
        <v>3945</v>
      </c>
    </row>
    <row r="17" spans="1:12">
      <c r="A17" s="4" t="s">
        <v>96</v>
      </c>
      <c r="K17" s="5" t="n">
        <v>9253</v>
      </c>
    </row>
    <row r="18" spans="1:12">
      <c r="A18" s="4" t="s">
        <v>97</v>
      </c>
      <c r="J18" s="5" t="n">
        <v>22</v>
      </c>
      <c r="K18" s="5" t="n">
        <v>128995</v>
      </c>
      <c r="L18" s="5" t="n">
        <v>276733</v>
      </c>
    </row>
    <row r="19" spans="1:12">
      <c r="A19" s="4" t="s">
        <v>1074</v>
      </c>
      <c r="J19" s="5" t="n">
        <v>-22</v>
      </c>
      <c r="K19" s="5" t="n">
        <v>-128995</v>
      </c>
      <c r="L19" s="5" t="n">
        <v>-276733</v>
      </c>
    </row>
    <row r="20" spans="1:12">
      <c r="A20" s="4" t="s">
        <v>1075</v>
      </c>
      <c r="J20" s="5" t="n">
        <v>16209</v>
      </c>
      <c r="K20" s="5" t="n">
        <v>119556</v>
      </c>
      <c r="L20" s="5" t="n">
        <v>276521</v>
      </c>
    </row>
    <row r="21" spans="1:12">
      <c r="A21" s="4" t="s">
        <v>98</v>
      </c>
      <c r="J21" s="5" t="n">
        <v>16187</v>
      </c>
      <c r="K21" s="5" t="n">
        <v>-9439</v>
      </c>
      <c r="L21" s="5" t="n">
        <v>-212</v>
      </c>
    </row>
    <row r="22" spans="1:12">
      <c r="A22" s="4" t="s">
        <v>100</v>
      </c>
      <c r="J22" s="5" t="n">
        <v>16187</v>
      </c>
      <c r="K22" s="5" t="n">
        <v>-9439</v>
      </c>
      <c r="L22" s="5" t="n">
        <v>-212</v>
      </c>
    </row>
    <row r="23" spans="1:12">
      <c r="A23" s="4" t="s">
        <v>121</v>
      </c>
      <c r="J23" s="6" t="n">
        <v>38472</v>
      </c>
      <c r="K23" s="6" t="n">
        <v>4751</v>
      </c>
      <c r="L23" s="6" t="n">
        <v>-115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7</v>
      </c>
      <c r="D2" s="2" t="s">
        <v>87</v>
      </c>
    </row>
    <row r="3" spans="1:4">
      <c r="A3" s="3" t="s">
        <v>171</v>
      </c>
    </row>
    <row r="4" spans="1:4">
      <c r="A4" s="4" t="s">
        <v>172</v>
      </c>
      <c r="B4" s="6" t="n">
        <v>-21080</v>
      </c>
      <c r="C4" s="6" t="n">
        <v>-21080</v>
      </c>
      <c r="D4" s="6" t="n">
        <v>-22027</v>
      </c>
    </row>
    <row r="5" spans="1:4">
      <c r="A5" s="4" t="s">
        <v>173</v>
      </c>
      <c r="B5" s="5" t="n">
        <v>-426094</v>
      </c>
      <c r="C5" s="5" t="n">
        <v>-400210</v>
      </c>
      <c r="D5" s="5" t="n">
        <v>-367830</v>
      </c>
    </row>
    <row r="6" spans="1:4">
      <c r="A6" s="4" t="s">
        <v>175</v>
      </c>
      <c r="C6" s="5" t="n">
        <v>201000</v>
      </c>
      <c r="D6" s="5" t="n">
        <v>548875</v>
      </c>
    </row>
    <row r="7" spans="1:4">
      <c r="A7" s="4" t="s">
        <v>176</v>
      </c>
      <c r="B7" s="5" t="n">
        <v>500000</v>
      </c>
      <c r="C7" s="5" t="n">
        <v>845000</v>
      </c>
      <c r="D7" s="5" t="n">
        <v>641000</v>
      </c>
    </row>
    <row r="8" spans="1:4">
      <c r="A8" s="4" t="s">
        <v>177</v>
      </c>
      <c r="B8" s="5" t="n">
        <v>-140000</v>
      </c>
      <c r="C8" s="5" t="n">
        <v>-565000</v>
      </c>
      <c r="D8" s="5" t="n">
        <v>-641000</v>
      </c>
    </row>
    <row r="9" spans="1:4">
      <c r="A9" s="4" t="s">
        <v>174</v>
      </c>
      <c r="B9" s="5" t="n">
        <v>-18640</v>
      </c>
      <c r="C9" s="5" t="n">
        <v>-19999</v>
      </c>
    </row>
    <row r="10" spans="1:4">
      <c r="A10" s="4" t="s">
        <v>1077</v>
      </c>
      <c r="C10" s="5" t="n">
        <v>-560</v>
      </c>
    </row>
    <row r="11" spans="1:4">
      <c r="A11" s="4" t="s">
        <v>179</v>
      </c>
      <c r="C11" s="5" t="n">
        <v>-28539</v>
      </c>
      <c r="D11" s="5" t="n">
        <v>-20557</v>
      </c>
    </row>
    <row r="12" spans="1:4">
      <c r="A12" s="4" t="s">
        <v>139</v>
      </c>
      <c r="B12" s="5" t="n">
        <v>-1605</v>
      </c>
      <c r="C12" s="5" t="n">
        <v>-1836</v>
      </c>
      <c r="D12" s="5" t="n">
        <v>-2359</v>
      </c>
    </row>
    <row r="13" spans="1:4">
      <c r="A13" s="4" t="s">
        <v>184</v>
      </c>
      <c r="B13" s="5" t="n">
        <v>-21739</v>
      </c>
      <c r="C13" s="5" t="n">
        <v>-111989</v>
      </c>
      <c r="D13" s="5" t="n">
        <v>29256</v>
      </c>
    </row>
    <row r="14" spans="1:4">
      <c r="A14" s="4" t="s">
        <v>185</v>
      </c>
      <c r="B14" s="5" t="n">
        <v>59765</v>
      </c>
      <c r="C14" s="5" t="n">
        <v>171754</v>
      </c>
      <c r="D14" s="5" t="n">
        <v>142498</v>
      </c>
    </row>
    <row r="15" spans="1:4">
      <c r="A15" s="4" t="s">
        <v>186</v>
      </c>
      <c r="B15" s="5" t="n">
        <v>38026</v>
      </c>
      <c r="C15" s="5" t="n">
        <v>59765</v>
      </c>
      <c r="D15" s="5" t="n">
        <v>171754</v>
      </c>
    </row>
    <row r="16" spans="1:4">
      <c r="A16" s="4" t="s">
        <v>19</v>
      </c>
    </row>
    <row r="17" spans="1:4">
      <c r="A17" s="3" t="s">
        <v>155</v>
      </c>
    </row>
    <row r="18" spans="1:4">
      <c r="A18" s="4" t="s">
        <v>1078</v>
      </c>
      <c r="B18" s="5" t="n">
        <v>425771</v>
      </c>
      <c r="C18" s="5" t="n">
        <v>-602530</v>
      </c>
      <c r="D18" s="5" t="n">
        <v>-59076</v>
      </c>
    </row>
    <row r="19" spans="1:4">
      <c r="A19" s="3" t="s">
        <v>171</v>
      </c>
    </row>
    <row r="20" spans="1:4">
      <c r="A20" s="4" t="s">
        <v>172</v>
      </c>
      <c r="C20" s="5" t="n">
        <v>-5270</v>
      </c>
      <c r="D20" s="5" t="n">
        <v>-22027</v>
      </c>
    </row>
    <row r="21" spans="1:4">
      <c r="A21" s="4" t="s">
        <v>173</v>
      </c>
      <c r="B21" s="5" t="n">
        <v>-426094</v>
      </c>
      <c r="C21" s="5" t="n">
        <v>-400210</v>
      </c>
      <c r="D21" s="5" t="n">
        <v>-367830</v>
      </c>
    </row>
    <row r="22" spans="1:4">
      <c r="A22" s="4" t="s">
        <v>175</v>
      </c>
      <c r="C22" s="5" t="n">
        <v>201000</v>
      </c>
      <c r="D22" s="5" t="n">
        <v>548875</v>
      </c>
    </row>
    <row r="23" spans="1:4">
      <c r="A23" s="4" t="s">
        <v>176</v>
      </c>
      <c r="C23" s="5" t="n">
        <v>350000</v>
      </c>
      <c r="D23" s="5" t="n">
        <v>641000</v>
      </c>
    </row>
    <row r="24" spans="1:4">
      <c r="A24" s="4" t="s">
        <v>177</v>
      </c>
      <c r="C24" s="5" t="n">
        <v>-125000</v>
      </c>
      <c r="D24" s="5" t="n">
        <v>-641000</v>
      </c>
    </row>
    <row r="25" spans="1:4">
      <c r="A25" s="4" t="s">
        <v>174</v>
      </c>
      <c r="C25" s="5" t="n">
        <v>-18791</v>
      </c>
    </row>
    <row r="26" spans="1:4">
      <c r="A26" s="4" t="s">
        <v>1077</v>
      </c>
      <c r="C26" s="5" t="n">
        <v>-560</v>
      </c>
    </row>
    <row r="27" spans="1:4">
      <c r="A27" s="4" t="s">
        <v>179</v>
      </c>
      <c r="C27" s="5" t="n">
        <v>-24686</v>
      </c>
      <c r="D27" s="5" t="n">
        <v>-20557</v>
      </c>
    </row>
    <row r="28" spans="1:4">
      <c r="A28" s="4" t="s">
        <v>180</v>
      </c>
      <c r="B28" s="5" t="n">
        <v>109441</v>
      </c>
      <c r="C28" s="5" t="n">
        <v>498926</v>
      </c>
      <c r="D28" s="5" t="n">
        <v>54213</v>
      </c>
    </row>
    <row r="29" spans="1:4">
      <c r="A29" s="4" t="s">
        <v>139</v>
      </c>
      <c r="B29" s="5" t="n">
        <v>-1604</v>
      </c>
      <c r="C29" s="5" t="n">
        <v>-1836</v>
      </c>
      <c r="D29" s="5" t="n">
        <v>-2359</v>
      </c>
    </row>
    <row r="30" spans="1:4">
      <c r="A30" s="4" t="s">
        <v>1079</v>
      </c>
      <c r="B30" s="5" t="n">
        <v>-109441</v>
      </c>
      <c r="D30" s="5" t="n">
        <v>-111</v>
      </c>
    </row>
    <row r="31" spans="1:4">
      <c r="A31" s="4" t="s">
        <v>182</v>
      </c>
      <c r="B31" s="5" t="n">
        <v>-427698</v>
      </c>
      <c r="C31" s="5" t="n">
        <v>473573</v>
      </c>
      <c r="D31" s="5" t="n">
        <v>190204</v>
      </c>
    </row>
    <row r="32" spans="1:4">
      <c r="A32" s="4" t="s">
        <v>184</v>
      </c>
      <c r="B32" s="5" t="n">
        <v>-1927</v>
      </c>
      <c r="C32" s="5" t="n">
        <v>-128957</v>
      </c>
      <c r="D32" s="5" t="n">
        <v>131128</v>
      </c>
    </row>
    <row r="33" spans="1:4">
      <c r="A33" s="4" t="s">
        <v>185</v>
      </c>
      <c r="B33" s="5" t="n">
        <v>2188</v>
      </c>
      <c r="C33" s="5" t="n">
        <v>131145</v>
      </c>
      <c r="D33" s="5" t="n">
        <v>17</v>
      </c>
    </row>
    <row r="34" spans="1:4">
      <c r="A34" s="4" t="s">
        <v>186</v>
      </c>
      <c r="B34" s="6" t="n">
        <v>261</v>
      </c>
      <c r="C34" s="6" t="n">
        <v>2188</v>
      </c>
      <c r="D34" s="6" t="n">
        <v>13114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80</v>
      </c>
      <c r="B1" s="2" t="s">
        <v>1</v>
      </c>
    </row>
    <row r="2" spans="1:4">
      <c r="B2" s="2" t="s">
        <v>2</v>
      </c>
      <c r="C2" s="2" t="s">
        <v>37</v>
      </c>
      <c r="D2" s="2" t="s">
        <v>87</v>
      </c>
    </row>
    <row r="3" spans="1:4">
      <c r="A3" s="4" t="s">
        <v>19</v>
      </c>
    </row>
    <row r="4" spans="1:4">
      <c r="A4" s="3" t="s">
        <v>1072</v>
      </c>
    </row>
    <row r="5" spans="1:4">
      <c r="A5" s="4" t="s">
        <v>1081</v>
      </c>
      <c r="B5" s="6" t="n">
        <v>426100000</v>
      </c>
      <c r="C5" s="6" t="n">
        <v>104900000</v>
      </c>
      <c r="D5" s="6" t="n">
        <v>0</v>
      </c>
    </row>
    <row r="6" spans="1:4">
      <c r="A6" s="4" t="s">
        <v>403</v>
      </c>
    </row>
    <row r="7" spans="1:4">
      <c r="A7" s="3" t="s">
        <v>1072</v>
      </c>
    </row>
    <row r="8" spans="1:4">
      <c r="A8" s="4" t="s">
        <v>404</v>
      </c>
      <c r="B8" s="4" t="s">
        <v>40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7</v>
      </c>
      <c r="D2" s="2" t="s">
        <v>87</v>
      </c>
    </row>
    <row r="3" spans="1:4">
      <c r="A3" s="4" t="s">
        <v>1083</v>
      </c>
    </row>
    <row r="4" spans="1:4">
      <c r="A4" s="3" t="s">
        <v>1084</v>
      </c>
    </row>
    <row r="5" spans="1:4">
      <c r="A5" s="4" t="s">
        <v>1085</v>
      </c>
      <c r="C5" s="6" t="n">
        <v>8176</v>
      </c>
    </row>
    <row r="6" spans="1:4">
      <c r="A6" s="4" t="s">
        <v>1086</v>
      </c>
      <c r="D6" s="6" t="n">
        <v>8176</v>
      </c>
    </row>
    <row r="7" spans="1:4">
      <c r="A7" s="4" t="s">
        <v>1087</v>
      </c>
      <c r="C7" s="5" t="n">
        <v>-8176</v>
      </c>
    </row>
    <row r="8" spans="1:4">
      <c r="A8" s="4" t="s">
        <v>1088</v>
      </c>
      <c r="D8" s="5" t="n">
        <v>8176</v>
      </c>
    </row>
    <row r="9" spans="1:4">
      <c r="A9" s="4" t="s">
        <v>1089</v>
      </c>
    </row>
    <row r="10" spans="1:4">
      <c r="A10" s="3" t="s">
        <v>1084</v>
      </c>
    </row>
    <row r="11" spans="1:4">
      <c r="A11" s="4" t="s">
        <v>1085</v>
      </c>
      <c r="B11" s="6" t="n">
        <v>1011</v>
      </c>
      <c r="C11" s="5" t="n">
        <v>1352</v>
      </c>
    </row>
    <row r="12" spans="1:4">
      <c r="A12" s="4" t="s">
        <v>1090</v>
      </c>
      <c r="B12" s="5" t="n">
        <v>1333</v>
      </c>
      <c r="C12" s="5" t="n">
        <v>-86</v>
      </c>
      <c r="D12" s="5" t="n">
        <v>1352</v>
      </c>
    </row>
    <row r="13" spans="1:4">
      <c r="A13" s="4" t="s">
        <v>1086</v>
      </c>
      <c r="C13" s="5" t="n">
        <v>45</v>
      </c>
    </row>
    <row r="14" spans="1:4">
      <c r="A14" s="4" t="s">
        <v>1087</v>
      </c>
      <c r="B14" s="5" t="n">
        <v>-56</v>
      </c>
      <c r="C14" s="5" t="n">
        <v>-300</v>
      </c>
    </row>
    <row r="15" spans="1:4">
      <c r="A15" s="4" t="s">
        <v>1088</v>
      </c>
      <c r="B15" s="6" t="n">
        <v>2288</v>
      </c>
      <c r="C15" s="6" t="n">
        <v>1011</v>
      </c>
      <c r="D15" s="6" t="n">
        <v>13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7</v>
      </c>
      <c r="D2" s="2" t="s">
        <v>87</v>
      </c>
    </row>
    <row r="3" spans="1:4">
      <c r="A3" s="3" t="s">
        <v>1092</v>
      </c>
    </row>
    <row r="4" spans="1:4">
      <c r="A4" s="4" t="s">
        <v>1093</v>
      </c>
      <c r="B4" s="6" t="n">
        <v>7000099</v>
      </c>
      <c r="C4" s="6" t="n">
        <v>6603480</v>
      </c>
      <c r="D4" s="6" t="n">
        <v>6256248</v>
      </c>
    </row>
    <row r="5" spans="1:4">
      <c r="A5" s="4" t="s">
        <v>1094</v>
      </c>
      <c r="B5" s="5" t="n">
        <v>-4739126</v>
      </c>
      <c r="C5" s="6" t="n">
        <v>-4399789</v>
      </c>
      <c r="D5" s="6" t="n">
        <v>-4054748</v>
      </c>
    </row>
    <row r="6" spans="1:4">
      <c r="A6" s="4" t="s">
        <v>638</v>
      </c>
    </row>
    <row r="7" spans="1:4">
      <c r="A7" s="3" t="s">
        <v>1092</v>
      </c>
    </row>
    <row r="8" spans="1:4">
      <c r="A8" s="4" t="s">
        <v>1093</v>
      </c>
      <c r="B8" s="5" t="n">
        <v>26672</v>
      </c>
    </row>
    <row r="9" spans="1:4">
      <c r="A9" s="4" t="s">
        <v>639</v>
      </c>
    </row>
    <row r="10" spans="1:4">
      <c r="A10" s="3" t="s">
        <v>1092</v>
      </c>
    </row>
    <row r="11" spans="1:4">
      <c r="A11" s="4" t="s">
        <v>1093</v>
      </c>
      <c r="B11" s="5" t="n">
        <v>327280</v>
      </c>
    </row>
    <row r="12" spans="1:4">
      <c r="A12" s="4" t="s">
        <v>1094</v>
      </c>
      <c r="B12" s="6" t="n">
        <v>-165604</v>
      </c>
    </row>
    <row r="13" spans="1:4">
      <c r="A13" s="4" t="s">
        <v>640</v>
      </c>
    </row>
    <row r="14" spans="1:4">
      <c r="A14" s="3" t="s">
        <v>1092</v>
      </c>
    </row>
    <row r="15" spans="1:4">
      <c r="A15" s="4" t="s">
        <v>641</v>
      </c>
      <c r="B15" s="4" t="s">
        <v>441</v>
      </c>
    </row>
    <row r="16" spans="1:4">
      <c r="A16" s="4" t="s">
        <v>642</v>
      </c>
    </row>
    <row r="17" spans="1:4">
      <c r="A17" s="3" t="s">
        <v>1092</v>
      </c>
    </row>
    <row r="18" spans="1:4">
      <c r="A18" s="4" t="s">
        <v>641</v>
      </c>
      <c r="B18" s="4" t="s">
        <v>643</v>
      </c>
    </row>
    <row r="19" spans="1:4">
      <c r="A19" s="4" t="s">
        <v>644</v>
      </c>
    </row>
    <row r="20" spans="1:4">
      <c r="A20" s="3" t="s">
        <v>1092</v>
      </c>
    </row>
    <row r="21" spans="1:4">
      <c r="A21" s="4" t="s">
        <v>1093</v>
      </c>
      <c r="B21" s="6" t="n">
        <v>248989</v>
      </c>
    </row>
    <row r="22" spans="1:4">
      <c r="A22" s="4" t="s">
        <v>1094</v>
      </c>
      <c r="B22" s="6" t="n">
        <v>-182577</v>
      </c>
    </row>
    <row r="23" spans="1:4">
      <c r="A23" s="4" t="s">
        <v>641</v>
      </c>
      <c r="B23" s="4" t="s">
        <v>566</v>
      </c>
    </row>
    <row r="24" spans="1:4">
      <c r="A24" s="4" t="s">
        <v>645</v>
      </c>
    </row>
    <row r="25" spans="1:4">
      <c r="A25" s="3" t="s">
        <v>1092</v>
      </c>
    </row>
    <row r="26" spans="1:4">
      <c r="A26" s="4" t="s">
        <v>1093</v>
      </c>
      <c r="B26" s="6" t="n">
        <v>2399415</v>
      </c>
    </row>
    <row r="27" spans="1:4">
      <c r="A27" s="4" t="s">
        <v>1094</v>
      </c>
      <c r="B27" s="6" t="n">
        <v>-1077827</v>
      </c>
    </row>
    <row r="28" spans="1:4">
      <c r="A28" s="4" t="s">
        <v>641</v>
      </c>
      <c r="B28" s="4" t="s">
        <v>566</v>
      </c>
    </row>
    <row r="29" spans="1:4">
      <c r="A29" s="4" t="s">
        <v>646</v>
      </c>
    </row>
    <row r="30" spans="1:4">
      <c r="A30" s="3" t="s">
        <v>1092</v>
      </c>
    </row>
    <row r="31" spans="1:4">
      <c r="A31" s="4" t="s">
        <v>1093</v>
      </c>
      <c r="B31" s="6" t="n">
        <v>52</v>
      </c>
    </row>
    <row r="32" spans="1:4">
      <c r="A32" s="4" t="s">
        <v>1094</v>
      </c>
      <c r="B32" s="6" t="n">
        <v>-21</v>
      </c>
    </row>
    <row r="33" spans="1:4">
      <c r="A33" s="4" t="s">
        <v>647</v>
      </c>
    </row>
    <row r="34" spans="1:4">
      <c r="A34" s="3" t="s">
        <v>1092</v>
      </c>
    </row>
    <row r="35" spans="1:4">
      <c r="A35" s="4" t="s">
        <v>641</v>
      </c>
      <c r="B35" s="4" t="s">
        <v>435</v>
      </c>
    </row>
    <row r="36" spans="1:4">
      <c r="A36" s="4" t="s">
        <v>648</v>
      </c>
    </row>
    <row r="37" spans="1:4">
      <c r="A37" s="3" t="s">
        <v>1092</v>
      </c>
    </row>
    <row r="38" spans="1:4">
      <c r="A38" s="4" t="s">
        <v>641</v>
      </c>
      <c r="B38" s="4" t="s">
        <v>649</v>
      </c>
    </row>
    <row r="39" spans="1:4">
      <c r="A39" s="4" t="s">
        <v>650</v>
      </c>
    </row>
    <row r="40" spans="1:4">
      <c r="A40" s="3" t="s">
        <v>1092</v>
      </c>
    </row>
    <row r="41" spans="1:4">
      <c r="A41" s="4" t="s">
        <v>1093</v>
      </c>
      <c r="B41" s="6" t="n">
        <v>3721649</v>
      </c>
    </row>
    <row r="42" spans="1:4">
      <c r="A42" s="4" t="s">
        <v>1094</v>
      </c>
      <c r="B42" s="6" t="n">
        <v>-3243626</v>
      </c>
    </row>
    <row r="43" spans="1:4">
      <c r="A43" s="4" t="s">
        <v>641</v>
      </c>
      <c r="B43" s="4" t="s">
        <v>651</v>
      </c>
    </row>
    <row r="44" spans="1:4">
      <c r="A44" s="4" t="s">
        <v>652</v>
      </c>
    </row>
    <row r="45" spans="1:4">
      <c r="A45" s="3" t="s">
        <v>1092</v>
      </c>
    </row>
    <row r="46" spans="1:4">
      <c r="A46" s="4" t="s">
        <v>1093</v>
      </c>
      <c r="B46" s="6" t="n">
        <v>89692</v>
      </c>
    </row>
    <row r="47" spans="1:4">
      <c r="A47" s="4" t="s">
        <v>1094</v>
      </c>
      <c r="B47" s="6" t="n">
        <v>-59905</v>
      </c>
    </row>
    <row r="48" spans="1:4">
      <c r="A48" s="4" t="s">
        <v>641</v>
      </c>
      <c r="B48" s="4" t="s">
        <v>566</v>
      </c>
    </row>
    <row r="49" spans="1:4">
      <c r="A49" s="4" t="s">
        <v>912</v>
      </c>
    </row>
    <row r="50" spans="1:4">
      <c r="A50" s="3" t="s">
        <v>1092</v>
      </c>
    </row>
    <row r="51" spans="1:4">
      <c r="A51" s="4" t="s">
        <v>1093</v>
      </c>
      <c r="B51" s="6" t="n">
        <v>115351</v>
      </c>
    </row>
    <row r="52" spans="1:4">
      <c r="A52" s="4" t="s">
        <v>1094</v>
      </c>
      <c r="B52" s="6" t="n">
        <v>-6486</v>
      </c>
    </row>
    <row r="53" spans="1:4">
      <c r="A53" s="4" t="s">
        <v>641</v>
      </c>
      <c r="B53" s="4" t="s">
        <v>651</v>
      </c>
    </row>
    <row r="54" spans="1:4">
      <c r="A54" s="4" t="s">
        <v>659</v>
      </c>
    </row>
    <row r="55" spans="1:4">
      <c r="A55" s="3" t="s">
        <v>1092</v>
      </c>
    </row>
    <row r="56" spans="1:4">
      <c r="A56" s="4" t="s">
        <v>1093</v>
      </c>
      <c r="B56" s="6" t="n">
        <v>34878</v>
      </c>
    </row>
    <row r="57" spans="1:4">
      <c r="A57" s="4" t="s">
        <v>1094</v>
      </c>
      <c r="B57" s="5" t="n">
        <v>-1135</v>
      </c>
    </row>
    <row r="58" spans="1:4">
      <c r="A58" s="4" t="s">
        <v>46</v>
      </c>
    </row>
    <row r="59" spans="1:4">
      <c r="A59" s="3" t="s">
        <v>1092</v>
      </c>
    </row>
    <row r="60" spans="1:4">
      <c r="A60" s="4" t="s">
        <v>1093</v>
      </c>
      <c r="B60" s="5" t="n">
        <v>11524</v>
      </c>
    </row>
    <row r="61" spans="1:4">
      <c r="A61" s="4" t="s">
        <v>1094</v>
      </c>
      <c r="B61" s="6" t="n">
        <v>-1945</v>
      </c>
    </row>
    <row r="62" spans="1:4">
      <c r="A62" s="4" t="s">
        <v>654</v>
      </c>
    </row>
    <row r="63" spans="1:4">
      <c r="A63" s="3" t="s">
        <v>1092</v>
      </c>
    </row>
    <row r="64" spans="1:4">
      <c r="A64" s="4" t="s">
        <v>641</v>
      </c>
      <c r="B64" s="4" t="s">
        <v>548</v>
      </c>
    </row>
    <row r="65" spans="1:4">
      <c r="A65" s="4" t="s">
        <v>655</v>
      </c>
    </row>
    <row r="66" spans="1:4">
      <c r="A66" s="3" t="s">
        <v>1092</v>
      </c>
    </row>
    <row r="67" spans="1:4">
      <c r="A67" s="4" t="s">
        <v>641</v>
      </c>
      <c r="B67" s="4" t="s">
        <v>651</v>
      </c>
    </row>
    <row r="68" spans="1:4">
      <c r="A68" s="4" t="s">
        <v>660</v>
      </c>
    </row>
    <row r="69" spans="1:4">
      <c r="A69" s="3" t="s">
        <v>1092</v>
      </c>
    </row>
    <row r="70" spans="1:4">
      <c r="A70" s="4" t="s">
        <v>1093</v>
      </c>
      <c r="B70" s="6" t="n">
        <v>2459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7</v>
      </c>
      <c r="D2" s="2" t="s">
        <v>87</v>
      </c>
    </row>
    <row r="3" spans="1:4">
      <c r="A3" s="3" t="s">
        <v>269</v>
      </c>
    </row>
    <row r="4" spans="1:4">
      <c r="A4" s="4" t="s">
        <v>189</v>
      </c>
      <c r="B4" s="6" t="n">
        <v>153615</v>
      </c>
      <c r="C4" s="6" t="n">
        <v>227969</v>
      </c>
      <c r="D4" s="6" t="n">
        <v>156972</v>
      </c>
    </row>
    <row r="5" spans="1:4">
      <c r="A5" s="4" t="s">
        <v>1096</v>
      </c>
      <c r="B5" s="6" t="n">
        <v>65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7</v>
      </c>
      <c r="D2" s="2" t="s">
        <v>87</v>
      </c>
    </row>
    <row r="3" spans="1:4">
      <c r="A3" s="3" t="s">
        <v>1098</v>
      </c>
    </row>
    <row r="4" spans="1:4">
      <c r="A4" s="4" t="s">
        <v>1099</v>
      </c>
      <c r="B4" s="6" t="n">
        <v>6603480</v>
      </c>
      <c r="C4" s="6" t="n">
        <v>6256248</v>
      </c>
    </row>
    <row r="5" spans="1:4">
      <c r="A5" s="4" t="s">
        <v>189</v>
      </c>
      <c r="B5" s="5" t="n">
        <v>153615</v>
      </c>
      <c r="C5" s="5" t="n">
        <v>227969</v>
      </c>
      <c r="D5" s="6" t="n">
        <v>156972</v>
      </c>
    </row>
    <row r="6" spans="1:4">
      <c r="A6" s="4" t="s">
        <v>1100</v>
      </c>
      <c r="B6" s="5" t="n">
        <v>231142</v>
      </c>
      <c r="C6" s="5" t="n">
        <v>80132</v>
      </c>
    </row>
    <row r="7" spans="1:4">
      <c r="A7" s="4" t="s">
        <v>160</v>
      </c>
      <c r="B7" s="5" t="n">
        <v>18439</v>
      </c>
      <c r="C7" s="5" t="n">
        <v>45552</v>
      </c>
    </row>
    <row r="8" spans="1:4">
      <c r="A8" s="4" t="s">
        <v>1101</v>
      </c>
      <c r="B8" s="5" t="n">
        <v>403196</v>
      </c>
      <c r="C8" s="5" t="n">
        <v>353653</v>
      </c>
    </row>
    <row r="9" spans="1:4">
      <c r="A9" s="4" t="s">
        <v>1102</v>
      </c>
      <c r="B9" s="5" t="n">
        <v>6577</v>
      </c>
      <c r="C9" s="5" t="n">
        <v>6421</v>
      </c>
    </row>
    <row r="10" spans="1:4">
      <c r="A10" s="4" t="s">
        <v>1103</v>
      </c>
      <c r="B10" s="5" t="n">
        <v>6577</v>
      </c>
      <c r="C10" s="5" t="n">
        <v>6421</v>
      </c>
    </row>
    <row r="11" spans="1:4">
      <c r="A11" s="4" t="s">
        <v>1104</v>
      </c>
      <c r="B11" s="5" t="n">
        <v>7000099</v>
      </c>
      <c r="C11" s="5" t="n">
        <v>6603480</v>
      </c>
      <c r="D11" s="5" t="n">
        <v>6256248</v>
      </c>
    </row>
    <row r="12" spans="1:4">
      <c r="A12" s="3" t="s">
        <v>1105</v>
      </c>
    </row>
    <row r="13" spans="1:4">
      <c r="A13" s="4" t="s">
        <v>1106</v>
      </c>
      <c r="B13" s="5" t="n">
        <v>4399789</v>
      </c>
      <c r="C13" s="5" t="n">
        <v>4054748</v>
      </c>
    </row>
    <row r="14" spans="1:4">
      <c r="A14" s="4" t="s">
        <v>1107</v>
      </c>
      <c r="B14" s="5" t="n">
        <v>343282</v>
      </c>
      <c r="C14" s="5" t="n">
        <v>351332</v>
      </c>
    </row>
    <row r="15" spans="1:4">
      <c r="A15" s="4" t="s">
        <v>160</v>
      </c>
      <c r="B15" s="5" t="n">
        <v>-423</v>
      </c>
      <c r="C15" s="5" t="n">
        <v>-45</v>
      </c>
    </row>
    <row r="16" spans="1:4">
      <c r="A16" s="4" t="s">
        <v>1101</v>
      </c>
      <c r="B16" s="5" t="n">
        <v>342859</v>
      </c>
      <c r="C16" s="5" t="n">
        <v>351287</v>
      </c>
    </row>
    <row r="17" spans="1:4">
      <c r="A17" s="4" t="s">
        <v>1108</v>
      </c>
      <c r="B17" s="5" t="n">
        <v>3522</v>
      </c>
      <c r="C17" s="5" t="n">
        <v>6246</v>
      </c>
    </row>
    <row r="18" spans="1:4">
      <c r="A18" s="4" t="s">
        <v>1103</v>
      </c>
      <c r="B18" s="5" t="n">
        <v>3522</v>
      </c>
      <c r="C18" s="5" t="n">
        <v>6246</v>
      </c>
    </row>
    <row r="19" spans="1:4">
      <c r="A19" s="4" t="s">
        <v>1104</v>
      </c>
      <c r="B19" s="6" t="n">
        <v>4739126</v>
      </c>
      <c r="C19" s="6" t="n">
        <v>4399789</v>
      </c>
      <c r="D19" s="6" t="n">
        <v>40547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209006</v>
      </c>
      <c r="C3" s="6" t="n">
        <v>3053889</v>
      </c>
    </row>
    <row r="4" spans="1:3">
      <c r="A4" s="4" t="s">
        <v>40</v>
      </c>
      <c r="B4" s="5" t="n">
        <v>38026</v>
      </c>
      <c r="C4" s="5" t="n">
        <v>59765</v>
      </c>
    </row>
    <row r="5" spans="1:3">
      <c r="A5" s="4" t="s">
        <v>41</v>
      </c>
      <c r="B5" s="5" t="n">
        <v>104063</v>
      </c>
      <c r="C5" s="5" t="n">
        <v>43652</v>
      </c>
    </row>
    <row r="6" spans="1:3">
      <c r="A6" s="4" t="s">
        <v>42</v>
      </c>
      <c r="B6" s="5" t="n">
        <v>692385</v>
      </c>
      <c r="C6" s="5" t="n">
        <v>673729</v>
      </c>
    </row>
    <row r="7" spans="1:3">
      <c r="A7" s="4" t="s">
        <v>43</v>
      </c>
      <c r="B7" s="5" t="n">
        <v>432821</v>
      </c>
      <c r="C7" s="5" t="n">
        <v>429357</v>
      </c>
    </row>
    <row r="8" spans="1:3">
      <c r="A8" s="4" t="s">
        <v>44</v>
      </c>
      <c r="B8" s="5" t="n">
        <v>61785</v>
      </c>
      <c r="C8" s="5" t="n">
        <v>47041</v>
      </c>
    </row>
    <row r="9" spans="1:3">
      <c r="A9" s="4" t="s">
        <v>45</v>
      </c>
      <c r="B9" s="5" t="n">
        <v>31043</v>
      </c>
      <c r="C9" s="5" t="n">
        <v>6793</v>
      </c>
    </row>
    <row r="10" spans="1:3">
      <c r="A10" s="4" t="s">
        <v>46</v>
      </c>
      <c r="B10" s="5" t="n">
        <v>23808</v>
      </c>
      <c r="C10" s="5" t="n">
        <v>15856</v>
      </c>
    </row>
    <row r="11" spans="1:3">
      <c r="A11" s="4" t="s">
        <v>47</v>
      </c>
      <c r="B11" s="5" t="n">
        <v>4592937</v>
      </c>
      <c r="C11" s="5" t="n">
        <v>4330082</v>
      </c>
    </row>
    <row r="12" spans="1:3">
      <c r="A12" s="3" t="s">
        <v>48</v>
      </c>
    </row>
    <row r="13" spans="1:3">
      <c r="A13" s="4" t="s">
        <v>49</v>
      </c>
      <c r="B13" s="5" t="n">
        <v>94179</v>
      </c>
      <c r="C13" s="5" t="n">
        <v>77634</v>
      </c>
    </row>
    <row r="14" spans="1:3">
      <c r="A14" s="4" t="s">
        <v>50</v>
      </c>
      <c r="B14" s="5" t="n">
        <v>28097</v>
      </c>
      <c r="C14" s="5" t="n">
        <v>28684</v>
      </c>
    </row>
    <row r="15" spans="1:3">
      <c r="A15" s="4" t="s">
        <v>51</v>
      </c>
      <c r="B15" s="5" t="n">
        <v>726262</v>
      </c>
      <c r="C15" s="5" t="n">
        <v>537553</v>
      </c>
    </row>
    <row r="16" spans="1:3">
      <c r="A16" s="4" t="s">
        <v>52</v>
      </c>
      <c r="B16" s="5" t="n">
        <v>113744</v>
      </c>
      <c r="C16" s="5" t="n">
        <v>109557</v>
      </c>
    </row>
    <row r="17" spans="1:3">
      <c r="A17" s="4" t="s">
        <v>53</v>
      </c>
      <c r="B17" s="5" t="n">
        <v>52434</v>
      </c>
      <c r="C17" s="5" t="n">
        <v>55478</v>
      </c>
    </row>
    <row r="18" spans="1:3">
      <c r="A18" s="4" t="s">
        <v>54</v>
      </c>
      <c r="B18" s="5" t="n">
        <v>55282</v>
      </c>
      <c r="C18" s="5" t="n">
        <v>56329</v>
      </c>
    </row>
    <row r="19" spans="1:3">
      <c r="A19" s="4" t="s">
        <v>55</v>
      </c>
      <c r="B19" s="5" t="n">
        <v>83401</v>
      </c>
      <c r="C19" s="5" t="n">
        <v>105762</v>
      </c>
    </row>
    <row r="20" spans="1:3">
      <c r="A20" s="4" t="s">
        <v>56</v>
      </c>
      <c r="B20" s="5" t="n">
        <v>4846233</v>
      </c>
      <c r="C20" s="5" t="n">
        <v>4482697</v>
      </c>
    </row>
    <row r="21" spans="1:3">
      <c r="A21" s="4" t="s">
        <v>57</v>
      </c>
      <c r="B21" s="5" t="n">
        <v>5999632</v>
      </c>
      <c r="C21" s="5" t="n">
        <v>5453694</v>
      </c>
    </row>
    <row r="22" spans="1:3">
      <c r="A22" s="4" t="s">
        <v>58</v>
      </c>
      <c r="B22" s="4" t="s">
        <v>59</v>
      </c>
      <c r="C22" s="4" t="s">
        <v>59</v>
      </c>
    </row>
    <row r="23" spans="1:3">
      <c r="A23" s="3" t="s">
        <v>60</v>
      </c>
    </row>
    <row r="24" spans="1:3">
      <c r="A24" s="4" t="s">
        <v>61</v>
      </c>
      <c r="B24" s="4" t="s">
        <v>59</v>
      </c>
      <c r="C24" s="4" t="s">
        <v>59</v>
      </c>
    </row>
    <row r="25" spans="1:3">
      <c r="A25" s="4" t="s">
        <v>62</v>
      </c>
      <c r="B25" s="5" t="n">
        <v>18</v>
      </c>
      <c r="C25" s="5" t="n">
        <v>17</v>
      </c>
    </row>
    <row r="26" spans="1:3">
      <c r="A26" s="4" t="s">
        <v>63</v>
      </c>
      <c r="B26" s="5" t="n">
        <v>757517</v>
      </c>
      <c r="C26" s="5" t="n">
        <v>644328</v>
      </c>
    </row>
    <row r="27" spans="1:3">
      <c r="A27" s="4" t="s">
        <v>64</v>
      </c>
      <c r="B27" s="5" t="n">
        <v>30105</v>
      </c>
      <c r="C27" s="5" t="n">
        <v>7821</v>
      </c>
    </row>
    <row r="28" spans="1:3">
      <c r="A28" s="4" t="s">
        <v>65</v>
      </c>
      <c r="B28" s="5" t="n">
        <v>-2373218</v>
      </c>
      <c r="C28" s="5" t="n">
        <v>-1960715</v>
      </c>
    </row>
    <row r="29" spans="1:3">
      <c r="A29" s="4" t="s">
        <v>66</v>
      </c>
      <c r="B29" s="5" t="n">
        <v>-1585578</v>
      </c>
      <c r="C29" s="5" t="n">
        <v>-1308549</v>
      </c>
    </row>
    <row r="30" spans="1:3">
      <c r="A30" s="4" t="s">
        <v>67</v>
      </c>
      <c r="B30" s="5" t="n">
        <v>92375</v>
      </c>
      <c r="C30" s="5" t="n">
        <v>101407</v>
      </c>
    </row>
    <row r="31" spans="1:3">
      <c r="A31" s="4" t="s">
        <v>68</v>
      </c>
      <c r="B31" s="5" t="n">
        <v>-1493203</v>
      </c>
      <c r="C31" s="5" t="n">
        <v>-1207142</v>
      </c>
    </row>
    <row r="32" spans="1:3">
      <c r="A32" s="4" t="s">
        <v>69</v>
      </c>
      <c r="B32" s="5" t="n">
        <v>4592937</v>
      </c>
      <c r="C32" s="5" t="n">
        <v>4330082</v>
      </c>
    </row>
    <row r="33" spans="1:3">
      <c r="A33" s="4" t="s">
        <v>70</v>
      </c>
    </row>
    <row r="34" spans="1:3">
      <c r="A34" s="3" t="s">
        <v>48</v>
      </c>
    </row>
    <row r="35" spans="1:3">
      <c r="A35" s="4" t="s">
        <v>71</v>
      </c>
      <c r="B35" s="6" t="n">
        <v>86508</v>
      </c>
      <c r="C35" s="6" t="n">
        <v>83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7</v>
      </c>
    </row>
    <row r="2" spans="1:3">
      <c r="A2" s="4" t="s">
        <v>73</v>
      </c>
      <c r="B2" s="7" t="n">
        <v>0.0001</v>
      </c>
      <c r="C2" s="7" t="n">
        <v>0.0001</v>
      </c>
    </row>
    <row r="3" spans="1:3">
      <c r="A3" s="4" t="s">
        <v>74</v>
      </c>
      <c r="B3" s="5" t="n">
        <v>50000000</v>
      </c>
      <c r="C3" s="5" t="n">
        <v>50000000</v>
      </c>
    </row>
    <row r="4" spans="1:3">
      <c r="A4" s="4" t="s">
        <v>75</v>
      </c>
      <c r="B4" s="5" t="n">
        <v>0</v>
      </c>
      <c r="C4" s="5" t="n">
        <v>0</v>
      </c>
    </row>
    <row r="5" spans="1:3">
      <c r="A5" s="4" t="s">
        <v>76</v>
      </c>
      <c r="B5" s="5" t="n">
        <v>0</v>
      </c>
      <c r="C5" s="5" t="n">
        <v>0</v>
      </c>
    </row>
    <row r="6" spans="1:3">
      <c r="A6" s="4" t="s">
        <v>77</v>
      </c>
      <c r="B6" s="7" t="n">
        <v>0.0001</v>
      </c>
      <c r="C6" s="7" t="n">
        <v>0.0001</v>
      </c>
    </row>
    <row r="7" spans="1:3">
      <c r="A7" s="4" t="s">
        <v>78</v>
      </c>
      <c r="B7" s="5" t="n">
        <v>500000000</v>
      </c>
      <c r="C7" s="5" t="n">
        <v>500000000</v>
      </c>
    </row>
    <row r="8" spans="1:3">
      <c r="A8" s="4" t="s">
        <v>79</v>
      </c>
      <c r="B8" s="5" t="n">
        <v>180536000</v>
      </c>
      <c r="C8" s="5" t="n">
        <v>174852000</v>
      </c>
    </row>
    <row r="9" spans="1:3">
      <c r="A9" s="4" t="s">
        <v>80</v>
      </c>
      <c r="B9" s="5" t="n">
        <v>180535971</v>
      </c>
      <c r="C9" s="5" t="n">
        <v>174852000</v>
      </c>
    </row>
    <row r="10" spans="1:3">
      <c r="A10" s="4" t="s">
        <v>70</v>
      </c>
    </row>
    <row r="11" spans="1:3">
      <c r="A11" s="4" t="s">
        <v>81</v>
      </c>
      <c r="B11" s="7" t="n">
        <v>0.0001</v>
      </c>
      <c r="C11" s="7" t="n">
        <v>0.0001</v>
      </c>
    </row>
    <row r="12" spans="1:3">
      <c r="A12" s="4" t="s">
        <v>82</v>
      </c>
      <c r="B12" s="5" t="n">
        <v>88000</v>
      </c>
      <c r="C12" s="5" t="n">
        <v>88000</v>
      </c>
    </row>
    <row r="13" spans="1:3">
      <c r="A13" s="4" t="s">
        <v>83</v>
      </c>
      <c r="B13" s="5" t="n">
        <v>88000</v>
      </c>
      <c r="C13" s="5" t="n">
        <v>88000</v>
      </c>
    </row>
    <row r="14" spans="1:3">
      <c r="A14" s="4" t="s">
        <v>84</v>
      </c>
      <c r="B14" s="5" t="n">
        <v>88000</v>
      </c>
      <c r="C14" s="5" t="n">
        <v>88000</v>
      </c>
    </row>
    <row r="15" spans="1:3">
      <c r="A15" s="4" t="s">
        <v>85</v>
      </c>
      <c r="B15" s="6" t="n">
        <v>87500</v>
      </c>
      <c r="C15"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7</v>
      </c>
    </row>
    <row r="4" spans="1:2">
      <c r="A4" s="4" t="s">
        <v>272</v>
      </c>
      <c r="B4" s="4" t="s">
        <v>272</v>
      </c>
    </row>
    <row r="5" spans="1:2">
      <c r="A5" s="4" t="s">
        <v>208</v>
      </c>
      <c r="B5" s="4" t="s">
        <v>273</v>
      </c>
    </row>
    <row r="6" spans="1:2">
      <c r="A6" s="4" t="s">
        <v>274</v>
      </c>
      <c r="B6" s="4" t="s">
        <v>274</v>
      </c>
    </row>
    <row r="7" spans="1:2">
      <c r="A7" s="4" t="s">
        <v>275</v>
      </c>
      <c r="B7" s="4" t="s">
        <v>275</v>
      </c>
    </row>
    <row r="8" spans="1:2">
      <c r="A8" s="4" t="s">
        <v>276</v>
      </c>
      <c r="B8" s="4" t="s">
        <v>277</v>
      </c>
    </row>
    <row r="9" spans="1:2">
      <c r="A9" s="4" t="s">
        <v>278</v>
      </c>
      <c r="B9" s="4" t="s">
        <v>278</v>
      </c>
    </row>
    <row r="10" spans="1:2">
      <c r="A10" s="4" t="s">
        <v>211</v>
      </c>
      <c r="B10" s="4" t="s">
        <v>279</v>
      </c>
    </row>
    <row r="11" spans="1:2">
      <c r="A11" s="4" t="s">
        <v>280</v>
      </c>
      <c r="B11" s="4" t="s">
        <v>281</v>
      </c>
    </row>
    <row r="12" spans="1:2">
      <c r="A12" s="4" t="s">
        <v>282</v>
      </c>
      <c r="B12" s="4" t="s">
        <v>282</v>
      </c>
    </row>
    <row r="13" spans="1:2">
      <c r="A13" s="4" t="s">
        <v>283</v>
      </c>
      <c r="B13" s="4" t="s">
        <v>284</v>
      </c>
    </row>
    <row r="14" spans="1:2">
      <c r="A14" s="4" t="s">
        <v>285</v>
      </c>
      <c r="B14" s="4" t="s">
        <v>285</v>
      </c>
    </row>
    <row r="15" spans="1:2">
      <c r="A15" s="4" t="s">
        <v>286</v>
      </c>
      <c r="B15" s="4" t="s">
        <v>286</v>
      </c>
    </row>
    <row r="16" spans="1:2">
      <c r="A16" s="4" t="s">
        <v>287</v>
      </c>
      <c r="B16" s="4" t="s">
        <v>288</v>
      </c>
    </row>
    <row r="17" spans="1:2">
      <c r="A17" s="4" t="s">
        <v>220</v>
      </c>
      <c r="B17" s="4" t="s">
        <v>289</v>
      </c>
    </row>
    <row r="18" spans="1:2">
      <c r="A18" s="4" t="s">
        <v>238</v>
      </c>
      <c r="B18" s="4" t="s">
        <v>290</v>
      </c>
    </row>
    <row r="19" spans="1:2">
      <c r="A19" s="4" t="s">
        <v>291</v>
      </c>
      <c r="B19" s="4" t="s">
        <v>292</v>
      </c>
    </row>
    <row r="20" spans="1:2">
      <c r="A20" s="4" t="s">
        <v>130</v>
      </c>
      <c r="B20" s="4" t="s">
        <v>293</v>
      </c>
    </row>
    <row r="21" spans="1:2">
      <c r="A21" s="4" t="s">
        <v>42</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c r="B7" s="4" t="s">
        <v>313</v>
      </c>
    </row>
    <row r="8" spans="1:2">
      <c r="A8" s="4" t="s">
        <v>314</v>
      </c>
    </row>
    <row r="9" spans="1:2">
      <c r="A9" s="4" t="s">
        <v>308</v>
      </c>
      <c r="B9" s="4" t="s">
        <v>315</v>
      </c>
    </row>
    <row r="10" spans="1:2">
      <c r="A10" s="4" t="s">
        <v>316</v>
      </c>
    </row>
    <row r="11" spans="1:2">
      <c r="A11" s="4" t="s">
        <v>308</v>
      </c>
      <c r="B11" s="4" t="s">
        <v>317</v>
      </c>
    </row>
    <row r="12" spans="1:2">
      <c r="A12" s="4" t="s">
        <v>312</v>
      </c>
      <c r="B12" s="4" t="s">
        <v>318</v>
      </c>
    </row>
    <row r="13" spans="1:2">
      <c r="A13" s="4" t="s">
        <v>319</v>
      </c>
    </row>
    <row r="14" spans="1:2">
      <c r="A14" s="4" t="s">
        <v>308</v>
      </c>
      <c r="B14" s="4" t="s">
        <v>320</v>
      </c>
    </row>
    <row r="15" spans="1:2">
      <c r="A15" s="4" t="s">
        <v>312</v>
      </c>
      <c r="B15" s="4" t="s">
        <v>321</v>
      </c>
    </row>
    <row r="16" spans="1:2">
      <c r="A16" s="4" t="s">
        <v>322</v>
      </c>
    </row>
    <row r="17" spans="1:2">
      <c r="A17" s="4" t="s">
        <v>308</v>
      </c>
      <c r="B17" s="4" t="s">
        <v>323</v>
      </c>
    </row>
    <row r="18" spans="1:2">
      <c r="A18" s="4" t="s">
        <v>312</v>
      </c>
      <c r="B1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6" t="n">
        <v>1017634</v>
      </c>
      <c r="C4" s="6" t="n">
        <v>916032</v>
      </c>
      <c r="D4" s="6" t="n">
        <v>770408</v>
      </c>
    </row>
    <row r="5" spans="1:4">
      <c r="A5" s="3" t="s">
        <v>90</v>
      </c>
    </row>
    <row r="6" spans="1:4">
      <c r="A6" s="4" t="s">
        <v>91</v>
      </c>
      <c r="B6" s="5" t="n">
        <v>319591</v>
      </c>
      <c r="C6" s="5" t="n">
        <v>305994</v>
      </c>
      <c r="D6" s="5" t="n">
        <v>275394</v>
      </c>
    </row>
    <row r="7" spans="1:4">
      <c r="A7" s="4" t="s">
        <v>92</v>
      </c>
      <c r="B7" s="5" t="n">
        <v>451750</v>
      </c>
      <c r="C7" s="5" t="n">
        <v>434205</v>
      </c>
      <c r="D7" s="5" t="n">
        <v>375970</v>
      </c>
    </row>
    <row r="8" spans="1:4">
      <c r="A8" s="4" t="s">
        <v>93</v>
      </c>
      <c r="B8" s="5" t="n">
        <v>85198</v>
      </c>
      <c r="C8" s="5" t="n">
        <v>72045</v>
      </c>
      <c r="D8" s="5" t="n">
        <v>35402</v>
      </c>
    </row>
    <row r="9" spans="1:4">
      <c r="A9" s="4" t="s">
        <v>94</v>
      </c>
      <c r="B9" s="5" t="n">
        <v>137065</v>
      </c>
      <c r="C9" s="5" t="n">
        <v>102176</v>
      </c>
      <c r="D9" s="5" t="n">
        <v>49668</v>
      </c>
    </row>
    <row r="10" spans="1:4">
      <c r="A10" s="4" t="s">
        <v>95</v>
      </c>
      <c r="B10" s="5" t="n">
        <v>17410</v>
      </c>
      <c r="C10" s="5" t="n">
        <v>38005</v>
      </c>
      <c r="D10" s="5" t="n">
        <v>33669</v>
      </c>
    </row>
    <row r="11" spans="1:4">
      <c r="A11" s="4" t="s">
        <v>96</v>
      </c>
      <c r="B11" s="5" t="n">
        <v>-4504</v>
      </c>
      <c r="C11" s="5" t="n">
        <v>11284</v>
      </c>
    </row>
    <row r="12" spans="1:4">
      <c r="A12" s="4" t="s">
        <v>97</v>
      </c>
      <c r="B12" s="5" t="n">
        <v>1006510</v>
      </c>
      <c r="C12" s="5" t="n">
        <v>963709</v>
      </c>
      <c r="D12" s="5" t="n">
        <v>770103</v>
      </c>
    </row>
    <row r="13" spans="1:4">
      <c r="A13" s="4" t="s">
        <v>98</v>
      </c>
      <c r="B13" s="5" t="n">
        <v>11124</v>
      </c>
      <c r="C13" s="5" t="n">
        <v>-47677</v>
      </c>
      <c r="D13" s="5" t="n">
        <v>305</v>
      </c>
    </row>
    <row r="14" spans="1:4">
      <c r="A14" s="4" t="s">
        <v>99</v>
      </c>
      <c r="B14" s="5" t="n">
        <v>-5421</v>
      </c>
      <c r="C14" s="5" t="n">
        <v>-38849</v>
      </c>
      <c r="D14" s="5" t="n">
        <v>517</v>
      </c>
    </row>
    <row r="15" spans="1:4">
      <c r="A15" s="4" t="s">
        <v>100</v>
      </c>
      <c r="B15" s="5" t="n">
        <v>16545</v>
      </c>
      <c r="C15" s="5" t="n">
        <v>-8828</v>
      </c>
      <c r="D15" s="5" t="n">
        <v>-212</v>
      </c>
    </row>
    <row r="16" spans="1:4">
      <c r="A16" s="4" t="s">
        <v>101</v>
      </c>
      <c r="B16" s="5" t="n">
        <v>358</v>
      </c>
      <c r="C16" s="5" t="n">
        <v>611</v>
      </c>
    </row>
    <row r="17" spans="1:4">
      <c r="A17" s="4" t="s">
        <v>102</v>
      </c>
      <c r="B17" s="5" t="n">
        <v>16187</v>
      </c>
      <c r="C17" s="5" t="n">
        <v>-9439</v>
      </c>
      <c r="D17" s="5" t="n">
        <v>-212</v>
      </c>
    </row>
    <row r="18" spans="1:4">
      <c r="A18" s="4" t="s">
        <v>103</v>
      </c>
      <c r="B18" s="5" t="n">
        <v>-2594</v>
      </c>
      <c r="C18" s="5" t="n">
        <v>-1509</v>
      </c>
      <c r="D18" s="5" t="n">
        <v>-1557</v>
      </c>
    </row>
    <row r="19" spans="1:4">
      <c r="A19" s="4" t="s">
        <v>104</v>
      </c>
      <c r="B19" s="5" t="n">
        <v>-2624</v>
      </c>
      <c r="C19" s="5" t="n">
        <v>-2624</v>
      </c>
      <c r="D19" s="5" t="n">
        <v>-1743</v>
      </c>
    </row>
    <row r="20" spans="1:4">
      <c r="A20" s="4" t="s">
        <v>105</v>
      </c>
      <c r="B20" s="5" t="n">
        <v>-2980</v>
      </c>
      <c r="C20" s="5" t="n">
        <v>-2980</v>
      </c>
      <c r="D20" s="5" t="n">
        <v>-1985</v>
      </c>
    </row>
    <row r="21" spans="1:4">
      <c r="A21" s="4" t="s">
        <v>106</v>
      </c>
      <c r="B21" s="6" t="n">
        <v>7989</v>
      </c>
      <c r="C21" s="6" t="n">
        <v>-16552</v>
      </c>
      <c r="D21" s="6" t="n">
        <v>-5497</v>
      </c>
    </row>
    <row r="22" spans="1:4">
      <c r="A22" s="3" t="s">
        <v>107</v>
      </c>
    </row>
    <row r="23" spans="1:4">
      <c r="A23" s="4" t="s">
        <v>108</v>
      </c>
      <c r="B23" s="8" t="n">
        <v>0.05</v>
      </c>
      <c r="C23" s="8" t="n">
        <v>-0.1</v>
      </c>
      <c r="D23" s="8" t="n">
        <v>-0.04</v>
      </c>
    </row>
    <row r="24" spans="1:4">
      <c r="A24" s="4" t="s">
        <v>109</v>
      </c>
      <c r="B24" s="8" t="n">
        <v>0.04</v>
      </c>
      <c r="C24" s="8" t="n">
        <v>-0.13</v>
      </c>
      <c r="D24" s="8" t="n">
        <v>-0.04</v>
      </c>
    </row>
    <row r="25" spans="1:4">
      <c r="A25" s="3" t="s">
        <v>110</v>
      </c>
    </row>
    <row r="26" spans="1:4">
      <c r="A26" s="4" t="s">
        <v>108</v>
      </c>
      <c r="B26" s="5" t="n">
        <v>176169</v>
      </c>
      <c r="C26" s="5" t="n">
        <v>168693</v>
      </c>
      <c r="D26" s="5" t="n">
        <v>152473</v>
      </c>
    </row>
    <row r="27" spans="1:4">
      <c r="A27" s="4" t="s">
        <v>109</v>
      </c>
      <c r="B27" s="5" t="n">
        <v>177071</v>
      </c>
      <c r="C27" s="5" t="n">
        <v>168989</v>
      </c>
      <c r="D27" s="5" t="n">
        <v>152473</v>
      </c>
    </row>
    <row r="28" spans="1:4">
      <c r="A28" s="4" t="s">
        <v>111</v>
      </c>
    </row>
    <row r="29" spans="1:4">
      <c r="A29" s="3" t="s">
        <v>88</v>
      </c>
    </row>
    <row r="30" spans="1:4">
      <c r="A30" s="4" t="s">
        <v>89</v>
      </c>
      <c r="B30" s="6" t="n">
        <v>699847</v>
      </c>
      <c r="C30" s="6" t="n">
        <v>685099</v>
      </c>
      <c r="D30" s="6" t="n">
        <v>676868</v>
      </c>
    </row>
    <row r="31" spans="1:4">
      <c r="A31" s="3" t="s">
        <v>90</v>
      </c>
    </row>
    <row r="32" spans="1:4">
      <c r="A32" s="4" t="s">
        <v>92</v>
      </c>
      <c r="B32" s="5" t="n">
        <v>337126</v>
      </c>
      <c r="C32" s="5" t="n">
        <v>347999</v>
      </c>
      <c r="D32" s="5" t="n">
        <v>343368</v>
      </c>
    </row>
    <row r="33" spans="1:4">
      <c r="A33" s="4" t="s">
        <v>112</v>
      </c>
    </row>
    <row r="34" spans="1:4">
      <c r="A34" s="3" t="s">
        <v>88</v>
      </c>
    </row>
    <row r="35" spans="1:4">
      <c r="A35" s="4" t="s">
        <v>89</v>
      </c>
      <c r="B35" s="5" t="n">
        <v>289239</v>
      </c>
      <c r="C35" s="5" t="n">
        <v>202791</v>
      </c>
      <c r="D35" s="5" t="n">
        <v>70568</v>
      </c>
    </row>
    <row r="36" spans="1:4">
      <c r="A36" s="3" t="s">
        <v>90</v>
      </c>
    </row>
    <row r="37" spans="1:4">
      <c r="A37" s="4" t="s">
        <v>92</v>
      </c>
      <c r="B37" s="5" t="n">
        <v>105651</v>
      </c>
      <c r="C37" s="5" t="n">
        <v>78307</v>
      </c>
      <c r="D37" s="5" t="n">
        <v>28629</v>
      </c>
    </row>
    <row r="38" spans="1:4">
      <c r="A38" s="4" t="s">
        <v>113</v>
      </c>
    </row>
    <row r="39" spans="1:4">
      <c r="A39" s="3" t="s">
        <v>88</v>
      </c>
    </row>
    <row r="40" spans="1:4">
      <c r="A40" s="4" t="s">
        <v>89</v>
      </c>
      <c r="B40" s="5" t="n">
        <v>14617</v>
      </c>
      <c r="C40" s="5" t="n">
        <v>10055</v>
      </c>
      <c r="D40" s="5" t="n">
        <v>500</v>
      </c>
    </row>
    <row r="41" spans="1:4">
      <c r="A41" s="4" t="s">
        <v>114</v>
      </c>
    </row>
    <row r="42" spans="1:4">
      <c r="A42" s="3" t="s">
        <v>88</v>
      </c>
    </row>
    <row r="43" spans="1:4">
      <c r="A43" s="4" t="s">
        <v>89</v>
      </c>
      <c r="B43" s="5" t="n">
        <v>13931</v>
      </c>
      <c r="C43" s="5" t="n">
        <v>18087</v>
      </c>
      <c r="D43" s="5" t="n">
        <v>22472</v>
      </c>
    </row>
    <row r="44" spans="1:4">
      <c r="A44" s="3" t="s">
        <v>90</v>
      </c>
    </row>
    <row r="45" spans="1:4">
      <c r="A45" s="4" t="s">
        <v>92</v>
      </c>
      <c r="B45" s="6" t="n">
        <v>1994</v>
      </c>
      <c r="C45" s="6" t="n">
        <v>2607</v>
      </c>
      <c r="D45" s="6" t="n">
        <v>3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3</v>
      </c>
      <c r="B7" s="4" t="s">
        <v>354</v>
      </c>
    </row>
    <row r="8" spans="1:2">
      <c r="A8" s="4" t="s">
        <v>355</v>
      </c>
    </row>
    <row r="9" spans="1:2">
      <c r="A9" s="3" t="s">
        <v>349</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42</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7</v>
      </c>
      <c r="D2" s="2" t="s">
        <v>87</v>
      </c>
    </row>
    <row r="3" spans="1:4">
      <c r="A3" s="3" t="s">
        <v>116</v>
      </c>
    </row>
    <row r="4" spans="1:4">
      <c r="A4" s="4" t="s">
        <v>100</v>
      </c>
      <c r="B4" s="6" t="n">
        <v>16545</v>
      </c>
      <c r="C4" s="6" t="n">
        <v>-8828</v>
      </c>
      <c r="D4" s="6" t="n">
        <v>-212</v>
      </c>
    </row>
    <row r="5" spans="1:4">
      <c r="A5" s="3" t="s">
        <v>117</v>
      </c>
    </row>
    <row r="6" spans="1:4">
      <c r="A6" s="4" t="s">
        <v>118</v>
      </c>
      <c r="B6" s="5" t="n">
        <v>24251</v>
      </c>
      <c r="C6" s="5" t="n">
        <v>12895</v>
      </c>
      <c r="D6" s="5" t="n">
        <v>-675</v>
      </c>
    </row>
    <row r="7" spans="1:4">
      <c r="A7" s="4" t="s">
        <v>119</v>
      </c>
      <c r="B7" s="5" t="n">
        <v>-1440</v>
      </c>
      <c r="C7" s="5" t="n">
        <v>1660</v>
      </c>
      <c r="D7" s="5" t="n">
        <v>-267</v>
      </c>
    </row>
    <row r="8" spans="1:4">
      <c r="A8" s="4" t="s">
        <v>120</v>
      </c>
      <c r="B8" s="5" t="n">
        <v>22811</v>
      </c>
      <c r="C8" s="5" t="n">
        <v>14555</v>
      </c>
      <c r="D8" s="5" t="n">
        <v>-942</v>
      </c>
    </row>
    <row r="9" spans="1:4">
      <c r="A9" s="4" t="s">
        <v>121</v>
      </c>
      <c r="B9" s="5" t="n">
        <v>39356</v>
      </c>
      <c r="C9" s="5" t="n">
        <v>5727</v>
      </c>
      <c r="D9" s="5" t="n">
        <v>-1154</v>
      </c>
    </row>
    <row r="10" spans="1:4">
      <c r="A10" s="4" t="s">
        <v>122</v>
      </c>
      <c r="B10" s="5" t="n">
        <v>884</v>
      </c>
      <c r="C10" s="5" t="n">
        <v>976</v>
      </c>
    </row>
    <row r="11" spans="1:4">
      <c r="A11" s="4" t="s">
        <v>123</v>
      </c>
      <c r="B11" s="6" t="n">
        <v>38472</v>
      </c>
      <c r="C11" s="6" t="n">
        <v>4751</v>
      </c>
      <c r="D11" s="6" t="n">
        <v>-1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8</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99</v>
      </c>
      <c r="B1" s="2" t="s">
        <v>1</v>
      </c>
    </row>
    <row r="2" spans="1:2">
      <c r="B2" s="2" t="s">
        <v>400</v>
      </c>
    </row>
    <row r="3" spans="1:2">
      <c r="A3" s="3" t="s">
        <v>401</v>
      </c>
    </row>
    <row r="4" spans="1:2">
      <c r="A4" s="4" t="s">
        <v>402</v>
      </c>
      <c r="B4" s="5" t="n">
        <v>4</v>
      </c>
    </row>
    <row r="5" spans="1:2">
      <c r="A5" s="4" t="s">
        <v>403</v>
      </c>
    </row>
    <row r="6" spans="1:2">
      <c r="A6" s="3" t="s">
        <v>401</v>
      </c>
    </row>
    <row r="7" spans="1:2">
      <c r="A7" s="4" t="s">
        <v>404</v>
      </c>
      <c r="B7"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6</v>
      </c>
      <c r="B1" s="2" t="s">
        <v>1</v>
      </c>
    </row>
    <row r="2" spans="1:4">
      <c r="B2" s="2" t="s">
        <v>2</v>
      </c>
      <c r="C2" s="2" t="s">
        <v>37</v>
      </c>
      <c r="D2" s="2" t="s">
        <v>87</v>
      </c>
    </row>
    <row r="3" spans="1:4">
      <c r="A3" s="3" t="s">
        <v>407</v>
      </c>
    </row>
    <row r="4" spans="1:4">
      <c r="A4" s="4" t="s">
        <v>408</v>
      </c>
      <c r="B4" s="4" t="s">
        <v>409</v>
      </c>
    </row>
    <row r="5" spans="1:4">
      <c r="A5" s="4" t="s">
        <v>410</v>
      </c>
    </row>
    <row r="6" spans="1:4">
      <c r="A6" s="3" t="s">
        <v>407</v>
      </c>
    </row>
    <row r="7" spans="1:4">
      <c r="A7" s="4" t="s">
        <v>411</v>
      </c>
      <c r="B7" s="4" t="s">
        <v>412</v>
      </c>
      <c r="C7" s="4" t="s">
        <v>413</v>
      </c>
      <c r="D7" s="4" t="s">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5"/>
    <col customWidth="1" max="7" min="7" width="14"/>
  </cols>
  <sheetData>
    <row r="1" spans="1:7">
      <c r="A1" s="1" t="s">
        <v>415</v>
      </c>
      <c r="B1" s="2" t="s">
        <v>416</v>
      </c>
      <c r="D1" s="2" t="s">
        <v>417</v>
      </c>
      <c r="E1" s="2" t="s">
        <v>1</v>
      </c>
    </row>
    <row r="2" spans="1:7">
      <c r="B2" s="2" t="s">
        <v>2</v>
      </c>
      <c r="C2" s="2" t="s">
        <v>37</v>
      </c>
      <c r="D2" s="2" t="s">
        <v>418</v>
      </c>
      <c r="E2" s="2" t="s">
        <v>2</v>
      </c>
      <c r="F2" s="2" t="s">
        <v>37</v>
      </c>
      <c r="G2" s="2" t="s">
        <v>87</v>
      </c>
    </row>
    <row r="3" spans="1:7">
      <c r="A3" s="3" t="s">
        <v>419</v>
      </c>
    </row>
    <row r="4" spans="1:7">
      <c r="A4" s="4" t="s">
        <v>420</v>
      </c>
      <c r="B4" s="6" t="n">
        <v>4914299000</v>
      </c>
      <c r="C4" s="6" t="n">
        <v>4488698000</v>
      </c>
      <c r="E4" s="6" t="n">
        <v>4914299000</v>
      </c>
      <c r="F4" s="6" t="n">
        <v>4488698000</v>
      </c>
    </row>
    <row r="5" spans="1:7">
      <c r="A5" s="4" t="s">
        <v>421</v>
      </c>
      <c r="E5" s="5" t="n">
        <v>0</v>
      </c>
    </row>
    <row r="6" spans="1:7">
      <c r="A6" s="4" t="s">
        <v>422</v>
      </c>
      <c r="E6" s="5" t="n">
        <v>425200000</v>
      </c>
      <c r="F6" s="5" t="n">
        <v>415900000</v>
      </c>
      <c r="G6" s="6" t="n">
        <v>369900000</v>
      </c>
    </row>
    <row r="7" spans="1:7">
      <c r="A7" s="4" t="s">
        <v>423</v>
      </c>
      <c r="E7" s="5" t="n">
        <v>0</v>
      </c>
      <c r="F7" s="5" t="n">
        <v>0</v>
      </c>
      <c r="G7" s="5" t="n">
        <v>0</v>
      </c>
    </row>
    <row r="8" spans="1:7">
      <c r="A8" s="4" t="s">
        <v>424</v>
      </c>
      <c r="B8" s="5" t="n">
        <v>10400000</v>
      </c>
      <c r="C8" s="5" t="n">
        <v>9400000</v>
      </c>
      <c r="E8" s="5" t="n">
        <v>10400000</v>
      </c>
      <c r="F8" s="5" t="n">
        <v>9400000</v>
      </c>
    </row>
    <row r="9" spans="1:7">
      <c r="A9" s="4" t="s">
        <v>425</v>
      </c>
      <c r="E9" s="5" t="n">
        <v>100000</v>
      </c>
      <c r="F9" s="5" t="n">
        <v>4400000</v>
      </c>
    </row>
    <row r="10" spans="1:7">
      <c r="A10" s="4" t="s">
        <v>426</v>
      </c>
      <c r="E10" s="5" t="n">
        <v>900000</v>
      </c>
      <c r="F10" s="5" t="n">
        <v>4400000</v>
      </c>
      <c r="G10" s="6" t="n">
        <v>800000</v>
      </c>
    </row>
    <row r="11" spans="1:7">
      <c r="A11" s="4" t="s">
        <v>427</v>
      </c>
      <c r="E11" s="5" t="n">
        <v>0</v>
      </c>
      <c r="F11" s="5" t="n">
        <v>0</v>
      </c>
    </row>
    <row r="12" spans="1:7">
      <c r="A12" s="4" t="s">
        <v>428</v>
      </c>
      <c r="B12" s="5" t="n">
        <v>2300000</v>
      </c>
      <c r="C12" s="5" t="n">
        <v>1000000</v>
      </c>
      <c r="E12" s="6" t="n">
        <v>2300000</v>
      </c>
      <c r="F12" s="5" t="n">
        <v>1000000</v>
      </c>
    </row>
    <row r="13" spans="1:7">
      <c r="A13" s="4" t="s">
        <v>429</v>
      </c>
      <c r="E13" s="4" t="s">
        <v>430</v>
      </c>
    </row>
    <row r="14" spans="1:7">
      <c r="A14" s="4" t="s">
        <v>431</v>
      </c>
      <c r="E14" s="4" t="s">
        <v>432</v>
      </c>
    </row>
    <row r="15" spans="1:7">
      <c r="A15" s="4" t="s">
        <v>433</v>
      </c>
      <c r="B15" s="6" t="n">
        <v>3036000</v>
      </c>
      <c r="C15" s="6" t="n">
        <v>3036000</v>
      </c>
      <c r="E15" s="6" t="n">
        <v>3036000</v>
      </c>
      <c r="F15" s="6" t="n">
        <v>3036000</v>
      </c>
    </row>
    <row r="16" spans="1:7">
      <c r="A16" s="4" t="s">
        <v>434</v>
      </c>
      <c r="E16" s="4" t="s">
        <v>435</v>
      </c>
    </row>
    <row r="17" spans="1:7">
      <c r="A17" s="4" t="s">
        <v>410</v>
      </c>
    </row>
    <row r="18" spans="1:7">
      <c r="A18" s="3" t="s">
        <v>419</v>
      </c>
    </row>
    <row r="19" spans="1:7">
      <c r="A19" s="4" t="s">
        <v>411</v>
      </c>
      <c r="E19" s="4" t="s">
        <v>412</v>
      </c>
      <c r="F19" s="4" t="s">
        <v>413</v>
      </c>
      <c r="G19" s="4" t="s">
        <v>414</v>
      </c>
    </row>
    <row r="20" spans="1:7">
      <c r="A20" s="4" t="s">
        <v>112</v>
      </c>
    </row>
    <row r="21" spans="1:7">
      <c r="A21" s="3" t="s">
        <v>419</v>
      </c>
    </row>
    <row r="22" spans="1:7">
      <c r="A22" s="4" t="s">
        <v>436</v>
      </c>
      <c r="B22" s="4" t="s">
        <v>437</v>
      </c>
      <c r="C22" s="4" t="s">
        <v>437</v>
      </c>
    </row>
    <row r="23" spans="1:7">
      <c r="A23" s="4" t="s">
        <v>438</v>
      </c>
      <c r="E23" s="6" t="n">
        <v>0</v>
      </c>
      <c r="F23" s="6" t="n">
        <v>0</v>
      </c>
    </row>
    <row r="24" spans="1:7">
      <c r="A24" s="4" t="s">
        <v>439</v>
      </c>
    </row>
    <row r="25" spans="1:7">
      <c r="A25" s="3" t="s">
        <v>419</v>
      </c>
    </row>
    <row r="26" spans="1:7">
      <c r="A26" s="4" t="s">
        <v>440</v>
      </c>
      <c r="E26" s="4" t="s">
        <v>441</v>
      </c>
    </row>
    <row r="27" spans="1:7">
      <c r="A27" s="4" t="s">
        <v>442</v>
      </c>
    </row>
    <row r="28" spans="1:7">
      <c r="A28" s="3" t="s">
        <v>419</v>
      </c>
    </row>
    <row r="29" spans="1:7">
      <c r="A29" s="4" t="s">
        <v>440</v>
      </c>
      <c r="E29" s="4" t="s">
        <v>443</v>
      </c>
    </row>
    <row r="30" spans="1:7">
      <c r="A30" s="4" t="s">
        <v>444</v>
      </c>
    </row>
    <row r="31" spans="1:7">
      <c r="A31" s="3" t="s">
        <v>419</v>
      </c>
    </row>
    <row r="32" spans="1:7">
      <c r="A32" s="4" t="s">
        <v>445</v>
      </c>
      <c r="B32" s="6" t="n">
        <v>562900000</v>
      </c>
      <c r="C32" s="6" t="n">
        <v>432400000</v>
      </c>
      <c r="E32" s="6" t="n">
        <v>562900000</v>
      </c>
      <c r="F32" s="5" t="n">
        <v>432400000</v>
      </c>
    </row>
    <row r="33" spans="1:7">
      <c r="A33" s="4" t="s">
        <v>446</v>
      </c>
    </row>
    <row r="34" spans="1:7">
      <c r="A34" s="3" t="s">
        <v>419</v>
      </c>
    </row>
    <row r="35" spans="1:7">
      <c r="A35" s="4" t="s">
        <v>433</v>
      </c>
      <c r="B35" s="5" t="n">
        <v>3000000</v>
      </c>
      <c r="E35" s="5" t="n">
        <v>3000000</v>
      </c>
    </row>
    <row r="36" spans="1:7">
      <c r="A36" s="4" t="s">
        <v>447</v>
      </c>
    </row>
    <row r="37" spans="1:7">
      <c r="A37" s="3" t="s">
        <v>419</v>
      </c>
    </row>
    <row r="38" spans="1:7">
      <c r="A38" s="4" t="s">
        <v>448</v>
      </c>
      <c r="D38" s="6" t="n">
        <v>337600000</v>
      </c>
    </row>
    <row r="39" spans="1:7">
      <c r="A39" s="4" t="s">
        <v>449</v>
      </c>
    </row>
    <row r="40" spans="1:7">
      <c r="A40" s="3" t="s">
        <v>419</v>
      </c>
    </row>
    <row r="41" spans="1:7">
      <c r="A41" s="4" t="s">
        <v>420</v>
      </c>
      <c r="B41" s="6" t="n">
        <v>15800000</v>
      </c>
      <c r="C41" s="6" t="n">
        <v>10100000</v>
      </c>
      <c r="E41" s="5" t="n">
        <v>15800000</v>
      </c>
      <c r="F41" s="5" t="n">
        <v>10100000</v>
      </c>
    </row>
    <row r="42" spans="1:7">
      <c r="A42" s="4" t="s">
        <v>450</v>
      </c>
    </row>
    <row r="43" spans="1:7">
      <c r="A43" s="3" t="s">
        <v>419</v>
      </c>
    </row>
    <row r="44" spans="1:7">
      <c r="A44" s="4" t="s">
        <v>448</v>
      </c>
      <c r="E44" s="5" t="n">
        <v>23100000</v>
      </c>
      <c r="F44" s="5" t="n">
        <v>14300000</v>
      </c>
      <c r="G44" s="6" t="n">
        <v>6100000</v>
      </c>
    </row>
    <row r="45" spans="1:7">
      <c r="A45" s="4" t="s">
        <v>422</v>
      </c>
      <c r="E45" s="6" t="n">
        <v>23100000</v>
      </c>
      <c r="F45" s="6" t="n">
        <v>14300000</v>
      </c>
      <c r="G45" s="6" t="n">
        <v>6100000</v>
      </c>
    </row>
  </sheetData>
  <mergeCells count="3">
    <mergeCell ref="A1:A2"/>
    <mergeCell ref="B1:C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1</v>
      </c>
      <c r="B1" s="2" t="s">
        <v>1</v>
      </c>
    </row>
    <row r="2" spans="1:3">
      <c r="B2" s="2" t="s">
        <v>2</v>
      </c>
      <c r="C2" s="2" t="s">
        <v>452</v>
      </c>
    </row>
    <row r="3" spans="1:3">
      <c r="A3" s="3" t="s">
        <v>453</v>
      </c>
    </row>
    <row r="4" spans="1:3">
      <c r="A4" s="4" t="s">
        <v>454</v>
      </c>
      <c r="C4" s="9" t="n">
        <v>1.9</v>
      </c>
    </row>
    <row r="5" spans="1:3">
      <c r="A5" s="4" t="s">
        <v>455</v>
      </c>
      <c r="B5" s="9" t="n">
        <v>45.5</v>
      </c>
      <c r="C5" s="10" t="n">
        <v>10.9</v>
      </c>
    </row>
    <row r="6" spans="1:3">
      <c r="A6" s="4" t="s">
        <v>456</v>
      </c>
      <c r="B6" s="10" t="n">
        <v>57.1</v>
      </c>
      <c r="C6" s="10" t="n">
        <v>31.2</v>
      </c>
    </row>
    <row r="7" spans="1:3">
      <c r="A7" s="4" t="s">
        <v>457</v>
      </c>
      <c r="B7" s="10" t="n">
        <v>14.7</v>
      </c>
    </row>
    <row r="8" spans="1:3">
      <c r="A8" s="4" t="s">
        <v>458</v>
      </c>
      <c r="B8" s="10" t="n">
        <v>646.7</v>
      </c>
    </row>
    <row r="9" spans="1:3">
      <c r="A9" s="4" t="s">
        <v>459</v>
      </c>
      <c r="B9" s="5" t="n">
        <v>572</v>
      </c>
    </row>
    <row r="10" spans="1:3">
      <c r="A10" s="4" t="s">
        <v>460</v>
      </c>
      <c r="B10" s="9" t="n">
        <v>74.7</v>
      </c>
    </row>
    <row r="11" spans="1:3">
      <c r="A11" s="4" t="s">
        <v>461</v>
      </c>
      <c r="B11" s="4" t="s">
        <v>462</v>
      </c>
    </row>
    <row r="12" spans="1:3">
      <c r="A12" s="4" t="s">
        <v>463</v>
      </c>
    </row>
    <row r="13" spans="1:3">
      <c r="A13" s="3" t="s">
        <v>453</v>
      </c>
    </row>
    <row r="14" spans="1:3">
      <c r="A14" s="4" t="s">
        <v>464</v>
      </c>
      <c r="B14" s="9" t="n">
        <v>-2.4</v>
      </c>
    </row>
    <row r="15" spans="1:3">
      <c r="A15" s="4" t="s">
        <v>465</v>
      </c>
    </row>
    <row r="16" spans="1:3">
      <c r="A16" s="3" t="s">
        <v>453</v>
      </c>
    </row>
    <row r="17" spans="1:3">
      <c r="A17" s="4" t="s">
        <v>466</v>
      </c>
      <c r="B17" s="9" t="n">
        <v>4.9</v>
      </c>
      <c r="C17" s="9"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6</v>
      </c>
      <c r="J1" s="2" t="s">
        <v>1</v>
      </c>
    </row>
    <row r="2" spans="1:12">
      <c r="B2" s="2" t="s">
        <v>2</v>
      </c>
      <c r="C2" s="2" t="s">
        <v>468</v>
      </c>
      <c r="D2" s="2" t="s">
        <v>4</v>
      </c>
      <c r="E2" s="2" t="s">
        <v>469</v>
      </c>
      <c r="F2" s="2" t="s">
        <v>37</v>
      </c>
      <c r="G2" s="2" t="s">
        <v>470</v>
      </c>
      <c r="H2" s="2" t="s">
        <v>471</v>
      </c>
      <c r="I2" s="2" t="s">
        <v>472</v>
      </c>
      <c r="J2" s="2" t="s">
        <v>2</v>
      </c>
      <c r="K2" s="2" t="s">
        <v>37</v>
      </c>
      <c r="L2" s="2" t="s">
        <v>87</v>
      </c>
    </row>
    <row r="3" spans="1:12">
      <c r="A3" s="3" t="s">
        <v>473</v>
      </c>
    </row>
    <row r="4" spans="1:12">
      <c r="A4" s="4" t="s">
        <v>474</v>
      </c>
      <c r="J4" s="6" t="n">
        <v>289055</v>
      </c>
      <c r="K4" s="6" t="n">
        <v>215678</v>
      </c>
      <c r="L4" s="6" t="n">
        <v>92665</v>
      </c>
    </row>
    <row r="5" spans="1:12">
      <c r="A5" s="4" t="s">
        <v>89</v>
      </c>
      <c r="B5" s="6" t="n">
        <v>270754</v>
      </c>
      <c r="C5" s="6" t="n">
        <v>252636</v>
      </c>
      <c r="D5" s="6" t="n">
        <v>247329</v>
      </c>
      <c r="E5" s="6" t="n">
        <v>246915</v>
      </c>
      <c r="F5" s="6" t="n">
        <v>246336</v>
      </c>
      <c r="G5" s="6" t="n">
        <v>245210</v>
      </c>
      <c r="H5" s="6" t="n">
        <v>213013</v>
      </c>
      <c r="I5" s="6" t="n">
        <v>211473</v>
      </c>
      <c r="J5" s="5" t="n">
        <v>1017634</v>
      </c>
      <c r="K5" s="5" t="n">
        <v>916032</v>
      </c>
      <c r="L5" s="5" t="n">
        <v>770408</v>
      </c>
    </row>
    <row r="6" spans="1:12">
      <c r="A6" s="4" t="s">
        <v>112</v>
      </c>
    </row>
    <row r="7" spans="1:12">
      <c r="A7" s="3" t="s">
        <v>473</v>
      </c>
    </row>
    <row r="8" spans="1:12">
      <c r="A8" s="4" t="s">
        <v>474</v>
      </c>
      <c r="J8" s="5" t="n">
        <v>275124</v>
      </c>
      <c r="K8" s="5" t="n">
        <v>197591</v>
      </c>
      <c r="L8" s="5" t="n">
        <v>70193</v>
      </c>
    </row>
    <row r="9" spans="1:12">
      <c r="A9" s="4" t="s">
        <v>89</v>
      </c>
      <c r="J9" s="5" t="n">
        <v>289239</v>
      </c>
      <c r="K9" s="5" t="n">
        <v>202791</v>
      </c>
      <c r="L9" s="5" t="n">
        <v>70568</v>
      </c>
    </row>
    <row r="10" spans="1:12">
      <c r="A10" s="4" t="s">
        <v>475</v>
      </c>
    </row>
    <row r="11" spans="1:12">
      <c r="A11" s="3" t="s">
        <v>473</v>
      </c>
    </row>
    <row r="12" spans="1:12">
      <c r="A12" s="4" t="s">
        <v>474</v>
      </c>
      <c r="J12" s="5" t="n">
        <v>132361</v>
      </c>
      <c r="K12" s="5" t="n">
        <v>117574</v>
      </c>
      <c r="L12" s="5" t="n">
        <v>54739</v>
      </c>
    </row>
    <row r="13" spans="1:12">
      <c r="A13" s="4" t="s">
        <v>476</v>
      </c>
    </row>
    <row r="14" spans="1:12">
      <c r="A14" s="3" t="s">
        <v>473</v>
      </c>
    </row>
    <row r="15" spans="1:12">
      <c r="A15" s="4" t="s">
        <v>474</v>
      </c>
      <c r="J15" s="5" t="n">
        <v>63519</v>
      </c>
      <c r="K15" s="5" t="n">
        <v>36542</v>
      </c>
      <c r="L15" s="5" t="n">
        <v>7140</v>
      </c>
    </row>
    <row r="16" spans="1:12">
      <c r="A16" s="4" t="s">
        <v>477</v>
      </c>
    </row>
    <row r="17" spans="1:12">
      <c r="A17" s="3" t="s">
        <v>473</v>
      </c>
    </row>
    <row r="18" spans="1:12">
      <c r="A18" s="4" t="s">
        <v>474</v>
      </c>
      <c r="J18" s="5" t="n">
        <v>74752</v>
      </c>
      <c r="K18" s="5" t="n">
        <v>43021</v>
      </c>
      <c r="L18" s="5" t="n">
        <v>8062</v>
      </c>
    </row>
    <row r="19" spans="1:12">
      <c r="A19" s="4" t="s">
        <v>478</v>
      </c>
    </row>
    <row r="20" spans="1:12">
      <c r="A20" s="3" t="s">
        <v>473</v>
      </c>
    </row>
    <row r="21" spans="1:12">
      <c r="A21" s="4" t="s">
        <v>474</v>
      </c>
      <c r="J21" s="5" t="n">
        <v>4492</v>
      </c>
      <c r="K21" s="5" t="n">
        <v>454</v>
      </c>
      <c r="L21" s="5" t="n">
        <v>252</v>
      </c>
    </row>
    <row r="22" spans="1:12">
      <c r="A22" s="4" t="s">
        <v>114</v>
      </c>
    </row>
    <row r="23" spans="1:12">
      <c r="A23" s="3" t="s">
        <v>473</v>
      </c>
    </row>
    <row r="24" spans="1:12">
      <c r="A24" s="4" t="s">
        <v>474</v>
      </c>
      <c r="J24" s="5" t="n">
        <v>13931</v>
      </c>
      <c r="K24" s="5" t="n">
        <v>18087</v>
      </c>
      <c r="L24" s="5" t="n">
        <v>22472</v>
      </c>
    </row>
    <row r="25" spans="1:12">
      <c r="A25" s="4" t="s">
        <v>89</v>
      </c>
      <c r="J25" s="5" t="n">
        <v>13931</v>
      </c>
      <c r="K25" s="5" t="n">
        <v>18087</v>
      </c>
      <c r="L25" s="5" t="n">
        <v>22472</v>
      </c>
    </row>
    <row r="26" spans="1:12">
      <c r="A26" s="4" t="s">
        <v>479</v>
      </c>
    </row>
    <row r="27" spans="1:12">
      <c r="A27" s="3" t="s">
        <v>473</v>
      </c>
    </row>
    <row r="28" spans="1:12">
      <c r="A28" s="4" t="s">
        <v>89</v>
      </c>
      <c r="J28" s="6" t="n">
        <v>728579</v>
      </c>
      <c r="K28" s="6" t="n">
        <v>700354</v>
      </c>
      <c r="L28" s="6" t="n">
        <v>67774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82</v>
      </c>
    </row>
    <row r="3" spans="1:2">
      <c r="A3" s="4" t="s">
        <v>483</v>
      </c>
      <c r="B3" s="6" t="n">
        <v>2490</v>
      </c>
    </row>
    <row r="4" spans="1:2">
      <c r="A4" s="4" t="s">
        <v>484</v>
      </c>
      <c r="B4" s="5" t="n">
        <v>5540</v>
      </c>
    </row>
    <row r="5" spans="1:2">
      <c r="A5" s="4" t="s">
        <v>485</v>
      </c>
      <c r="B5" s="5" t="n">
        <v>26256</v>
      </c>
    </row>
    <row r="6" spans="1:2">
      <c r="A6" s="4" t="s">
        <v>486</v>
      </c>
      <c r="B6" s="6" t="n">
        <v>15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87</v>
      </c>
      <c r="B1" s="2" t="s">
        <v>2</v>
      </c>
    </row>
    <row r="2" spans="1:2">
      <c r="A2" s="4" t="s">
        <v>488</v>
      </c>
    </row>
    <row r="3" spans="1:2">
      <c r="A3" s="3" t="s">
        <v>453</v>
      </c>
    </row>
    <row r="4" spans="1:2">
      <c r="A4" s="4" t="s">
        <v>489</v>
      </c>
      <c r="B4" s="4" t="s">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46"/>
    <col customWidth="1" max="6" min="6" width="48"/>
    <col customWidth="1" max="7" min="7" width="24"/>
  </cols>
  <sheetData>
    <row r="1" spans="1:7">
      <c r="A1" s="1" t="s">
        <v>124</v>
      </c>
      <c r="B1" s="2" t="s">
        <v>125</v>
      </c>
      <c r="C1" s="2" t="s">
        <v>126</v>
      </c>
      <c r="D1" s="2" t="s">
        <v>127</v>
      </c>
      <c r="E1" s="2" t="s">
        <v>128</v>
      </c>
      <c r="F1" s="2" t="s">
        <v>129</v>
      </c>
      <c r="G1" s="2" t="s">
        <v>130</v>
      </c>
    </row>
    <row r="2" spans="1:7">
      <c r="A2" s="4" t="s">
        <v>131</v>
      </c>
      <c r="B2" s="6" t="n">
        <v>-1166906</v>
      </c>
      <c r="C2" s="6" t="n">
        <v>15</v>
      </c>
      <c r="D2" s="6" t="n">
        <v>1392</v>
      </c>
      <c r="E2" s="6" t="n">
        <v>-5427</v>
      </c>
      <c r="F2" s="6" t="n">
        <v>-1162886</v>
      </c>
    </row>
    <row r="3" spans="1:7">
      <c r="A3" s="4" t="s">
        <v>132</v>
      </c>
      <c r="C3" s="5" t="n">
        <v>149862459</v>
      </c>
    </row>
    <row r="4" spans="1:7">
      <c r="A4" s="4" t="s">
        <v>133</v>
      </c>
      <c r="B4" s="5" t="n">
        <v>-212</v>
      </c>
      <c r="F4" s="5" t="n">
        <v>-212</v>
      </c>
    </row>
    <row r="5" spans="1:7">
      <c r="A5" s="4" t="s">
        <v>134</v>
      </c>
      <c r="B5" s="5" t="n">
        <v>137665</v>
      </c>
      <c r="D5" s="5" t="n">
        <v>137665</v>
      </c>
    </row>
    <row r="6" spans="1:7">
      <c r="A6" s="4" t="s">
        <v>135</v>
      </c>
      <c r="C6" s="5" t="n">
        <v>5077629</v>
      </c>
    </row>
    <row r="7" spans="1:7">
      <c r="A7" s="4" t="s">
        <v>105</v>
      </c>
      <c r="B7" s="5" t="n">
        <v>-1985</v>
      </c>
      <c r="D7" s="5" t="n">
        <v>-1985</v>
      </c>
    </row>
    <row r="8" spans="1:7">
      <c r="A8" s="4" t="s">
        <v>120</v>
      </c>
      <c r="B8" s="5" t="n">
        <v>-942</v>
      </c>
      <c r="E8" s="5" t="n">
        <v>-942</v>
      </c>
    </row>
    <row r="9" spans="1:7">
      <c r="A9" s="4" t="s">
        <v>136</v>
      </c>
      <c r="B9" s="5" t="n">
        <v>-370186</v>
      </c>
      <c r="F9" s="5" t="n">
        <v>-370186</v>
      </c>
    </row>
    <row r="10" spans="1:7">
      <c r="A10" s="4" t="s">
        <v>137</v>
      </c>
      <c r="B10" s="5" t="n">
        <v>-1743</v>
      </c>
      <c r="F10" s="5" t="n">
        <v>-1743</v>
      </c>
    </row>
    <row r="11" spans="1:7">
      <c r="A11" s="4" t="s">
        <v>138</v>
      </c>
      <c r="B11" s="5" t="n">
        <v>-623</v>
      </c>
      <c r="D11" s="5" t="n">
        <v>-623</v>
      </c>
    </row>
    <row r="12" spans="1:7">
      <c r="A12" s="4" t="s">
        <v>139</v>
      </c>
      <c r="B12" s="5" t="n">
        <v>-2359</v>
      </c>
      <c r="D12" s="5" t="n">
        <v>-203</v>
      </c>
      <c r="F12" s="5" t="n">
        <v>-2156</v>
      </c>
    </row>
    <row r="13" spans="1:7">
      <c r="A13" s="4" t="s">
        <v>140</v>
      </c>
      <c r="B13" s="5" t="n">
        <v>4846</v>
      </c>
      <c r="D13" s="5" t="n">
        <v>4846</v>
      </c>
    </row>
    <row r="14" spans="1:7">
      <c r="A14" s="4" t="s">
        <v>141</v>
      </c>
      <c r="C14" s="5" t="n">
        <v>198549</v>
      </c>
    </row>
    <row r="15" spans="1:7">
      <c r="A15" s="4" t="s">
        <v>142</v>
      </c>
      <c r="B15" s="5" t="n">
        <v>-1402445</v>
      </c>
      <c r="C15" s="6" t="n">
        <v>15</v>
      </c>
      <c r="D15" s="5" t="n">
        <v>141092</v>
      </c>
      <c r="E15" s="5" t="n">
        <v>-6369</v>
      </c>
      <c r="F15" s="5" t="n">
        <v>-1537183</v>
      </c>
    </row>
    <row r="16" spans="1:7">
      <c r="A16" s="4" t="s">
        <v>143</v>
      </c>
      <c r="C16" s="5" t="n">
        <v>155138637</v>
      </c>
    </row>
    <row r="17" spans="1:7">
      <c r="A17" s="4" t="s">
        <v>133</v>
      </c>
      <c r="B17" s="5" t="n">
        <v>-8828</v>
      </c>
      <c r="F17" s="5" t="n">
        <v>-9439</v>
      </c>
      <c r="G17" s="6" t="n">
        <v>611</v>
      </c>
    </row>
    <row r="18" spans="1:7">
      <c r="A18" s="4" t="s">
        <v>134</v>
      </c>
      <c r="B18" s="5" t="n">
        <v>517501</v>
      </c>
      <c r="C18" s="6" t="n">
        <v>2</v>
      </c>
      <c r="D18" s="5" t="n">
        <v>517499</v>
      </c>
    </row>
    <row r="19" spans="1:7">
      <c r="A19" s="4" t="s">
        <v>135</v>
      </c>
      <c r="C19" s="5" t="n">
        <v>19528302</v>
      </c>
    </row>
    <row r="20" spans="1:7">
      <c r="A20" s="4" t="s">
        <v>105</v>
      </c>
      <c r="B20" s="5" t="n">
        <v>-2980</v>
      </c>
      <c r="D20" s="5" t="n">
        <v>-2980</v>
      </c>
    </row>
    <row r="21" spans="1:7">
      <c r="A21" s="4" t="s">
        <v>120</v>
      </c>
      <c r="B21" s="5" t="n">
        <v>14555</v>
      </c>
      <c r="E21" s="5" t="n">
        <v>14190</v>
      </c>
      <c r="G21" s="5" t="n">
        <v>365</v>
      </c>
    </row>
    <row r="22" spans="1:7">
      <c r="A22" s="4" t="s">
        <v>136</v>
      </c>
      <c r="B22" s="5" t="n">
        <v>-410054</v>
      </c>
      <c r="F22" s="5" t="n">
        <v>-410054</v>
      </c>
    </row>
    <row r="23" spans="1:7">
      <c r="A23" s="4" t="s">
        <v>144</v>
      </c>
      <c r="B23" s="5" t="n">
        <v>-4978</v>
      </c>
      <c r="G23" s="5" t="n">
        <v>-4978</v>
      </c>
    </row>
    <row r="24" spans="1:7">
      <c r="A24" s="4" t="s">
        <v>137</v>
      </c>
      <c r="B24" s="5" t="n">
        <v>-2624</v>
      </c>
      <c r="F24" s="5" t="n">
        <v>-2624</v>
      </c>
    </row>
    <row r="25" spans="1:7">
      <c r="A25" s="4" t="s">
        <v>138</v>
      </c>
      <c r="B25" s="5" t="n">
        <v>-18575</v>
      </c>
      <c r="D25" s="5" t="n">
        <v>-18575</v>
      </c>
    </row>
    <row r="26" spans="1:7">
      <c r="A26" s="4" t="s">
        <v>145</v>
      </c>
      <c r="B26" s="5" t="n">
        <v>105969</v>
      </c>
      <c r="G26" s="5" t="n">
        <v>105969</v>
      </c>
    </row>
    <row r="27" spans="1:7">
      <c r="A27" s="4" t="s">
        <v>146</v>
      </c>
      <c r="B27" s="5" t="n">
        <v>-560</v>
      </c>
      <c r="G27" s="5" t="n">
        <v>-560</v>
      </c>
    </row>
    <row r="28" spans="1:7">
      <c r="A28" s="4" t="s">
        <v>139</v>
      </c>
      <c r="B28" s="5" t="n">
        <v>-1836</v>
      </c>
      <c r="D28" s="5" t="n">
        <v>-421</v>
      </c>
      <c r="F28" s="5" t="n">
        <v>-1415</v>
      </c>
    </row>
    <row r="29" spans="1:7">
      <c r="A29" s="4" t="s">
        <v>140</v>
      </c>
      <c r="B29" s="5" t="n">
        <v>7713</v>
      </c>
      <c r="D29" s="5" t="n">
        <v>7713</v>
      </c>
    </row>
    <row r="30" spans="1:7">
      <c r="A30" s="4" t="s">
        <v>141</v>
      </c>
      <c r="C30" s="5" t="n">
        <v>184575</v>
      </c>
    </row>
    <row r="31" spans="1:7">
      <c r="A31" s="4" t="s">
        <v>147</v>
      </c>
      <c r="B31" s="5" t="n">
        <v>-1207142</v>
      </c>
      <c r="C31" s="6" t="n">
        <v>17</v>
      </c>
      <c r="D31" s="5" t="n">
        <v>644328</v>
      </c>
      <c r="E31" s="5" t="n">
        <v>7821</v>
      </c>
      <c r="F31" s="5" t="n">
        <v>-1960715</v>
      </c>
      <c r="G31" s="5" t="n">
        <v>101407</v>
      </c>
    </row>
    <row r="32" spans="1:7">
      <c r="A32" s="4" t="s">
        <v>148</v>
      </c>
      <c r="C32" s="5" t="n">
        <v>174851514</v>
      </c>
    </row>
    <row r="33" spans="1:7">
      <c r="A33" s="4" t="s">
        <v>149</v>
      </c>
      <c r="B33" s="5" t="n">
        <v>1859</v>
      </c>
      <c r="F33" s="5" t="n">
        <v>1859</v>
      </c>
    </row>
    <row r="34" spans="1:7">
      <c r="A34" s="4" t="s">
        <v>133</v>
      </c>
      <c r="B34" s="5" t="n">
        <v>16545</v>
      </c>
      <c r="F34" s="5" t="n">
        <v>16187</v>
      </c>
      <c r="G34" s="5" t="n">
        <v>358</v>
      </c>
    </row>
    <row r="35" spans="1:7">
      <c r="A35" s="4" t="s">
        <v>150</v>
      </c>
      <c r="B35" s="5" t="n">
        <v>109442</v>
      </c>
      <c r="C35" s="6" t="n">
        <v>1</v>
      </c>
      <c r="D35" s="5" t="n">
        <v>109441</v>
      </c>
    </row>
    <row r="36" spans="1:7">
      <c r="A36" s="4" t="s">
        <v>151</v>
      </c>
      <c r="C36" s="5" t="n">
        <v>5496763</v>
      </c>
    </row>
    <row r="37" spans="1:7">
      <c r="A37" s="4" t="s">
        <v>105</v>
      </c>
      <c r="B37" s="5" t="n">
        <v>-2980</v>
      </c>
      <c r="D37" s="5" t="n">
        <v>-2980</v>
      </c>
    </row>
    <row r="38" spans="1:7">
      <c r="A38" s="4" t="s">
        <v>120</v>
      </c>
      <c r="B38" s="5" t="n">
        <v>22811</v>
      </c>
      <c r="E38" s="5" t="n">
        <v>22284</v>
      </c>
      <c r="G38" s="5" t="n">
        <v>527</v>
      </c>
    </row>
    <row r="39" spans="1:7">
      <c r="A39" s="4" t="s">
        <v>136</v>
      </c>
      <c r="B39" s="5" t="n">
        <v>-427656</v>
      </c>
      <c r="F39" s="5" t="n">
        <v>-427656</v>
      </c>
    </row>
    <row r="40" spans="1:7">
      <c r="A40" s="4" t="s">
        <v>144</v>
      </c>
      <c r="B40" s="5" t="n">
        <v>-9917</v>
      </c>
      <c r="G40" s="5" t="n">
        <v>-9917</v>
      </c>
    </row>
    <row r="41" spans="1:7">
      <c r="A41" s="4" t="s">
        <v>137</v>
      </c>
      <c r="B41" s="5" t="n">
        <v>-2624</v>
      </c>
      <c r="F41" s="5" t="n">
        <v>-2624</v>
      </c>
    </row>
    <row r="42" spans="1:7">
      <c r="A42" s="4" t="s">
        <v>139</v>
      </c>
      <c r="B42" s="5" t="n">
        <v>-1605</v>
      </c>
      <c r="D42" s="5" t="n">
        <v>-1336</v>
      </c>
      <c r="F42" s="5" t="n">
        <v>-269</v>
      </c>
    </row>
    <row r="43" spans="1:7">
      <c r="A43" s="4" t="s">
        <v>140</v>
      </c>
      <c r="B43" s="5" t="n">
        <v>8064</v>
      </c>
      <c r="D43" s="5" t="n">
        <v>8064</v>
      </c>
    </row>
    <row r="44" spans="1:7">
      <c r="A44" s="4" t="s">
        <v>141</v>
      </c>
      <c r="C44" s="5" t="n">
        <v>187694</v>
      </c>
    </row>
    <row r="45" spans="1:7">
      <c r="A45" s="4" t="s">
        <v>152</v>
      </c>
      <c r="B45" s="6" t="n">
        <v>-1493203</v>
      </c>
      <c r="C45" s="6" t="n">
        <v>18</v>
      </c>
      <c r="D45" s="6" t="n">
        <v>757517</v>
      </c>
      <c r="E45" s="6" t="n">
        <v>30105</v>
      </c>
      <c r="F45" s="6" t="n">
        <v>-2373218</v>
      </c>
      <c r="G45" s="6" t="n">
        <v>92375</v>
      </c>
    </row>
    <row r="46" spans="1:7">
      <c r="A46" s="4" t="s">
        <v>153</v>
      </c>
      <c r="C46" s="5" t="n">
        <v>180535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1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7"/>
    <col customWidth="1" max="6" min="6" width="26"/>
    <col customWidth="1" max="7" min="7" width="21"/>
    <col customWidth="1" max="8" min="8" width="26"/>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6"/>
    <col customWidth="1" max="21" min="21" width="21"/>
    <col customWidth="1" max="22" min="22" width="21"/>
  </cols>
  <sheetData>
    <row r="1" spans="1:22">
      <c r="A1" s="1" t="s">
        <v>491</v>
      </c>
      <c r="B1" s="2" t="s">
        <v>492</v>
      </c>
      <c r="C1" s="2" t="s">
        <v>493</v>
      </c>
      <c r="D1" s="2" t="s">
        <v>494</v>
      </c>
      <c r="E1" s="2" t="s">
        <v>495</v>
      </c>
      <c r="F1" s="2" t="s">
        <v>496</v>
      </c>
      <c r="G1" s="2" t="s">
        <v>497</v>
      </c>
      <c r="H1" s="2" t="s">
        <v>498</v>
      </c>
      <c r="I1" s="2" t="s">
        <v>498</v>
      </c>
      <c r="J1" s="2" t="s">
        <v>499</v>
      </c>
      <c r="K1" s="2" t="s">
        <v>500</v>
      </c>
      <c r="L1" s="2" t="s">
        <v>501</v>
      </c>
      <c r="M1" s="2" t="s">
        <v>502</v>
      </c>
      <c r="N1" s="2" t="s">
        <v>503</v>
      </c>
      <c r="O1" s="2" t="s">
        <v>504</v>
      </c>
      <c r="P1" s="2" t="s">
        <v>505</v>
      </c>
      <c r="Q1" s="2" t="s">
        <v>506</v>
      </c>
      <c r="R1" s="2" t="s">
        <v>502</v>
      </c>
      <c r="S1" s="2" t="s">
        <v>506</v>
      </c>
      <c r="T1" s="2" t="s">
        <v>498</v>
      </c>
      <c r="U1" s="2" t="s">
        <v>502</v>
      </c>
      <c r="V1" s="2" t="s">
        <v>506</v>
      </c>
    </row>
    <row r="2" spans="1:22">
      <c r="A2" s="3" t="s">
        <v>507</v>
      </c>
    </row>
    <row r="3" spans="1:22">
      <c r="A3" s="4" t="s">
        <v>508</v>
      </c>
      <c r="T3" s="6" t="n">
        <v>3299000</v>
      </c>
      <c r="U3" s="6" t="n">
        <v>69729000</v>
      </c>
    </row>
    <row r="4" spans="1:22">
      <c r="A4" s="4" t="s">
        <v>509</v>
      </c>
      <c r="H4" s="6" t="n">
        <v>52434000</v>
      </c>
      <c r="I4" s="6" t="n">
        <v>52434000</v>
      </c>
      <c r="M4" s="6" t="n">
        <v>55478000</v>
      </c>
      <c r="R4" s="6" t="n">
        <v>55478000</v>
      </c>
      <c r="T4" s="5" t="n">
        <v>52434000</v>
      </c>
      <c r="U4" s="5" t="n">
        <v>55478000</v>
      </c>
    </row>
    <row r="5" spans="1:22">
      <c r="A5" s="4" t="s">
        <v>510</v>
      </c>
      <c r="H5" s="5" t="n">
        <v>3036000</v>
      </c>
      <c r="I5" s="5" t="n">
        <v>3036000</v>
      </c>
      <c r="M5" s="5" t="n">
        <v>3036000</v>
      </c>
      <c r="R5" s="5" t="n">
        <v>3036000</v>
      </c>
      <c r="T5" s="5" t="n">
        <v>3036000</v>
      </c>
      <c r="U5" s="5" t="n">
        <v>3036000</v>
      </c>
    </row>
    <row r="6" spans="1:22">
      <c r="A6" s="4" t="s">
        <v>89</v>
      </c>
      <c r="I6" s="5" t="n">
        <v>270754000</v>
      </c>
      <c r="J6" s="6" t="n">
        <v>252636000</v>
      </c>
      <c r="K6" s="6" t="n">
        <v>247329000</v>
      </c>
      <c r="L6" s="6" t="n">
        <v>246915000</v>
      </c>
      <c r="M6" s="5" t="n">
        <v>246336000</v>
      </c>
      <c r="N6" s="6" t="n">
        <v>245210000</v>
      </c>
      <c r="O6" s="6" t="n">
        <v>213013000</v>
      </c>
      <c r="P6" s="6" t="n">
        <v>211473000</v>
      </c>
      <c r="T6" s="5" t="n">
        <v>1017634000</v>
      </c>
      <c r="U6" s="5" t="n">
        <v>916032000</v>
      </c>
      <c r="V6" s="6" t="n">
        <v>770408000</v>
      </c>
    </row>
    <row r="7" spans="1:22">
      <c r="A7" s="4" t="s">
        <v>55</v>
      </c>
      <c r="H7" s="5" t="n">
        <v>83401000</v>
      </c>
      <c r="I7" s="5" t="n">
        <v>83401000</v>
      </c>
      <c r="M7" s="5" t="n">
        <v>105762000</v>
      </c>
      <c r="R7" s="5" t="n">
        <v>105762000</v>
      </c>
      <c r="T7" s="5" t="n">
        <v>83401000</v>
      </c>
      <c r="U7" s="5" t="n">
        <v>105762000</v>
      </c>
    </row>
    <row r="8" spans="1:22">
      <c r="A8" s="4" t="s">
        <v>511</v>
      </c>
      <c r="T8" s="5" t="n">
        <v>7446000</v>
      </c>
      <c r="U8" s="5" t="n">
        <v>-248000</v>
      </c>
    </row>
    <row r="9" spans="1:22">
      <c r="A9" s="4" t="s">
        <v>512</v>
      </c>
      <c r="H9" s="5" t="n">
        <v>165200000</v>
      </c>
      <c r="I9" s="5" t="n">
        <v>165200000</v>
      </c>
      <c r="T9" s="5" t="n">
        <v>165200000</v>
      </c>
    </row>
    <row r="10" spans="1:22">
      <c r="A10" s="4" t="s">
        <v>513</v>
      </c>
      <c r="H10" s="6" t="n">
        <v>117700000</v>
      </c>
      <c r="I10" s="6" t="n">
        <v>117700000</v>
      </c>
      <c r="M10" s="5" t="n">
        <v>57562000</v>
      </c>
      <c r="R10" s="5" t="n">
        <v>57562000</v>
      </c>
      <c r="T10" s="5" t="n">
        <v>117700000</v>
      </c>
      <c r="U10" s="5" t="n">
        <v>57562000</v>
      </c>
    </row>
    <row r="11" spans="1:22">
      <c r="A11" s="4" t="s">
        <v>514</v>
      </c>
      <c r="U11" s="5" t="n">
        <v>122395000</v>
      </c>
      <c r="V11" s="5" t="n">
        <v>259996000</v>
      </c>
    </row>
    <row r="12" spans="1:22">
      <c r="A12" s="4" t="s">
        <v>515</v>
      </c>
    </row>
    <row r="13" spans="1:22">
      <c r="A13" s="3" t="s">
        <v>507</v>
      </c>
    </row>
    <row r="14" spans="1:22">
      <c r="A14" s="4" t="s">
        <v>89</v>
      </c>
      <c r="T14" s="6" t="n">
        <v>9410000</v>
      </c>
      <c r="U14" s="5" t="n">
        <v>7456000</v>
      </c>
      <c r="V14" s="5" t="n">
        <v>57000</v>
      </c>
    </row>
    <row r="15" spans="1:22">
      <c r="A15" s="4" t="s">
        <v>307</v>
      </c>
    </row>
    <row r="16" spans="1:22">
      <c r="A16" s="3" t="s">
        <v>507</v>
      </c>
    </row>
    <row r="17" spans="1:22">
      <c r="A17" s="4" t="s">
        <v>516</v>
      </c>
      <c r="T17" s="4" t="s">
        <v>517</v>
      </c>
    </row>
    <row r="18" spans="1:22">
      <c r="A18" s="4" t="s">
        <v>518</v>
      </c>
      <c r="D18" s="5" t="n">
        <v>366</v>
      </c>
      <c r="H18" s="5" t="n">
        <v>89</v>
      </c>
      <c r="I18" s="5" t="n">
        <v>89</v>
      </c>
      <c r="T18" s="5" t="n">
        <v>89</v>
      </c>
    </row>
    <row r="19" spans="1:22">
      <c r="A19" s="4" t="s">
        <v>508</v>
      </c>
      <c r="D19" s="6" t="n">
        <v>62600000</v>
      </c>
    </row>
    <row r="20" spans="1:22">
      <c r="A20" s="4" t="s">
        <v>509</v>
      </c>
      <c r="D20" s="5" t="n">
        <v>18400000</v>
      </c>
    </row>
    <row r="21" spans="1:22">
      <c r="A21" s="4" t="s">
        <v>510</v>
      </c>
      <c r="D21" s="5" t="n">
        <v>5300000</v>
      </c>
    </row>
    <row r="22" spans="1:22">
      <c r="A22" s="4" t="s">
        <v>519</v>
      </c>
      <c r="D22" s="5" t="n">
        <v>52437000</v>
      </c>
    </row>
    <row r="23" spans="1:22">
      <c r="A23" s="4" t="s">
        <v>520</v>
      </c>
      <c r="D23" s="6" t="n">
        <v>3440000</v>
      </c>
    </row>
    <row r="24" spans="1:22">
      <c r="A24" s="4" t="s">
        <v>521</v>
      </c>
      <c r="D24" s="4" t="s">
        <v>443</v>
      </c>
    </row>
    <row r="25" spans="1:22">
      <c r="A25" s="4" t="s">
        <v>522</v>
      </c>
      <c r="H25" s="5" t="n">
        <v>16</v>
      </c>
      <c r="I25" s="5" t="n">
        <v>16</v>
      </c>
      <c r="T25" s="5" t="n">
        <v>16</v>
      </c>
    </row>
    <row r="26" spans="1:22">
      <c r="A26" s="4" t="s">
        <v>523</v>
      </c>
    </row>
    <row r="27" spans="1:22">
      <c r="A27" s="3" t="s">
        <v>507</v>
      </c>
    </row>
    <row r="28" spans="1:22">
      <c r="A28" s="4" t="s">
        <v>524</v>
      </c>
      <c r="D28" s="6" t="n">
        <v>37400000</v>
      </c>
    </row>
    <row r="29" spans="1:22">
      <c r="A29" s="4" t="s">
        <v>525</v>
      </c>
      <c r="D29" s="4" t="s">
        <v>526</v>
      </c>
    </row>
    <row r="30" spans="1:22">
      <c r="A30" s="4" t="s">
        <v>527</v>
      </c>
    </row>
    <row r="31" spans="1:22">
      <c r="A31" s="3" t="s">
        <v>507</v>
      </c>
    </row>
    <row r="32" spans="1:22">
      <c r="A32" s="4" t="s">
        <v>524</v>
      </c>
      <c r="D32" s="6" t="n">
        <v>13500000</v>
      </c>
    </row>
    <row r="33" spans="1:22">
      <c r="A33" s="4" t="s">
        <v>525</v>
      </c>
      <c r="D33" s="4" t="s">
        <v>526</v>
      </c>
    </row>
    <row r="34" spans="1:22">
      <c r="A34" s="4" t="s">
        <v>528</v>
      </c>
    </row>
    <row r="35" spans="1:22">
      <c r="A35" s="3" t="s">
        <v>507</v>
      </c>
    </row>
    <row r="36" spans="1:22">
      <c r="A36" s="4" t="s">
        <v>524</v>
      </c>
      <c r="D36" s="6" t="n">
        <v>1500000</v>
      </c>
    </row>
    <row r="37" spans="1:22">
      <c r="A37" s="4" t="s">
        <v>525</v>
      </c>
      <c r="D37" s="4" t="s">
        <v>443</v>
      </c>
    </row>
    <row r="38" spans="1:22">
      <c r="A38" s="4" t="s">
        <v>529</v>
      </c>
    </row>
    <row r="39" spans="1:22">
      <c r="A39" s="3" t="s">
        <v>507</v>
      </c>
    </row>
    <row r="40" spans="1:22">
      <c r="A40" s="4" t="s">
        <v>530</v>
      </c>
      <c r="D40" s="5" t="n">
        <v>105</v>
      </c>
      <c r="H40" s="5" t="n">
        <v>105</v>
      </c>
      <c r="I40" s="5" t="n">
        <v>105</v>
      </c>
      <c r="T40" s="5" t="n">
        <v>105</v>
      </c>
    </row>
    <row r="41" spans="1:22">
      <c r="A41" s="4" t="s">
        <v>531</v>
      </c>
    </row>
    <row r="42" spans="1:22">
      <c r="A42" s="3" t="s">
        <v>507</v>
      </c>
    </row>
    <row r="43" spans="1:22">
      <c r="A43" s="4" t="s">
        <v>518</v>
      </c>
      <c r="D43" s="5" t="n">
        <v>212</v>
      </c>
    </row>
    <row r="44" spans="1:22">
      <c r="A44" s="4" t="s">
        <v>532</v>
      </c>
    </row>
    <row r="45" spans="1:22">
      <c r="A45" s="3" t="s">
        <v>507</v>
      </c>
    </row>
    <row r="46" spans="1:22">
      <c r="A46" s="4" t="s">
        <v>518</v>
      </c>
      <c r="D46" s="5" t="n">
        <v>54</v>
      </c>
    </row>
    <row r="47" spans="1:22">
      <c r="A47" s="4" t="s">
        <v>533</v>
      </c>
    </row>
    <row r="48" spans="1:22">
      <c r="A48" s="3" t="s">
        <v>507</v>
      </c>
    </row>
    <row r="49" spans="1:22">
      <c r="A49" s="4" t="s">
        <v>518</v>
      </c>
      <c r="D49" s="5" t="n">
        <v>100</v>
      </c>
    </row>
    <row r="50" spans="1:22">
      <c r="A50" s="4" t="s">
        <v>310</v>
      </c>
    </row>
    <row r="51" spans="1:22">
      <c r="A51" s="3" t="s">
        <v>507</v>
      </c>
    </row>
    <row r="52" spans="1:22">
      <c r="A52" s="4" t="s">
        <v>516</v>
      </c>
      <c r="T52" s="4" t="s">
        <v>534</v>
      </c>
    </row>
    <row r="53" spans="1:22">
      <c r="A53" s="4" t="s">
        <v>508</v>
      </c>
      <c r="B53" s="6" t="n">
        <v>59600000</v>
      </c>
    </row>
    <row r="54" spans="1:22">
      <c r="A54" s="4" t="s">
        <v>519</v>
      </c>
      <c r="B54" s="6" t="n">
        <v>30254000</v>
      </c>
    </row>
    <row r="55" spans="1:22">
      <c r="A55" s="4" t="s">
        <v>535</v>
      </c>
      <c r="B55" s="4" t="s">
        <v>536</v>
      </c>
    </row>
    <row r="56" spans="1:22">
      <c r="A56" s="4" t="s">
        <v>89</v>
      </c>
      <c r="H56" s="6" t="n">
        <v>9000000</v>
      </c>
    </row>
    <row r="57" spans="1:22">
      <c r="A57" s="4" t="s">
        <v>537</v>
      </c>
      <c r="H57" s="5" t="n">
        <v>500000</v>
      </c>
    </row>
    <row r="58" spans="1:22">
      <c r="A58" s="4" t="s">
        <v>538</v>
      </c>
      <c r="T58" s="6" t="n">
        <v>300000</v>
      </c>
    </row>
    <row r="59" spans="1:22">
      <c r="A59" s="4" t="s">
        <v>539</v>
      </c>
    </row>
    <row r="60" spans="1:22">
      <c r="A60" s="3" t="s">
        <v>507</v>
      </c>
    </row>
    <row r="61" spans="1:22">
      <c r="A61" s="4" t="s">
        <v>524</v>
      </c>
      <c r="B61" s="6" t="n">
        <v>30300000</v>
      </c>
    </row>
    <row r="62" spans="1:22">
      <c r="A62" s="4" t="s">
        <v>525</v>
      </c>
      <c r="B62" s="4" t="s">
        <v>540</v>
      </c>
    </row>
    <row r="63" spans="1:22">
      <c r="A63" s="4" t="s">
        <v>314</v>
      </c>
    </row>
    <row r="64" spans="1:22">
      <c r="A64" s="3" t="s">
        <v>507</v>
      </c>
    </row>
    <row r="65" spans="1:22">
      <c r="A65" s="4" t="s">
        <v>516</v>
      </c>
      <c r="T65" s="4" t="s">
        <v>541</v>
      </c>
    </row>
    <row r="66" spans="1:22">
      <c r="A66" s="4" t="s">
        <v>508</v>
      </c>
      <c r="C66" s="6" t="n">
        <v>638100000</v>
      </c>
    </row>
    <row r="67" spans="1:22">
      <c r="A67" s="4" t="s">
        <v>519</v>
      </c>
      <c r="C67" s="6" t="n">
        <v>160100000</v>
      </c>
    </row>
    <row r="68" spans="1:22">
      <c r="A68" s="4" t="s">
        <v>535</v>
      </c>
      <c r="C68" s="4" t="s">
        <v>536</v>
      </c>
    </row>
    <row r="69" spans="1:22">
      <c r="A69" s="4" t="s">
        <v>89</v>
      </c>
      <c r="R69" s="5" t="n">
        <v>45500000</v>
      </c>
    </row>
    <row r="70" spans="1:22">
      <c r="A70" s="4" t="s">
        <v>537</v>
      </c>
      <c r="R70" s="5" t="n">
        <v>4600000</v>
      </c>
    </row>
    <row r="71" spans="1:22">
      <c r="A71" s="4" t="s">
        <v>538</v>
      </c>
      <c r="U71" s="5" t="n">
        <v>14800000</v>
      </c>
    </row>
    <row r="72" spans="1:22">
      <c r="A72" s="4" t="s">
        <v>542</v>
      </c>
      <c r="K72" s="5" t="n">
        <v>900000</v>
      </c>
    </row>
    <row r="73" spans="1:22">
      <c r="A73" s="4" t="s">
        <v>543</v>
      </c>
      <c r="U73" s="5" t="n">
        <v>8000000</v>
      </c>
    </row>
    <row r="74" spans="1:22">
      <c r="A74" s="4" t="s">
        <v>544</v>
      </c>
    </row>
    <row r="75" spans="1:22">
      <c r="A75" s="3" t="s">
        <v>507</v>
      </c>
    </row>
    <row r="76" spans="1:22">
      <c r="A76" s="4" t="s">
        <v>545</v>
      </c>
      <c r="C76" s="5" t="n">
        <v>2500000</v>
      </c>
    </row>
    <row r="77" spans="1:22">
      <c r="A77" s="4" t="s">
        <v>546</v>
      </c>
      <c r="C77" s="6" t="n">
        <v>64300000</v>
      </c>
    </row>
    <row r="78" spans="1:22">
      <c r="A78" s="4" t="s">
        <v>547</v>
      </c>
    </row>
    <row r="79" spans="1:22">
      <c r="A79" s="3" t="s">
        <v>507</v>
      </c>
    </row>
    <row r="80" spans="1:22">
      <c r="A80" s="4" t="s">
        <v>519</v>
      </c>
      <c r="C80" s="6" t="n">
        <v>160100000</v>
      </c>
    </row>
    <row r="81" spans="1:22">
      <c r="A81" s="4" t="s">
        <v>525</v>
      </c>
      <c r="C81" s="4" t="s">
        <v>548</v>
      </c>
    </row>
    <row r="82" spans="1:22">
      <c r="A82" s="4" t="s">
        <v>316</v>
      </c>
    </row>
    <row r="83" spans="1:22">
      <c r="A83" s="3" t="s">
        <v>507</v>
      </c>
    </row>
    <row r="84" spans="1:22">
      <c r="A84" s="4" t="s">
        <v>516</v>
      </c>
      <c r="T84" s="4" t="s">
        <v>541</v>
      </c>
    </row>
    <row r="85" spans="1:22">
      <c r="A85" s="4" t="s">
        <v>508</v>
      </c>
      <c r="C85" s="6" t="n">
        <v>129300000</v>
      </c>
    </row>
    <row r="86" spans="1:22">
      <c r="A86" s="4" t="s">
        <v>519</v>
      </c>
      <c r="C86" s="6" t="n">
        <v>73000000</v>
      </c>
    </row>
    <row r="87" spans="1:22">
      <c r="A87" s="4" t="s">
        <v>535</v>
      </c>
      <c r="C87" s="4" t="s">
        <v>536</v>
      </c>
    </row>
    <row r="88" spans="1:22">
      <c r="A88" s="4" t="s">
        <v>89</v>
      </c>
      <c r="U88" s="5" t="n">
        <v>16500000</v>
      </c>
    </row>
    <row r="89" spans="1:22">
      <c r="A89" s="4" t="s">
        <v>537</v>
      </c>
      <c r="U89" s="5" t="n">
        <v>2700000</v>
      </c>
    </row>
    <row r="90" spans="1:22">
      <c r="A90" s="4" t="s">
        <v>538</v>
      </c>
      <c r="U90" s="6" t="n">
        <v>5900000</v>
      </c>
    </row>
    <row r="91" spans="1:22">
      <c r="A91" s="4" t="s">
        <v>542</v>
      </c>
      <c r="K91" s="6" t="n">
        <v>3200000</v>
      </c>
    </row>
    <row r="92" spans="1:22">
      <c r="A92" s="4" t="s">
        <v>549</v>
      </c>
      <c r="C92" s="6" t="n">
        <v>17000000</v>
      </c>
    </row>
    <row r="93" spans="1:22">
      <c r="A93" s="4" t="s">
        <v>55</v>
      </c>
      <c r="C93" s="6" t="n">
        <v>16400000</v>
      </c>
      <c r="H93" s="5" t="n">
        <v>10000000</v>
      </c>
      <c r="I93" s="6" t="n">
        <v>10000000</v>
      </c>
      <c r="T93" s="6" t="n">
        <v>10000000</v>
      </c>
    </row>
    <row r="94" spans="1:22">
      <c r="A94" s="4" t="s">
        <v>550</v>
      </c>
      <c r="L94" s="5" t="n">
        <v>2200000</v>
      </c>
    </row>
    <row r="95" spans="1:22">
      <c r="A95" s="4" t="s">
        <v>551</v>
      </c>
      <c r="L95" s="6" t="n">
        <v>1200000</v>
      </c>
    </row>
    <row r="96" spans="1:22">
      <c r="A96" s="4" t="s">
        <v>552</v>
      </c>
    </row>
    <row r="97" spans="1:22">
      <c r="A97" s="3" t="s">
        <v>507</v>
      </c>
    </row>
    <row r="98" spans="1:22">
      <c r="A98" s="4" t="s">
        <v>545</v>
      </c>
      <c r="C98" s="5" t="n">
        <v>1600000</v>
      </c>
    </row>
    <row r="99" spans="1:22">
      <c r="A99" s="4" t="s">
        <v>546</v>
      </c>
      <c r="C99" s="6" t="n">
        <v>41600000</v>
      </c>
    </row>
    <row r="100" spans="1:22">
      <c r="A100" s="4" t="s">
        <v>553</v>
      </c>
    </row>
    <row r="101" spans="1:22">
      <c r="A101" s="3" t="s">
        <v>507</v>
      </c>
    </row>
    <row r="102" spans="1:22">
      <c r="A102" s="4" t="s">
        <v>519</v>
      </c>
      <c r="C102" s="6" t="n">
        <v>73000000</v>
      </c>
    </row>
    <row r="103" spans="1:22">
      <c r="A103" s="4" t="s">
        <v>525</v>
      </c>
      <c r="C103" s="4" t="s">
        <v>554</v>
      </c>
    </row>
    <row r="104" spans="1:22">
      <c r="A104" s="4" t="s">
        <v>319</v>
      </c>
    </row>
    <row r="105" spans="1:22">
      <c r="A105" s="3" t="s">
        <v>507</v>
      </c>
    </row>
    <row r="106" spans="1:22">
      <c r="A106" s="4" t="s">
        <v>516</v>
      </c>
      <c r="T106" s="4" t="s">
        <v>555</v>
      </c>
      <c r="U106" s="4" t="s">
        <v>555</v>
      </c>
    </row>
    <row r="107" spans="1:22">
      <c r="A107" s="4" t="s">
        <v>508</v>
      </c>
      <c r="E107" s="6" t="n">
        <v>187500000</v>
      </c>
    </row>
    <row r="108" spans="1:22">
      <c r="A108" s="4" t="s">
        <v>509</v>
      </c>
      <c r="E108" s="5" t="n">
        <v>24800000</v>
      </c>
    </row>
    <row r="109" spans="1:22">
      <c r="A109" s="4" t="s">
        <v>519</v>
      </c>
      <c r="E109" s="6" t="n">
        <v>116218000</v>
      </c>
    </row>
    <row r="110" spans="1:22">
      <c r="A110" s="4" t="s">
        <v>535</v>
      </c>
      <c r="E110" s="4" t="s">
        <v>536</v>
      </c>
    </row>
    <row r="111" spans="1:22">
      <c r="A111" s="4" t="s">
        <v>89</v>
      </c>
      <c r="Q111" s="6" t="n">
        <v>13500000</v>
      </c>
    </row>
    <row r="112" spans="1:22">
      <c r="A112" s="4" t="s">
        <v>537</v>
      </c>
      <c r="Q112" s="6" t="n">
        <v>-2100000</v>
      </c>
    </row>
    <row r="113" spans="1:22">
      <c r="A113" s="4" t="s">
        <v>538</v>
      </c>
      <c r="V113" s="6" t="n">
        <v>9100000</v>
      </c>
    </row>
    <row r="114" spans="1:22">
      <c r="A114" s="4" t="s">
        <v>549</v>
      </c>
      <c r="E114" s="6" t="n">
        <v>130000000</v>
      </c>
    </row>
    <row r="115" spans="1:22">
      <c r="A115" s="4" t="s">
        <v>55</v>
      </c>
      <c r="E115" s="5" t="n">
        <v>98600000</v>
      </c>
      <c r="H115" s="6" t="n">
        <v>73400000</v>
      </c>
      <c r="I115" s="6" t="n">
        <v>73400000</v>
      </c>
      <c r="T115" s="6" t="n">
        <v>73400000</v>
      </c>
    </row>
    <row r="116" spans="1:22">
      <c r="A116" s="4" t="s">
        <v>511</v>
      </c>
      <c r="P116" s="6" t="n">
        <v>-200000</v>
      </c>
    </row>
    <row r="117" spans="1:22">
      <c r="A117" s="4" t="s">
        <v>556</v>
      </c>
      <c r="E117" s="5" t="n">
        <v>0</v>
      </c>
    </row>
    <row r="118" spans="1:22">
      <c r="A118" s="4" t="s">
        <v>512</v>
      </c>
      <c r="E118" s="5" t="n">
        <v>81200000</v>
      </c>
      <c r="M118" s="6" t="n">
        <v>18300000</v>
      </c>
      <c r="R118" s="6" t="n">
        <v>18300000</v>
      </c>
      <c r="U118" s="6" t="n">
        <v>18300000</v>
      </c>
    </row>
    <row r="119" spans="1:22">
      <c r="A119" s="4" t="s">
        <v>513</v>
      </c>
      <c r="E119" s="6" t="n">
        <v>37000000</v>
      </c>
    </row>
    <row r="120" spans="1:22">
      <c r="A120" s="4" t="s">
        <v>557</v>
      </c>
    </row>
    <row r="121" spans="1:22">
      <c r="A121" s="3" t="s">
        <v>507</v>
      </c>
    </row>
    <row r="122" spans="1:22">
      <c r="A122" s="4" t="s">
        <v>558</v>
      </c>
      <c r="E122" s="4" t="s">
        <v>559</v>
      </c>
    </row>
    <row r="123" spans="1:22">
      <c r="A123" s="4" t="s">
        <v>560</v>
      </c>
      <c r="T123" s="4" t="s">
        <v>561</v>
      </c>
      <c r="V123" s="4" t="s">
        <v>561</v>
      </c>
    </row>
    <row r="124" spans="1:22">
      <c r="A124" s="4" t="s">
        <v>562</v>
      </c>
    </row>
    <row r="125" spans="1:22">
      <c r="A125" s="3" t="s">
        <v>507</v>
      </c>
    </row>
    <row r="126" spans="1:22">
      <c r="A126" s="4" t="s">
        <v>560</v>
      </c>
      <c r="T126" s="4" t="s">
        <v>563</v>
      </c>
      <c r="V126" s="4" t="s">
        <v>563</v>
      </c>
    </row>
    <row r="127" spans="1:22">
      <c r="A127" s="4" t="s">
        <v>564</v>
      </c>
    </row>
    <row r="128" spans="1:22">
      <c r="A128" s="3" t="s">
        <v>507</v>
      </c>
    </row>
    <row r="129" spans="1:22">
      <c r="A129" s="4" t="s">
        <v>545</v>
      </c>
      <c r="E129" s="5" t="n">
        <v>1900000</v>
      </c>
    </row>
    <row r="130" spans="1:22">
      <c r="A130" s="4" t="s">
        <v>546</v>
      </c>
      <c r="E130" s="6" t="n">
        <v>58500000</v>
      </c>
    </row>
    <row r="131" spans="1:22">
      <c r="A131" s="4" t="s">
        <v>565</v>
      </c>
    </row>
    <row r="132" spans="1:22">
      <c r="A132" s="3" t="s">
        <v>507</v>
      </c>
    </row>
    <row r="133" spans="1:22">
      <c r="A133" s="4" t="s">
        <v>519</v>
      </c>
      <c r="E133" s="6" t="n">
        <v>116200000</v>
      </c>
    </row>
    <row r="134" spans="1:22">
      <c r="A134" s="4" t="s">
        <v>525</v>
      </c>
      <c r="E134" s="4" t="s">
        <v>566</v>
      </c>
    </row>
    <row r="135" spans="1:22">
      <c r="A135" s="4" t="s">
        <v>322</v>
      </c>
    </row>
    <row r="136" spans="1:22">
      <c r="A136" s="3" t="s">
        <v>507</v>
      </c>
    </row>
    <row r="137" spans="1:22">
      <c r="A137" s="4" t="s">
        <v>516</v>
      </c>
      <c r="V137" s="4" t="s">
        <v>567</v>
      </c>
    </row>
    <row r="138" spans="1:22">
      <c r="A138" s="4" t="s">
        <v>508</v>
      </c>
      <c r="F138" s="6" t="n">
        <v>322500</v>
      </c>
    </row>
    <row r="139" spans="1:22">
      <c r="A139" s="4" t="s">
        <v>519</v>
      </c>
      <c r="F139" s="6" t="n">
        <v>38000000</v>
      </c>
    </row>
    <row r="140" spans="1:22">
      <c r="A140" s="4" t="s">
        <v>535</v>
      </c>
      <c r="F140" s="4" t="s">
        <v>536</v>
      </c>
    </row>
    <row r="141" spans="1:22">
      <c r="A141" s="4" t="s">
        <v>89</v>
      </c>
      <c r="S141" s="6" t="n">
        <v>57000000</v>
      </c>
    </row>
    <row r="142" spans="1:22">
      <c r="A142" s="4" t="s">
        <v>537</v>
      </c>
      <c r="S142" s="6" t="n">
        <v>-8800000</v>
      </c>
    </row>
    <row r="143" spans="1:22">
      <c r="A143" s="4" t="s">
        <v>538</v>
      </c>
      <c r="V143" s="6" t="n">
        <v>11200000</v>
      </c>
    </row>
    <row r="144" spans="1:22">
      <c r="A144" s="4" t="s">
        <v>568</v>
      </c>
    </row>
    <row r="145" spans="1:22">
      <c r="A145" s="3" t="s">
        <v>507</v>
      </c>
    </row>
    <row r="146" spans="1:22">
      <c r="A146" s="4" t="s">
        <v>569</v>
      </c>
      <c r="F146" s="6" t="n">
        <v>2000000</v>
      </c>
    </row>
    <row r="147" spans="1:22">
      <c r="A147" s="4" t="s">
        <v>570</v>
      </c>
    </row>
    <row r="148" spans="1:22">
      <c r="A148" s="3" t="s">
        <v>507</v>
      </c>
    </row>
    <row r="149" spans="1:22">
      <c r="A149" s="4" t="s">
        <v>545</v>
      </c>
      <c r="F149" s="5" t="n">
        <v>87500</v>
      </c>
    </row>
    <row r="150" spans="1:22">
      <c r="A150" s="4" t="s">
        <v>546</v>
      </c>
      <c r="F150" s="6" t="n">
        <v>78600</v>
      </c>
    </row>
    <row r="151" spans="1:22">
      <c r="A151" s="4" t="s">
        <v>571</v>
      </c>
      <c r="F151" s="4" t="s">
        <v>572</v>
      </c>
    </row>
    <row r="152" spans="1:22">
      <c r="A152" s="4" t="s">
        <v>573</v>
      </c>
    </row>
    <row r="153" spans="1:22">
      <c r="A153" s="3" t="s">
        <v>507</v>
      </c>
    </row>
    <row r="154" spans="1:22">
      <c r="A154" s="4" t="s">
        <v>545</v>
      </c>
      <c r="F154" s="5" t="n">
        <v>1000000</v>
      </c>
    </row>
    <row r="155" spans="1:22">
      <c r="A155" s="4" t="s">
        <v>546</v>
      </c>
      <c r="F155" s="6" t="n">
        <v>23200</v>
      </c>
    </row>
    <row r="156" spans="1:22">
      <c r="A156" s="4" t="s">
        <v>574</v>
      </c>
    </row>
    <row r="157" spans="1:22">
      <c r="A157" s="3" t="s">
        <v>507</v>
      </c>
    </row>
    <row r="158" spans="1:22">
      <c r="A158" s="4" t="s">
        <v>524</v>
      </c>
      <c r="F158" s="6" t="n">
        <v>36000000</v>
      </c>
    </row>
    <row r="159" spans="1:22">
      <c r="A159" s="4" t="s">
        <v>525</v>
      </c>
      <c r="F159" s="4" t="s">
        <v>575</v>
      </c>
    </row>
    <row r="160" spans="1:22">
      <c r="A160" s="4" t="s">
        <v>576</v>
      </c>
    </row>
    <row r="161" spans="1:22">
      <c r="A161" s="3" t="s">
        <v>507</v>
      </c>
    </row>
    <row r="162" spans="1:22">
      <c r="A162" s="4" t="s">
        <v>516</v>
      </c>
      <c r="V162" s="4" t="s">
        <v>577</v>
      </c>
    </row>
    <row r="163" spans="1:22">
      <c r="A163" s="4" t="s">
        <v>535</v>
      </c>
      <c r="G163" s="4" t="s">
        <v>536</v>
      </c>
    </row>
    <row r="164" spans="1:22">
      <c r="A164" s="4" t="s">
        <v>578</v>
      </c>
    </row>
    <row r="165" spans="1:22">
      <c r="A165" s="3" t="s">
        <v>507</v>
      </c>
    </row>
    <row r="166" spans="1:22">
      <c r="A166" s="4" t="s">
        <v>514</v>
      </c>
      <c r="G166" s="6" t="n">
        <v>1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79</v>
      </c>
      <c r="B1" s="2" t="s">
        <v>2</v>
      </c>
      <c r="C1" s="2" t="s">
        <v>580</v>
      </c>
      <c r="D1" s="2" t="s">
        <v>37</v>
      </c>
      <c r="E1" s="2" t="s">
        <v>581</v>
      </c>
      <c r="F1" s="2" t="s">
        <v>582</v>
      </c>
      <c r="G1" s="2" t="s">
        <v>87</v>
      </c>
      <c r="H1" s="2" t="s">
        <v>583</v>
      </c>
      <c r="I1" s="2" t="s">
        <v>584</v>
      </c>
    </row>
    <row r="2" spans="1:9">
      <c r="A2" s="3" t="s">
        <v>507</v>
      </c>
    </row>
    <row r="3" spans="1:9">
      <c r="A3" s="4" t="s">
        <v>42</v>
      </c>
      <c r="B3" s="6" t="n">
        <v>692385</v>
      </c>
      <c r="D3" s="6" t="n">
        <v>673729</v>
      </c>
      <c r="G3" s="6" t="n">
        <v>262334</v>
      </c>
    </row>
    <row r="4" spans="1:9">
      <c r="A4" s="4" t="s">
        <v>307</v>
      </c>
    </row>
    <row r="5" spans="1:9">
      <c r="A5" s="3" t="s">
        <v>507</v>
      </c>
    </row>
    <row r="6" spans="1:9">
      <c r="A6" s="4" t="s">
        <v>585</v>
      </c>
      <c r="F6" s="6" t="n">
        <v>36417</v>
      </c>
    </row>
    <row r="7" spans="1:9">
      <c r="A7" s="4" t="s">
        <v>162</v>
      </c>
      <c r="F7" s="5" t="n">
        <v>2826</v>
      </c>
    </row>
    <row r="8" spans="1:9">
      <c r="A8" s="4" t="s">
        <v>46</v>
      </c>
      <c r="F8" s="5" t="n">
        <v>1623</v>
      </c>
    </row>
    <row r="9" spans="1:9">
      <c r="A9" s="4" t="s">
        <v>519</v>
      </c>
      <c r="F9" s="5" t="n">
        <v>52437</v>
      </c>
    </row>
    <row r="10" spans="1:9">
      <c r="A10" s="4" t="s">
        <v>163</v>
      </c>
      <c r="F10" s="5" t="n">
        <v>-8895</v>
      </c>
    </row>
    <row r="11" spans="1:9">
      <c r="A11" s="4" t="s">
        <v>586</v>
      </c>
      <c r="F11" s="5" t="n">
        <v>-3440</v>
      </c>
    </row>
    <row r="12" spans="1:9">
      <c r="A12" s="4" t="s">
        <v>53</v>
      </c>
      <c r="F12" s="5" t="n">
        <v>-18403</v>
      </c>
    </row>
    <row r="13" spans="1:9">
      <c r="A13" s="4" t="s">
        <v>587</v>
      </c>
      <c r="F13" s="6" t="n">
        <v>62565</v>
      </c>
    </row>
    <row r="14" spans="1:9">
      <c r="A14" s="4" t="s">
        <v>310</v>
      </c>
    </row>
    <row r="15" spans="1:9">
      <c r="A15" s="3" t="s">
        <v>507</v>
      </c>
    </row>
    <row r="16" spans="1:9">
      <c r="A16" s="4" t="s">
        <v>585</v>
      </c>
      <c r="C16" s="6" t="n">
        <v>4270</v>
      </c>
    </row>
    <row r="17" spans="1:9">
      <c r="A17" s="4" t="s">
        <v>40</v>
      </c>
      <c r="C17" s="5" t="n">
        <v>5931</v>
      </c>
    </row>
    <row r="18" spans="1:9">
      <c r="A18" s="4" t="s">
        <v>162</v>
      </c>
      <c r="C18" s="5" t="n">
        <v>3909</v>
      </c>
    </row>
    <row r="19" spans="1:9">
      <c r="A19" s="4" t="s">
        <v>46</v>
      </c>
      <c r="C19" s="5" t="n">
        <v>7238</v>
      </c>
    </row>
    <row r="20" spans="1:9">
      <c r="A20" s="4" t="s">
        <v>42</v>
      </c>
      <c r="C20" s="5" t="n">
        <v>11210</v>
      </c>
    </row>
    <row r="21" spans="1:9">
      <c r="A21" s="4" t="s">
        <v>519</v>
      </c>
      <c r="C21" s="5" t="n">
        <v>30254</v>
      </c>
    </row>
    <row r="22" spans="1:9">
      <c r="A22" s="4" t="s">
        <v>163</v>
      </c>
      <c r="C22" s="5" t="n">
        <v>-2645</v>
      </c>
    </row>
    <row r="23" spans="1:9">
      <c r="A23" s="4" t="s">
        <v>51</v>
      </c>
      <c r="C23" s="5" t="n">
        <v>-567</v>
      </c>
    </row>
    <row r="24" spans="1:9">
      <c r="A24" s="4" t="s">
        <v>587</v>
      </c>
      <c r="C24" s="6" t="n">
        <v>59600</v>
      </c>
    </row>
    <row r="25" spans="1:9">
      <c r="A25" s="4" t="s">
        <v>314</v>
      </c>
    </row>
    <row r="26" spans="1:9">
      <c r="A26" s="3" t="s">
        <v>507</v>
      </c>
    </row>
    <row r="27" spans="1:9">
      <c r="A27" s="4" t="s">
        <v>585</v>
      </c>
      <c r="E27" s="6" t="n">
        <v>279467</v>
      </c>
    </row>
    <row r="28" spans="1:9">
      <c r="A28" s="4" t="s">
        <v>40</v>
      </c>
      <c r="E28" s="5" t="n">
        <v>1992</v>
      </c>
    </row>
    <row r="29" spans="1:9">
      <c r="A29" s="4" t="s">
        <v>162</v>
      </c>
      <c r="E29" s="5" t="n">
        <v>11139</v>
      </c>
    </row>
    <row r="30" spans="1:9">
      <c r="A30" s="4" t="s">
        <v>46</v>
      </c>
      <c r="E30" s="5" t="n">
        <v>1287</v>
      </c>
    </row>
    <row r="31" spans="1:9">
      <c r="A31" s="4" t="s">
        <v>42</v>
      </c>
      <c r="E31" s="5" t="n">
        <v>319508</v>
      </c>
    </row>
    <row r="32" spans="1:9">
      <c r="A32" s="4" t="s">
        <v>519</v>
      </c>
      <c r="E32" s="5" t="n">
        <v>160100</v>
      </c>
    </row>
    <row r="33" spans="1:9">
      <c r="A33" s="4" t="s">
        <v>163</v>
      </c>
      <c r="E33" s="5" t="n">
        <v>-19846</v>
      </c>
    </row>
    <row r="34" spans="1:9">
      <c r="A34" s="4" t="s">
        <v>51</v>
      </c>
      <c r="E34" s="5" t="n">
        <v>-38134</v>
      </c>
    </row>
    <row r="35" spans="1:9">
      <c r="A35" s="4" t="s">
        <v>53</v>
      </c>
      <c r="E35" s="5" t="n">
        <v>-9892</v>
      </c>
    </row>
    <row r="36" spans="1:9">
      <c r="A36" s="4" t="s">
        <v>54</v>
      </c>
      <c r="E36" s="5" t="n">
        <v>-3189</v>
      </c>
    </row>
    <row r="37" spans="1:9">
      <c r="A37" s="4" t="s">
        <v>587</v>
      </c>
      <c r="E37" s="5" t="n">
        <v>702432</v>
      </c>
    </row>
    <row r="38" spans="1:9">
      <c r="A38" s="4" t="s">
        <v>316</v>
      </c>
    </row>
    <row r="39" spans="1:9">
      <c r="A39" s="3" t="s">
        <v>507</v>
      </c>
    </row>
    <row r="40" spans="1:9">
      <c r="A40" s="4" t="s">
        <v>585</v>
      </c>
      <c r="E40" s="5" t="n">
        <v>59682</v>
      </c>
    </row>
    <row r="41" spans="1:9">
      <c r="A41" s="4" t="s">
        <v>40</v>
      </c>
      <c r="E41" s="5" t="n">
        <v>3181</v>
      </c>
    </row>
    <row r="42" spans="1:9">
      <c r="A42" s="4" t="s">
        <v>162</v>
      </c>
      <c r="E42" s="5" t="n">
        <v>4906</v>
      </c>
    </row>
    <row r="43" spans="1:9">
      <c r="A43" s="4" t="s">
        <v>46</v>
      </c>
      <c r="E43" s="5" t="n">
        <v>413</v>
      </c>
    </row>
    <row r="44" spans="1:9">
      <c r="A44" s="4" t="s">
        <v>42</v>
      </c>
      <c r="E44" s="5" t="n">
        <v>99580</v>
      </c>
    </row>
    <row r="45" spans="1:9">
      <c r="A45" s="4" t="s">
        <v>519</v>
      </c>
      <c r="E45" s="5" t="n">
        <v>73000</v>
      </c>
    </row>
    <row r="46" spans="1:9">
      <c r="A46" s="4" t="s">
        <v>163</v>
      </c>
      <c r="E46" s="5" t="n">
        <v>-3741</v>
      </c>
    </row>
    <row r="47" spans="1:9">
      <c r="A47" s="4" t="s">
        <v>51</v>
      </c>
      <c r="E47" s="5" t="n">
        <v>-6036</v>
      </c>
    </row>
    <row r="48" spans="1:9">
      <c r="A48" s="4" t="s">
        <v>53</v>
      </c>
      <c r="E48" s="5" t="n">
        <v>-43550</v>
      </c>
    </row>
    <row r="49" spans="1:9">
      <c r="A49" s="4" t="s">
        <v>54</v>
      </c>
      <c r="E49" s="5" t="n">
        <v>-164</v>
      </c>
    </row>
    <row r="50" spans="1:9">
      <c r="A50" s="4" t="s">
        <v>587</v>
      </c>
      <c r="E50" s="6" t="n">
        <v>187271</v>
      </c>
    </row>
    <row r="51" spans="1:9">
      <c r="A51" s="4" t="s">
        <v>319</v>
      </c>
    </row>
    <row r="52" spans="1:9">
      <c r="A52" s="3" t="s">
        <v>507</v>
      </c>
    </row>
    <row r="53" spans="1:9">
      <c r="A53" s="4" t="s">
        <v>585</v>
      </c>
      <c r="H53" s="6" t="n">
        <v>163680</v>
      </c>
    </row>
    <row r="54" spans="1:9">
      <c r="A54" s="4" t="s">
        <v>40</v>
      </c>
      <c r="H54" s="5" t="n">
        <v>14346</v>
      </c>
    </row>
    <row r="55" spans="1:9">
      <c r="A55" s="4" t="s">
        <v>162</v>
      </c>
      <c r="H55" s="5" t="n">
        <v>3043</v>
      </c>
    </row>
    <row r="56" spans="1:9">
      <c r="A56" s="4" t="s">
        <v>46</v>
      </c>
      <c r="H56" s="5" t="n">
        <v>2595</v>
      </c>
    </row>
    <row r="57" spans="1:9">
      <c r="A57" s="4" t="s">
        <v>42</v>
      </c>
      <c r="H57" s="5" t="n">
        <v>117032</v>
      </c>
    </row>
    <row r="58" spans="1:9">
      <c r="A58" s="4" t="s">
        <v>519</v>
      </c>
      <c r="H58" s="5" t="n">
        <v>116218</v>
      </c>
    </row>
    <row r="59" spans="1:9">
      <c r="A59" s="4" t="s">
        <v>163</v>
      </c>
      <c r="H59" s="5" t="n">
        <v>-16782</v>
      </c>
    </row>
    <row r="60" spans="1:9">
      <c r="A60" s="4" t="s">
        <v>51</v>
      </c>
      <c r="H60" s="5" t="n">
        <v>-23900</v>
      </c>
    </row>
    <row r="61" spans="1:9">
      <c r="A61" s="4" t="s">
        <v>53</v>
      </c>
      <c r="H61" s="5" t="n">
        <v>-24866</v>
      </c>
    </row>
    <row r="62" spans="1:9">
      <c r="A62" s="4" t="s">
        <v>54</v>
      </c>
      <c r="H62" s="5" t="n">
        <v>-6750</v>
      </c>
    </row>
    <row r="63" spans="1:9">
      <c r="A63" s="4" t="s">
        <v>587</v>
      </c>
      <c r="H63" s="6" t="n">
        <v>344616</v>
      </c>
    </row>
    <row r="64" spans="1:9">
      <c r="A64" s="4" t="s">
        <v>322</v>
      </c>
    </row>
    <row r="65" spans="1:9">
      <c r="A65" s="3" t="s">
        <v>507</v>
      </c>
    </row>
    <row r="66" spans="1:9">
      <c r="A66" s="4" t="s">
        <v>585</v>
      </c>
      <c r="I66" s="6" t="n">
        <v>293030</v>
      </c>
    </row>
    <row r="67" spans="1:9">
      <c r="A67" s="4" t="s">
        <v>40</v>
      </c>
      <c r="I67" s="5" t="n">
        <v>7003</v>
      </c>
    </row>
    <row r="68" spans="1:9">
      <c r="A68" s="4" t="s">
        <v>162</v>
      </c>
      <c r="I68" s="5" t="n">
        <v>6584</v>
      </c>
    </row>
    <row r="69" spans="1:9">
      <c r="A69" s="4" t="s">
        <v>46</v>
      </c>
      <c r="I69" s="5" t="n">
        <v>5161</v>
      </c>
    </row>
    <row r="70" spans="1:9">
      <c r="A70" s="4" t="s">
        <v>42</v>
      </c>
      <c r="I70" s="5" t="n">
        <v>145054</v>
      </c>
    </row>
    <row r="71" spans="1:9">
      <c r="A71" s="4" t="s">
        <v>519</v>
      </c>
      <c r="I71" s="5" t="n">
        <v>38000</v>
      </c>
    </row>
    <row r="72" spans="1:9">
      <c r="A72" s="4" t="s">
        <v>163</v>
      </c>
      <c r="I72" s="5" t="n">
        <v>-8643</v>
      </c>
    </row>
    <row r="73" spans="1:9">
      <c r="A73" s="4" t="s">
        <v>51</v>
      </c>
      <c r="I73" s="5" t="n">
        <v>-12700</v>
      </c>
    </row>
    <row r="74" spans="1:9">
      <c r="A74" s="4" t="s">
        <v>54</v>
      </c>
      <c r="I74" s="5" t="n">
        <v>-49195</v>
      </c>
    </row>
    <row r="75" spans="1:9">
      <c r="A75" s="4" t="s">
        <v>587</v>
      </c>
      <c r="I75" s="6" t="n">
        <v>424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7</v>
      </c>
      <c r="D2" s="2" t="s">
        <v>87</v>
      </c>
    </row>
    <row r="3" spans="1:4">
      <c r="A3" s="4" t="s">
        <v>310</v>
      </c>
    </row>
    <row r="4" spans="1:4">
      <c r="A4" s="3" t="s">
        <v>507</v>
      </c>
    </row>
    <row r="5" spans="1:4">
      <c r="A5" s="4" t="s">
        <v>589</v>
      </c>
      <c r="B5" s="6" t="n">
        <v>1054192</v>
      </c>
      <c r="C5" s="6" t="n">
        <v>967512</v>
      </c>
    </row>
    <row r="6" spans="1:4">
      <c r="A6" s="4" t="s">
        <v>590</v>
      </c>
      <c r="B6" s="6" t="n">
        <v>17727</v>
      </c>
      <c r="C6" s="5" t="n">
        <v>-6763</v>
      </c>
    </row>
    <row r="7" spans="1:4">
      <c r="A7" s="4" t="s">
        <v>316</v>
      </c>
    </row>
    <row r="8" spans="1:4">
      <c r="A8" s="3" t="s">
        <v>507</v>
      </c>
    </row>
    <row r="9" spans="1:4">
      <c r="A9" s="4" t="s">
        <v>589</v>
      </c>
      <c r="C9" s="5" t="n">
        <v>980303</v>
      </c>
      <c r="D9" s="6" t="n">
        <v>891373</v>
      </c>
    </row>
    <row r="10" spans="1:4">
      <c r="A10" s="4" t="s">
        <v>590</v>
      </c>
      <c r="C10" s="6" t="n">
        <v>4267</v>
      </c>
      <c r="D10" s="5" t="n">
        <v>-2482</v>
      </c>
    </row>
    <row r="11" spans="1:4">
      <c r="A11" s="4" t="s">
        <v>319</v>
      </c>
    </row>
    <row r="12" spans="1:4">
      <c r="A12" s="3" t="s">
        <v>507</v>
      </c>
    </row>
    <row r="13" spans="1:4">
      <c r="A13" s="4" t="s">
        <v>589</v>
      </c>
      <c r="D13" s="5" t="n">
        <v>798054</v>
      </c>
    </row>
    <row r="14" spans="1:4">
      <c r="A14" s="4" t="s">
        <v>590</v>
      </c>
      <c r="D14" s="5" t="n">
        <v>-3581</v>
      </c>
    </row>
    <row r="15" spans="1:4">
      <c r="A15" s="4" t="s">
        <v>322</v>
      </c>
    </row>
    <row r="16" spans="1:4">
      <c r="A16" s="3" t="s">
        <v>507</v>
      </c>
    </row>
    <row r="17" spans="1:4">
      <c r="A17" s="4" t="s">
        <v>589</v>
      </c>
      <c r="D17" s="5" t="n">
        <v>797637</v>
      </c>
    </row>
    <row r="18" spans="1:4">
      <c r="A18" s="4" t="s">
        <v>590</v>
      </c>
      <c r="D18" s="6" t="n">
        <v>62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7</v>
      </c>
    </row>
    <row r="2" spans="1:3">
      <c r="A2" s="3" t="s">
        <v>592</v>
      </c>
    </row>
    <row r="3" spans="1:3">
      <c r="A3" s="4" t="s">
        <v>45</v>
      </c>
      <c r="B3" s="6" t="n">
        <v>31043</v>
      </c>
      <c r="C3" s="6" t="n">
        <v>6793</v>
      </c>
    </row>
    <row r="4" spans="1:3">
      <c r="A4" s="4" t="s">
        <v>125</v>
      </c>
      <c r="B4" s="5" t="n">
        <v>31043</v>
      </c>
      <c r="C4" s="5" t="n">
        <v>6793</v>
      </c>
    </row>
    <row r="5" spans="1:3">
      <c r="A5" s="3" t="s">
        <v>593</v>
      </c>
    </row>
    <row r="6" spans="1:3">
      <c r="A6" s="4" t="s">
        <v>55</v>
      </c>
      <c r="B6" s="5" t="n">
        <v>83401</v>
      </c>
      <c r="C6" s="5" t="n">
        <v>105762</v>
      </c>
    </row>
    <row r="7" spans="1:3">
      <c r="A7" s="4" t="s">
        <v>125</v>
      </c>
      <c r="B7" s="5" t="n">
        <v>4567465</v>
      </c>
      <c r="C7" s="5" t="n">
        <v>4553521</v>
      </c>
    </row>
    <row r="8" spans="1:3">
      <c r="A8" s="4" t="s">
        <v>594</v>
      </c>
    </row>
    <row r="9" spans="1:3">
      <c r="A9" s="3" t="s">
        <v>593</v>
      </c>
    </row>
    <row r="10" spans="1:3">
      <c r="A10" s="4" t="s">
        <v>595</v>
      </c>
      <c r="B10" s="5" t="n">
        <v>1877303</v>
      </c>
      <c r="C10" s="5" t="n">
        <v>2011237</v>
      </c>
    </row>
    <row r="11" spans="1:3">
      <c r="A11" s="4" t="s">
        <v>596</v>
      </c>
    </row>
    <row r="12" spans="1:3">
      <c r="A12" s="3" t="s">
        <v>593</v>
      </c>
    </row>
    <row r="13" spans="1:3">
      <c r="A13" s="4" t="s">
        <v>597</v>
      </c>
      <c r="B13" s="5" t="n">
        <v>504625</v>
      </c>
      <c r="C13" s="5" t="n">
        <v>540375</v>
      </c>
    </row>
    <row r="14" spans="1:3">
      <c r="A14" s="4" t="s">
        <v>598</v>
      </c>
    </row>
    <row r="15" spans="1:3">
      <c r="A15" s="3" t="s">
        <v>593</v>
      </c>
    </row>
    <row r="16" spans="1:3">
      <c r="A16" s="4" t="s">
        <v>597</v>
      </c>
      <c r="B16" s="5" t="n">
        <v>965700</v>
      </c>
      <c r="C16" s="5" t="n">
        <v>1073925</v>
      </c>
    </row>
    <row r="17" spans="1:3">
      <c r="A17" s="4" t="s">
        <v>599</v>
      </c>
    </row>
    <row r="18" spans="1:3">
      <c r="A18" s="3" t="s">
        <v>593</v>
      </c>
    </row>
    <row r="19" spans="1:3">
      <c r="A19" s="4" t="s">
        <v>597</v>
      </c>
      <c r="B19" s="5" t="n">
        <v>496500</v>
      </c>
      <c r="C19" s="5" t="n">
        <v>542250</v>
      </c>
    </row>
    <row r="20" spans="1:3">
      <c r="A20" s="4" t="s">
        <v>600</v>
      </c>
    </row>
    <row r="21" spans="1:3">
      <c r="A21" s="3" t="s">
        <v>593</v>
      </c>
    </row>
    <row r="22" spans="1:3">
      <c r="A22" s="4" t="s">
        <v>595</v>
      </c>
      <c r="B22" s="5" t="n">
        <v>639936</v>
      </c>
      <c r="C22" s="5" t="n">
        <v>279972</v>
      </c>
    </row>
    <row r="23" spans="1:3">
      <c r="A23" s="4" t="s">
        <v>601</v>
      </c>
    </row>
    <row r="24" spans="1:3">
      <c r="A24" s="3" t="s">
        <v>592</v>
      </c>
    </row>
    <row r="25" spans="1:3">
      <c r="A25" s="4" t="s">
        <v>45</v>
      </c>
      <c r="B25" s="5" t="n">
        <v>31043</v>
      </c>
      <c r="C25" s="5" t="n">
        <v>6793</v>
      </c>
    </row>
    <row r="26" spans="1:3">
      <c r="A26" s="4" t="s">
        <v>125</v>
      </c>
      <c r="B26" s="5" t="n">
        <v>31043</v>
      </c>
      <c r="C26" s="5" t="n">
        <v>6793</v>
      </c>
    </row>
    <row r="27" spans="1:3">
      <c r="A27" s="3" t="s">
        <v>593</v>
      </c>
    </row>
    <row r="28" spans="1:3">
      <c r="A28" s="4" t="s">
        <v>125</v>
      </c>
      <c r="B28" s="5" t="n">
        <v>4484064</v>
      </c>
      <c r="C28" s="5" t="n">
        <v>4447759</v>
      </c>
    </row>
    <row r="29" spans="1:3">
      <c r="A29" s="4" t="s">
        <v>602</v>
      </c>
    </row>
    <row r="30" spans="1:3">
      <c r="A30" s="3" t="s">
        <v>593</v>
      </c>
    </row>
    <row r="31" spans="1:3">
      <c r="A31" s="4" t="s">
        <v>595</v>
      </c>
      <c r="B31" s="5" t="n">
        <v>1877303</v>
      </c>
      <c r="C31" s="5" t="n">
        <v>2011237</v>
      </c>
    </row>
    <row r="32" spans="1:3">
      <c r="A32" s="4" t="s">
        <v>603</v>
      </c>
    </row>
    <row r="33" spans="1:3">
      <c r="A33" s="3" t="s">
        <v>593</v>
      </c>
    </row>
    <row r="34" spans="1:3">
      <c r="A34" s="4" t="s">
        <v>597</v>
      </c>
      <c r="B34" s="5" t="n">
        <v>504625</v>
      </c>
      <c r="C34" s="5" t="n">
        <v>540375</v>
      </c>
    </row>
    <row r="35" spans="1:3">
      <c r="A35" s="4" t="s">
        <v>604</v>
      </c>
    </row>
    <row r="36" spans="1:3">
      <c r="A36" s="3" t="s">
        <v>593</v>
      </c>
    </row>
    <row r="37" spans="1:3">
      <c r="A37" s="4" t="s">
        <v>597</v>
      </c>
      <c r="B37" s="5" t="n">
        <v>965700</v>
      </c>
      <c r="C37" s="5" t="n">
        <v>1073925</v>
      </c>
    </row>
    <row r="38" spans="1:3">
      <c r="A38" s="4" t="s">
        <v>605</v>
      </c>
    </row>
    <row r="39" spans="1:3">
      <c r="A39" s="3" t="s">
        <v>593</v>
      </c>
    </row>
    <row r="40" spans="1:3">
      <c r="A40" s="4" t="s">
        <v>597</v>
      </c>
      <c r="B40" s="5" t="n">
        <v>496500</v>
      </c>
      <c r="C40" s="5" t="n">
        <v>542250</v>
      </c>
    </row>
    <row r="41" spans="1:3">
      <c r="A41" s="4" t="s">
        <v>606</v>
      </c>
    </row>
    <row r="42" spans="1:3">
      <c r="A42" s="3" t="s">
        <v>593</v>
      </c>
    </row>
    <row r="43" spans="1:3">
      <c r="A43" s="4" t="s">
        <v>595</v>
      </c>
      <c r="B43" s="5" t="n">
        <v>639936</v>
      </c>
      <c r="C43" s="5" t="n">
        <v>279972</v>
      </c>
    </row>
    <row r="44" spans="1:3">
      <c r="A44" s="4" t="s">
        <v>607</v>
      </c>
    </row>
    <row r="45" spans="1:3">
      <c r="A45" s="3" t="s">
        <v>593</v>
      </c>
    </row>
    <row r="46" spans="1:3">
      <c r="A46" s="4" t="s">
        <v>55</v>
      </c>
      <c r="B46" s="5" t="n">
        <v>83401</v>
      </c>
      <c r="C46" s="5" t="n">
        <v>105762</v>
      </c>
    </row>
    <row r="47" spans="1:3">
      <c r="A47" s="4" t="s">
        <v>125</v>
      </c>
      <c r="B47" s="6" t="n">
        <v>83401</v>
      </c>
      <c r="C47" s="6" t="n">
        <v>105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8</v>
      </c>
      <c r="B1" s="2" t="s">
        <v>1</v>
      </c>
    </row>
    <row r="2" spans="1:3">
      <c r="B2" s="2" t="s">
        <v>2</v>
      </c>
      <c r="C2" s="2" t="s">
        <v>37</v>
      </c>
    </row>
    <row r="3" spans="1:3">
      <c r="A3" s="4" t="s">
        <v>596</v>
      </c>
    </row>
    <row r="4" spans="1:3">
      <c r="A4" s="3" t="s">
        <v>609</v>
      </c>
    </row>
    <row r="5" spans="1:3">
      <c r="A5" s="4" t="s">
        <v>610</v>
      </c>
      <c r="B5" s="4" t="s">
        <v>611</v>
      </c>
      <c r="C5" s="4" t="s">
        <v>611</v>
      </c>
    </row>
    <row r="6" spans="1:3">
      <c r="A6" s="4" t="s">
        <v>612</v>
      </c>
      <c r="B6" s="4" t="s">
        <v>613</v>
      </c>
      <c r="C6" s="4" t="s">
        <v>613</v>
      </c>
    </row>
    <row r="7" spans="1:3">
      <c r="A7" s="4" t="s">
        <v>598</v>
      </c>
    </row>
    <row r="8" spans="1:3">
      <c r="A8" s="3" t="s">
        <v>609</v>
      </c>
    </row>
    <row r="9" spans="1:3">
      <c r="A9" s="4" t="s">
        <v>610</v>
      </c>
      <c r="B9" s="4" t="s">
        <v>614</v>
      </c>
      <c r="C9" s="4" t="s">
        <v>614</v>
      </c>
    </row>
    <row r="10" spans="1:3">
      <c r="A10" s="4" t="s">
        <v>612</v>
      </c>
      <c r="B10" s="4" t="s">
        <v>615</v>
      </c>
      <c r="C10" s="4" t="s">
        <v>615</v>
      </c>
    </row>
    <row r="11" spans="1:3">
      <c r="A11" s="4" t="s">
        <v>599</v>
      </c>
    </row>
    <row r="12" spans="1:3">
      <c r="A12" s="3" t="s">
        <v>609</v>
      </c>
    </row>
    <row r="13" spans="1:3">
      <c r="A13" s="4" t="s">
        <v>610</v>
      </c>
      <c r="B13" s="4" t="s">
        <v>616</v>
      </c>
      <c r="C13" s="4" t="s">
        <v>616</v>
      </c>
    </row>
    <row r="14" spans="1:3">
      <c r="A14" s="4" t="s">
        <v>612</v>
      </c>
      <c r="B14" s="4" t="s">
        <v>617</v>
      </c>
      <c r="C14" s="4" t="s">
        <v>617</v>
      </c>
    </row>
    <row r="15" spans="1:3">
      <c r="A15" s="4" t="s">
        <v>594</v>
      </c>
    </row>
    <row r="16" spans="1:3">
      <c r="A16" s="3" t="s">
        <v>609</v>
      </c>
    </row>
    <row r="17" spans="1:3">
      <c r="A17" s="4" t="s">
        <v>612</v>
      </c>
      <c r="B17" s="4" t="s">
        <v>618</v>
      </c>
      <c r="C17" s="4" t="s">
        <v>618</v>
      </c>
    </row>
    <row r="18" spans="1:3">
      <c r="A18" s="4" t="s">
        <v>600</v>
      </c>
    </row>
    <row r="19" spans="1:3">
      <c r="A19" s="3" t="s">
        <v>609</v>
      </c>
    </row>
    <row r="20" spans="1:3">
      <c r="A20" s="4" t="s">
        <v>612</v>
      </c>
      <c r="B20" s="4" t="s">
        <v>619</v>
      </c>
      <c r="C20"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0</v>
      </c>
      <c r="B1" s="2" t="s">
        <v>621</v>
      </c>
      <c r="C1" s="2" t="s">
        <v>2</v>
      </c>
      <c r="D1" s="2" t="s">
        <v>37</v>
      </c>
      <c r="E1" s="2" t="s">
        <v>87</v>
      </c>
      <c r="F1" s="2" t="s">
        <v>581</v>
      </c>
      <c r="G1" s="2" t="s">
        <v>583</v>
      </c>
    </row>
    <row r="2" spans="1:7">
      <c r="A2" s="3" t="s">
        <v>609</v>
      </c>
    </row>
    <row r="3" spans="1:7">
      <c r="A3" s="4" t="s">
        <v>622</v>
      </c>
      <c r="C3" s="6" t="n">
        <v>4965808</v>
      </c>
      <c r="D3" s="6" t="n">
        <v>4626887</v>
      </c>
    </row>
    <row r="4" spans="1:7">
      <c r="A4" s="4" t="s">
        <v>623</v>
      </c>
      <c r="C4" s="5" t="n">
        <v>83401</v>
      </c>
      <c r="D4" s="5" t="n">
        <v>105762</v>
      </c>
    </row>
    <row r="5" spans="1:7">
      <c r="A5" s="4" t="s">
        <v>174</v>
      </c>
      <c r="C5" s="5" t="n">
        <v>18640</v>
      </c>
      <c r="D5" s="5" t="n">
        <v>19999</v>
      </c>
    </row>
    <row r="6" spans="1:7">
      <c r="A6" s="4" t="s">
        <v>624</v>
      </c>
      <c r="C6" s="5" t="n">
        <v>-3721</v>
      </c>
      <c r="D6" s="5" t="n">
        <v>10736</v>
      </c>
    </row>
    <row r="7" spans="1:7">
      <c r="A7" s="4" t="s">
        <v>625</v>
      </c>
      <c r="D7" s="6" t="n">
        <v>122395</v>
      </c>
      <c r="E7" s="6" t="n">
        <v>259996</v>
      </c>
    </row>
    <row r="8" spans="1:7">
      <c r="A8" s="4" t="s">
        <v>316</v>
      </c>
    </row>
    <row r="9" spans="1:7">
      <c r="A9" s="3" t="s">
        <v>609</v>
      </c>
    </row>
    <row r="10" spans="1:7">
      <c r="A10" s="4" t="s">
        <v>623</v>
      </c>
      <c r="C10" s="5" t="n">
        <v>10000</v>
      </c>
      <c r="F10" s="6" t="n">
        <v>16400</v>
      </c>
    </row>
    <row r="11" spans="1:7">
      <c r="A11" s="4" t="s">
        <v>626</v>
      </c>
    </row>
    <row r="12" spans="1:7">
      <c r="A12" s="3" t="s">
        <v>609</v>
      </c>
    </row>
    <row r="13" spans="1:7">
      <c r="A13" s="4" t="s">
        <v>627</v>
      </c>
      <c r="B13" s="5" t="n">
        <v>645385</v>
      </c>
    </row>
    <row r="14" spans="1:7">
      <c r="A14" s="4" t="s">
        <v>625</v>
      </c>
      <c r="B14" s="6" t="n">
        <v>11200</v>
      </c>
    </row>
    <row r="15" spans="1:7">
      <c r="A15" s="4" t="s">
        <v>319</v>
      </c>
    </row>
    <row r="16" spans="1:7">
      <c r="A16" s="3" t="s">
        <v>609</v>
      </c>
    </row>
    <row r="17" spans="1:7">
      <c r="A17" s="4" t="s">
        <v>623</v>
      </c>
      <c r="C17" s="5" t="n">
        <v>73400</v>
      </c>
      <c r="G17" s="6" t="n">
        <v>98600</v>
      </c>
    </row>
    <row r="18" spans="1:7">
      <c r="A18" s="4" t="s">
        <v>174</v>
      </c>
      <c r="C18" s="5" t="n">
        <v>18600</v>
      </c>
    </row>
    <row r="19" spans="1:7">
      <c r="A19" s="4" t="s">
        <v>601</v>
      </c>
    </row>
    <row r="20" spans="1:7">
      <c r="A20" s="3" t="s">
        <v>609</v>
      </c>
    </row>
    <row r="21" spans="1:7">
      <c r="A21" s="4" t="s">
        <v>628</v>
      </c>
      <c r="C21" s="6" t="n">
        <v>4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81</v>
      </c>
    </row>
    <row r="3" spans="1:2">
      <c r="A3" s="3" t="s">
        <v>206</v>
      </c>
    </row>
    <row r="4" spans="1:2">
      <c r="A4" s="4" t="s">
        <v>630</v>
      </c>
      <c r="B4" s="6" t="n">
        <v>105762</v>
      </c>
    </row>
    <row r="5" spans="1:2">
      <c r="A5" s="4" t="s">
        <v>631</v>
      </c>
      <c r="B5" s="5" t="n">
        <v>-3721</v>
      </c>
    </row>
    <row r="6" spans="1:2">
      <c r="A6" s="4" t="s">
        <v>632</v>
      </c>
      <c r="B6" s="5" t="n">
        <v>-18640</v>
      </c>
    </row>
    <row r="7" spans="1:2">
      <c r="A7" s="4" t="s">
        <v>633</v>
      </c>
      <c r="B7" s="6" t="n">
        <v>83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3" t="s">
        <v>635</v>
      </c>
    </row>
    <row r="4" spans="1:3">
      <c r="A4" s="4" t="s">
        <v>636</v>
      </c>
      <c r="B4" s="6" t="n">
        <v>8123305</v>
      </c>
      <c r="C4" s="6" t="n">
        <v>7542587</v>
      </c>
    </row>
    <row r="5" spans="1:3">
      <c r="A5" s="4" t="s">
        <v>637</v>
      </c>
      <c r="B5" s="5" t="n">
        <v>-4914299</v>
      </c>
      <c r="C5" s="5" t="n">
        <v>-4488698</v>
      </c>
    </row>
    <row r="6" spans="1:3">
      <c r="A6" s="4" t="s">
        <v>39</v>
      </c>
      <c r="B6" s="5" t="n">
        <v>3209006</v>
      </c>
      <c r="C6" s="5" t="n">
        <v>3053889</v>
      </c>
    </row>
    <row r="7" spans="1:3">
      <c r="A7" s="4" t="s">
        <v>638</v>
      </c>
    </row>
    <row r="8" spans="1:3">
      <c r="A8" s="3" t="s">
        <v>635</v>
      </c>
    </row>
    <row r="9" spans="1:3">
      <c r="A9" s="4" t="s">
        <v>636</v>
      </c>
      <c r="B9" s="5" t="n">
        <v>29304</v>
      </c>
      <c r="C9" s="5" t="n">
        <v>27110</v>
      </c>
    </row>
    <row r="10" spans="1:3">
      <c r="A10" s="4" t="s">
        <v>639</v>
      </c>
    </row>
    <row r="11" spans="1:3">
      <c r="A11" s="3" t="s">
        <v>635</v>
      </c>
    </row>
    <row r="12" spans="1:3">
      <c r="A12" s="4" t="s">
        <v>636</v>
      </c>
      <c r="B12" s="6" t="n">
        <v>340238</v>
      </c>
      <c r="C12" s="5" t="n">
        <v>333121</v>
      </c>
    </row>
    <row r="13" spans="1:3">
      <c r="A13" s="4" t="s">
        <v>640</v>
      </c>
    </row>
    <row r="14" spans="1:3">
      <c r="A14" s="3" t="s">
        <v>635</v>
      </c>
    </row>
    <row r="15" spans="1:3">
      <c r="A15" s="4" t="s">
        <v>641</v>
      </c>
      <c r="B15" s="4" t="s">
        <v>441</v>
      </c>
    </row>
    <row r="16" spans="1:3">
      <c r="A16" s="4" t="s">
        <v>642</v>
      </c>
    </row>
    <row r="17" spans="1:3">
      <c r="A17" s="3" t="s">
        <v>635</v>
      </c>
    </row>
    <row r="18" spans="1:3">
      <c r="A18" s="4" t="s">
        <v>641</v>
      </c>
      <c r="B18" s="4" t="s">
        <v>643</v>
      </c>
    </row>
    <row r="19" spans="1:3">
      <c r="A19" s="4" t="s">
        <v>644</v>
      </c>
    </row>
    <row r="20" spans="1:3">
      <c r="A20" s="3" t="s">
        <v>635</v>
      </c>
    </row>
    <row r="21" spans="1:3">
      <c r="A21" s="4" t="s">
        <v>641</v>
      </c>
      <c r="B21" s="4" t="s">
        <v>566</v>
      </c>
    </row>
    <row r="22" spans="1:3">
      <c r="A22" s="4" t="s">
        <v>636</v>
      </c>
      <c r="B22" s="6" t="n">
        <v>248989</v>
      </c>
      <c r="C22" s="5" t="n">
        <v>243710</v>
      </c>
    </row>
    <row r="23" spans="1:3">
      <c r="A23" s="4" t="s">
        <v>645</v>
      </c>
    </row>
    <row r="24" spans="1:3">
      <c r="A24" s="3" t="s">
        <v>635</v>
      </c>
    </row>
    <row r="25" spans="1:3">
      <c r="A25" s="4" t="s">
        <v>641</v>
      </c>
      <c r="B25" s="4" t="s">
        <v>566</v>
      </c>
    </row>
    <row r="26" spans="1:3">
      <c r="A26" s="4" t="s">
        <v>636</v>
      </c>
      <c r="B26" s="6" t="n">
        <v>3005304</v>
      </c>
      <c r="C26" s="5" t="n">
        <v>2671216</v>
      </c>
    </row>
    <row r="27" spans="1:3">
      <c r="A27" s="4" t="s">
        <v>646</v>
      </c>
    </row>
    <row r="28" spans="1:3">
      <c r="A28" s="3" t="s">
        <v>635</v>
      </c>
    </row>
    <row r="29" spans="1:3">
      <c r="A29" s="4" t="s">
        <v>636</v>
      </c>
      <c r="B29" s="6" t="n">
        <v>256838</v>
      </c>
      <c r="C29" s="5" t="n">
        <v>201490</v>
      </c>
    </row>
    <row r="30" spans="1:3">
      <c r="A30" s="4" t="s">
        <v>647</v>
      </c>
    </row>
    <row r="31" spans="1:3">
      <c r="A31" s="3" t="s">
        <v>635</v>
      </c>
    </row>
    <row r="32" spans="1:3">
      <c r="A32" s="4" t="s">
        <v>641</v>
      </c>
      <c r="B32" s="4" t="s">
        <v>435</v>
      </c>
    </row>
    <row r="33" spans="1:3">
      <c r="A33" s="4" t="s">
        <v>648</v>
      </c>
    </row>
    <row r="34" spans="1:3">
      <c r="A34" s="3" t="s">
        <v>635</v>
      </c>
    </row>
    <row r="35" spans="1:3">
      <c r="A35" s="4" t="s">
        <v>641</v>
      </c>
      <c r="B35" s="4" t="s">
        <v>649</v>
      </c>
    </row>
    <row r="36" spans="1:3">
      <c r="A36" s="4" t="s">
        <v>650</v>
      </c>
    </row>
    <row r="37" spans="1:3">
      <c r="A37" s="3" t="s">
        <v>635</v>
      </c>
    </row>
    <row r="38" spans="1:3">
      <c r="A38" s="4" t="s">
        <v>641</v>
      </c>
      <c r="B38" s="4" t="s">
        <v>651</v>
      </c>
    </row>
    <row r="39" spans="1:3">
      <c r="A39" s="4" t="s">
        <v>636</v>
      </c>
      <c r="B39" s="6" t="n">
        <v>3721649</v>
      </c>
      <c r="C39" s="5" t="n">
        <v>3656384</v>
      </c>
    </row>
    <row r="40" spans="1:3">
      <c r="A40" s="4" t="s">
        <v>652</v>
      </c>
    </row>
    <row r="41" spans="1:3">
      <c r="A41" s="3" t="s">
        <v>635</v>
      </c>
    </row>
    <row r="42" spans="1:3">
      <c r="A42" s="4" t="s">
        <v>641</v>
      </c>
      <c r="B42" s="4" t="s">
        <v>566</v>
      </c>
    </row>
    <row r="43" spans="1:3">
      <c r="A43" s="4" t="s">
        <v>636</v>
      </c>
      <c r="B43" s="6" t="n">
        <v>89692</v>
      </c>
      <c r="C43" s="5" t="n">
        <v>91210</v>
      </c>
    </row>
    <row r="44" spans="1:3">
      <c r="A44" s="4" t="s">
        <v>653</v>
      </c>
    </row>
    <row r="45" spans="1:3">
      <c r="A45" s="3" t="s">
        <v>635</v>
      </c>
    </row>
    <row r="46" spans="1:3">
      <c r="A46" s="4" t="s">
        <v>641</v>
      </c>
      <c r="B46" s="4" t="s">
        <v>651</v>
      </c>
    </row>
    <row r="47" spans="1:3">
      <c r="A47" s="4" t="s">
        <v>636</v>
      </c>
      <c r="B47" s="6" t="n">
        <v>120073</v>
      </c>
      <c r="C47" s="5" t="n">
        <v>59610</v>
      </c>
    </row>
    <row r="48" spans="1:3">
      <c r="A48" s="4" t="s">
        <v>46</v>
      </c>
    </row>
    <row r="49" spans="1:3">
      <c r="A49" s="3" t="s">
        <v>635</v>
      </c>
    </row>
    <row r="50" spans="1:3">
      <c r="A50" s="4" t="s">
        <v>636</v>
      </c>
      <c r="B50" s="6" t="n">
        <v>11524</v>
      </c>
      <c r="C50" s="5" t="n">
        <v>10232</v>
      </c>
    </row>
    <row r="51" spans="1:3">
      <c r="A51" s="4" t="s">
        <v>654</v>
      </c>
    </row>
    <row r="52" spans="1:3">
      <c r="A52" s="3" t="s">
        <v>635</v>
      </c>
    </row>
    <row r="53" spans="1:3">
      <c r="A53" s="4" t="s">
        <v>641</v>
      </c>
      <c r="B53" s="4" t="s">
        <v>548</v>
      </c>
    </row>
    <row r="54" spans="1:3">
      <c r="A54" s="4" t="s">
        <v>655</v>
      </c>
    </row>
    <row r="55" spans="1:3">
      <c r="A55" s="3" t="s">
        <v>635</v>
      </c>
    </row>
    <row r="56" spans="1:3">
      <c r="A56" s="4" t="s">
        <v>641</v>
      </c>
      <c r="B56" s="4" t="s">
        <v>651</v>
      </c>
    </row>
    <row r="57" spans="1:3">
      <c r="A57" s="4" t="s">
        <v>656</v>
      </c>
    </row>
    <row r="58" spans="1:3">
      <c r="A58" s="3" t="s">
        <v>635</v>
      </c>
    </row>
    <row r="59" spans="1:3">
      <c r="A59" s="4" t="s">
        <v>636</v>
      </c>
      <c r="B59" s="6" t="n">
        <v>4214</v>
      </c>
      <c r="C59" s="5" t="n">
        <v>7970</v>
      </c>
    </row>
    <row r="60" spans="1:3">
      <c r="A60" s="4" t="s">
        <v>657</v>
      </c>
    </row>
    <row r="61" spans="1:3">
      <c r="A61" s="3" t="s">
        <v>635</v>
      </c>
    </row>
    <row r="62" spans="1:3">
      <c r="A62" s="4" t="s">
        <v>641</v>
      </c>
      <c r="B62" s="4" t="s">
        <v>441</v>
      </c>
    </row>
    <row r="63" spans="1:3">
      <c r="A63" s="4" t="s">
        <v>658</v>
      </c>
    </row>
    <row r="64" spans="1:3">
      <c r="A64" s="3" t="s">
        <v>635</v>
      </c>
    </row>
    <row r="65" spans="1:3">
      <c r="A65" s="4" t="s">
        <v>641</v>
      </c>
      <c r="B65" s="4" t="s">
        <v>649</v>
      </c>
    </row>
    <row r="66" spans="1:3">
      <c r="A66" s="4" t="s">
        <v>659</v>
      </c>
    </row>
    <row r="67" spans="1:3">
      <c r="A67" s="3" t="s">
        <v>635</v>
      </c>
    </row>
    <row r="68" spans="1:3">
      <c r="A68" s="4" t="s">
        <v>636</v>
      </c>
      <c r="B68" s="6" t="n">
        <v>34878</v>
      </c>
      <c r="C68" s="5" t="n">
        <v>34580</v>
      </c>
    </row>
    <row r="69" spans="1:3">
      <c r="A69" s="4" t="s">
        <v>449</v>
      </c>
    </row>
    <row r="70" spans="1:3">
      <c r="A70" s="3" t="s">
        <v>635</v>
      </c>
    </row>
    <row r="71" spans="1:3">
      <c r="A71" s="4" t="s">
        <v>636</v>
      </c>
      <c r="B71" s="5" t="n">
        <v>123017</v>
      </c>
      <c r="C71" s="5" t="n">
        <v>93465</v>
      </c>
    </row>
    <row r="72" spans="1:3">
      <c r="A72" s="4" t="s">
        <v>660</v>
      </c>
    </row>
    <row r="73" spans="1:3">
      <c r="A73" s="3" t="s">
        <v>635</v>
      </c>
    </row>
    <row r="74" spans="1:3">
      <c r="A74" s="4" t="s">
        <v>636</v>
      </c>
      <c r="B74" s="6" t="n">
        <v>137585</v>
      </c>
      <c r="C74" s="6" t="n">
        <v>112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87</v>
      </c>
    </row>
    <row r="3" spans="1:4">
      <c r="A3" s="3" t="s">
        <v>209</v>
      </c>
    </row>
    <row r="4" spans="1:4">
      <c r="A4" s="4" t="s">
        <v>422</v>
      </c>
      <c r="B4" s="9" t="n">
        <v>425.2</v>
      </c>
      <c r="C4" s="9" t="n">
        <v>415.9</v>
      </c>
      <c r="D4" s="9" t="n">
        <v>3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7</v>
      </c>
      <c r="D2" s="2" t="s">
        <v>87</v>
      </c>
    </row>
    <row r="3" spans="1:4">
      <c r="A3" s="3" t="s">
        <v>663</v>
      </c>
    </row>
    <row r="4" spans="1:4">
      <c r="A4" s="4" t="s">
        <v>664</v>
      </c>
      <c r="B4" s="6" t="n">
        <v>21600000</v>
      </c>
      <c r="C4" s="6" t="n">
        <v>7700000</v>
      </c>
      <c r="D4" s="6" t="n">
        <v>24500000</v>
      </c>
    </row>
    <row r="5" spans="1:4">
      <c r="A5" s="4" t="s">
        <v>665</v>
      </c>
      <c r="B5" s="5" t="n">
        <v>319591000</v>
      </c>
      <c r="C5" s="5" t="n">
        <v>305994000</v>
      </c>
      <c r="D5" s="5" t="n">
        <v>275394000</v>
      </c>
    </row>
    <row r="6" spans="1:4">
      <c r="A6" s="4" t="s">
        <v>666</v>
      </c>
      <c r="B6" s="5" t="n">
        <v>0</v>
      </c>
      <c r="C6" s="5" t="n">
        <v>0</v>
      </c>
      <c r="D6" s="5" t="n">
        <v>0</v>
      </c>
    </row>
    <row r="7" spans="1:4">
      <c r="A7" s="4" t="s">
        <v>667</v>
      </c>
      <c r="B7" s="5" t="n">
        <v>4100000</v>
      </c>
    </row>
    <row r="8" spans="1:4">
      <c r="A8" s="4" t="s">
        <v>668</v>
      </c>
    </row>
    <row r="9" spans="1:4">
      <c r="A9" s="3" t="s">
        <v>663</v>
      </c>
    </row>
    <row r="10" spans="1:4">
      <c r="A10" s="4" t="s">
        <v>665</v>
      </c>
      <c r="B10" s="5" t="n">
        <v>2600000</v>
      </c>
      <c r="C10" s="6" t="n">
        <v>20600000</v>
      </c>
      <c r="D10" s="6" t="n">
        <v>23800000</v>
      </c>
    </row>
    <row r="11" spans="1:4">
      <c r="A11" s="4" t="s">
        <v>669</v>
      </c>
    </row>
    <row r="12" spans="1:4">
      <c r="A12" s="3" t="s">
        <v>663</v>
      </c>
    </row>
    <row r="13" spans="1:4">
      <c r="A13" s="4" t="s">
        <v>670</v>
      </c>
      <c r="B13" s="6" t="n">
        <v>2070000000</v>
      </c>
    </row>
    <row r="14" spans="1:4">
      <c r="A14" s="4" t="s">
        <v>671</v>
      </c>
      <c r="B14" s="4" t="s">
        <v>618</v>
      </c>
    </row>
    <row r="15" spans="1:4">
      <c r="A15" s="4" t="s">
        <v>672</v>
      </c>
      <c r="B15" s="4" t="s">
        <v>673</v>
      </c>
    </row>
    <row r="16" spans="1:4">
      <c r="A16" s="4" t="s">
        <v>674</v>
      </c>
    </row>
    <row r="17" spans="1:4">
      <c r="A17" s="3" t="s">
        <v>663</v>
      </c>
    </row>
    <row r="18" spans="1:4">
      <c r="A18" s="4" t="s">
        <v>675</v>
      </c>
      <c r="B18" s="4" t="s">
        <v>6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7</v>
      </c>
      <c r="D2" s="2" t="s">
        <v>87</v>
      </c>
    </row>
    <row r="3" spans="1:4">
      <c r="A3" s="3" t="s">
        <v>155</v>
      </c>
    </row>
    <row r="4" spans="1:4">
      <c r="A4" s="4" t="s">
        <v>100</v>
      </c>
      <c r="B4" s="6" t="n">
        <v>16545</v>
      </c>
      <c r="C4" s="6" t="n">
        <v>-8828</v>
      </c>
      <c r="D4" s="6" t="n">
        <v>-212</v>
      </c>
    </row>
    <row r="5" spans="1:4">
      <c r="A5" s="3" t="s">
        <v>156</v>
      </c>
    </row>
    <row r="6" spans="1:4">
      <c r="A6" s="4" t="s">
        <v>92</v>
      </c>
      <c r="B6" s="5" t="n">
        <v>451750</v>
      </c>
      <c r="C6" s="5" t="n">
        <v>434205</v>
      </c>
      <c r="D6" s="5" t="n">
        <v>375970</v>
      </c>
    </row>
    <row r="7" spans="1:4">
      <c r="A7" s="4" t="s">
        <v>157</v>
      </c>
      <c r="B7" s="5" t="n">
        <v>24614</v>
      </c>
      <c r="C7" s="5" t="n">
        <v>23102</v>
      </c>
      <c r="D7" s="5" t="n">
        <v>16002</v>
      </c>
    </row>
    <row r="8" spans="1:4">
      <c r="A8" s="4" t="s">
        <v>53</v>
      </c>
      <c r="B8" s="5" t="n">
        <v>-7385</v>
      </c>
      <c r="C8" s="5" t="n">
        <v>-41171</v>
      </c>
      <c r="D8" s="5" t="n">
        <v>-2186</v>
      </c>
    </row>
    <row r="9" spans="1:4">
      <c r="A9" s="4" t="s">
        <v>158</v>
      </c>
      <c r="B9" s="5" t="n">
        <v>-15048</v>
      </c>
      <c r="C9" s="5" t="n">
        <v>-15136</v>
      </c>
      <c r="D9" s="5" t="n">
        <v>-17293</v>
      </c>
    </row>
    <row r="10" spans="1:4">
      <c r="A10" s="4" t="s">
        <v>140</v>
      </c>
      <c r="B10" s="5" t="n">
        <v>8064</v>
      </c>
      <c r="C10" s="5" t="n">
        <v>7713</v>
      </c>
      <c r="D10" s="5" t="n">
        <v>4846</v>
      </c>
    </row>
    <row r="11" spans="1:4">
      <c r="A11" s="4" t="s">
        <v>159</v>
      </c>
      <c r="B11" s="5" t="n">
        <v>-3721</v>
      </c>
      <c r="C11" s="5" t="n">
        <v>10736</v>
      </c>
    </row>
    <row r="12" spans="1:4">
      <c r="A12" s="4" t="s">
        <v>160</v>
      </c>
      <c r="B12" s="5" t="n">
        <v>7818</v>
      </c>
      <c r="C12" s="5" t="n">
        <v>872</v>
      </c>
      <c r="D12" s="5" t="n">
        <v>936</v>
      </c>
    </row>
    <row r="13" spans="1:4">
      <c r="A13" s="3" t="s">
        <v>161</v>
      </c>
    </row>
    <row r="14" spans="1:4">
      <c r="A14" s="4" t="s">
        <v>162</v>
      </c>
      <c r="B14" s="5" t="n">
        <v>-52792</v>
      </c>
      <c r="C14" s="5" t="n">
        <v>-10524</v>
      </c>
      <c r="D14" s="5" t="n">
        <v>-3516</v>
      </c>
    </row>
    <row r="15" spans="1:4">
      <c r="A15" s="4" t="s">
        <v>46</v>
      </c>
      <c r="B15" s="5" t="n">
        <v>1755</v>
      </c>
      <c r="C15" s="5" t="n">
        <v>-1560</v>
      </c>
      <c r="D15" s="5" t="n">
        <v>-1365</v>
      </c>
    </row>
    <row r="16" spans="1:4">
      <c r="A16" s="4" t="s">
        <v>163</v>
      </c>
      <c r="B16" s="5" t="n">
        <v>41218</v>
      </c>
      <c r="C16" s="5" t="n">
        <v>5851</v>
      </c>
      <c r="D16" s="5" t="n">
        <v>2806</v>
      </c>
    </row>
    <row r="17" spans="1:4">
      <c r="A17" s="4" t="s">
        <v>164</v>
      </c>
      <c r="B17" s="5" t="n">
        <v>472818</v>
      </c>
      <c r="C17" s="5" t="n">
        <v>405260</v>
      </c>
      <c r="D17" s="5" t="n">
        <v>375988</v>
      </c>
    </row>
    <row r="18" spans="1:4">
      <c r="A18" s="3" t="s">
        <v>165</v>
      </c>
    </row>
    <row r="19" spans="1:4">
      <c r="A19" s="4" t="s">
        <v>166</v>
      </c>
      <c r="B19" s="5" t="n">
        <v>-53669</v>
      </c>
      <c r="C19" s="5" t="n">
        <v>-761887</v>
      </c>
      <c r="D19" s="5" t="n">
        <v>-488788</v>
      </c>
    </row>
    <row r="20" spans="1:4">
      <c r="A20" s="4" t="s">
        <v>167</v>
      </c>
      <c r="C20" s="5" t="n">
        <v>-21764</v>
      </c>
      <c r="D20" s="5" t="n">
        <v>-11543</v>
      </c>
    </row>
    <row r="21" spans="1:4">
      <c r="A21" s="4" t="s">
        <v>168</v>
      </c>
      <c r="B21" s="5" t="n">
        <v>-3299</v>
      </c>
      <c r="C21" s="5" t="n">
        <v>-69729</v>
      </c>
    </row>
    <row r="22" spans="1:4">
      <c r="A22" s="4" t="s">
        <v>169</v>
      </c>
      <c r="B22" s="5" t="n">
        <v>-423575</v>
      </c>
      <c r="C22" s="5" t="n">
        <v>-166028</v>
      </c>
      <c r="D22" s="5" t="n">
        <v>-34900</v>
      </c>
    </row>
    <row r="23" spans="1:4">
      <c r="A23" s="4" t="s">
        <v>170</v>
      </c>
      <c r="B23" s="5" t="n">
        <v>-480543</v>
      </c>
      <c r="C23" s="5" t="n">
        <v>-1019408</v>
      </c>
      <c r="D23" s="5" t="n">
        <v>-535231</v>
      </c>
    </row>
    <row r="24" spans="1:4">
      <c r="A24" s="3" t="s">
        <v>171</v>
      </c>
    </row>
    <row r="25" spans="1:4">
      <c r="A25" s="4" t="s">
        <v>172</v>
      </c>
      <c r="B25" s="5" t="n">
        <v>-21080</v>
      </c>
      <c r="C25" s="5" t="n">
        <v>-21080</v>
      </c>
      <c r="D25" s="5" t="n">
        <v>-22027</v>
      </c>
    </row>
    <row r="26" spans="1:4">
      <c r="A26" s="4" t="s">
        <v>173</v>
      </c>
      <c r="B26" s="5" t="n">
        <v>-426094</v>
      </c>
      <c r="C26" s="5" t="n">
        <v>-400210</v>
      </c>
      <c r="D26" s="5" t="n">
        <v>-367830</v>
      </c>
    </row>
    <row r="27" spans="1:4">
      <c r="A27" s="4" t="s">
        <v>174</v>
      </c>
      <c r="B27" s="5" t="n">
        <v>-18640</v>
      </c>
      <c r="C27" s="5" t="n">
        <v>-19999</v>
      </c>
    </row>
    <row r="28" spans="1:4">
      <c r="A28" s="4" t="s">
        <v>175</v>
      </c>
      <c r="C28" s="5" t="n">
        <v>201000</v>
      </c>
      <c r="D28" s="5" t="n">
        <v>548875</v>
      </c>
    </row>
    <row r="29" spans="1:4">
      <c r="A29" s="4" t="s">
        <v>176</v>
      </c>
      <c r="B29" s="5" t="n">
        <v>500000</v>
      </c>
      <c r="C29" s="5" t="n">
        <v>845000</v>
      </c>
      <c r="D29" s="5" t="n">
        <v>641000</v>
      </c>
    </row>
    <row r="30" spans="1:4">
      <c r="A30" s="4" t="s">
        <v>177</v>
      </c>
      <c r="B30" s="5" t="n">
        <v>-140000</v>
      </c>
      <c r="C30" s="5" t="n">
        <v>-565000</v>
      </c>
      <c r="D30" s="5" t="n">
        <v>-641000</v>
      </c>
    </row>
    <row r="31" spans="1:4">
      <c r="A31" s="4" t="s">
        <v>178</v>
      </c>
      <c r="B31" s="5" t="n">
        <v>-5946</v>
      </c>
      <c r="C31" s="5" t="n">
        <v>-3237</v>
      </c>
      <c r="D31" s="5" t="n">
        <v>-1549</v>
      </c>
    </row>
    <row r="32" spans="1:4">
      <c r="A32" s="4" t="s">
        <v>179</v>
      </c>
      <c r="C32" s="5" t="n">
        <v>-28539</v>
      </c>
      <c r="D32" s="5" t="n">
        <v>-20557</v>
      </c>
    </row>
    <row r="33" spans="1:4">
      <c r="A33" s="4" t="s">
        <v>180</v>
      </c>
      <c r="B33" s="5" t="n">
        <v>109441</v>
      </c>
      <c r="C33" s="5" t="n">
        <v>498926</v>
      </c>
      <c r="D33" s="5" t="n">
        <v>54213</v>
      </c>
    </row>
    <row r="34" spans="1:4">
      <c r="A34" s="4" t="s">
        <v>146</v>
      </c>
      <c r="C34" s="5" t="n">
        <v>-560</v>
      </c>
    </row>
    <row r="35" spans="1:4">
      <c r="A35" s="4" t="s">
        <v>181</v>
      </c>
      <c r="B35" s="5" t="n">
        <v>-9917</v>
      </c>
      <c r="C35" s="5" t="n">
        <v>-2498</v>
      </c>
    </row>
    <row r="36" spans="1:4">
      <c r="A36" s="4" t="s">
        <v>139</v>
      </c>
      <c r="B36" s="5" t="n">
        <v>-1605</v>
      </c>
      <c r="C36" s="5" t="n">
        <v>-1836</v>
      </c>
      <c r="D36" s="5" t="n">
        <v>-2359</v>
      </c>
    </row>
    <row r="37" spans="1:4">
      <c r="A37" s="4" t="s">
        <v>182</v>
      </c>
      <c r="B37" s="5" t="n">
        <v>-13841</v>
      </c>
      <c r="C37" s="5" t="n">
        <v>501967</v>
      </c>
      <c r="D37" s="5" t="n">
        <v>188766</v>
      </c>
    </row>
    <row r="38" spans="1:4">
      <c r="A38" s="4" t="s">
        <v>183</v>
      </c>
      <c r="B38" s="5" t="n">
        <v>-173</v>
      </c>
      <c r="C38" s="5" t="n">
        <v>192</v>
      </c>
      <c r="D38" s="5" t="n">
        <v>-267</v>
      </c>
    </row>
    <row r="39" spans="1:4">
      <c r="A39" s="4" t="s">
        <v>184</v>
      </c>
      <c r="B39" s="5" t="n">
        <v>-21739</v>
      </c>
      <c r="C39" s="5" t="n">
        <v>-111989</v>
      </c>
      <c r="D39" s="5" t="n">
        <v>29256</v>
      </c>
    </row>
    <row r="40" spans="1:4">
      <c r="A40" s="4" t="s">
        <v>185</v>
      </c>
      <c r="B40" s="5" t="n">
        <v>59765</v>
      </c>
      <c r="C40" s="5" t="n">
        <v>171754</v>
      </c>
      <c r="D40" s="5" t="n">
        <v>142498</v>
      </c>
    </row>
    <row r="41" spans="1:4">
      <c r="A41" s="4" t="s">
        <v>186</v>
      </c>
      <c r="B41" s="5" t="n">
        <v>38026</v>
      </c>
      <c r="C41" s="5" t="n">
        <v>59765</v>
      </c>
      <c r="D41" s="5" t="n">
        <v>171754</v>
      </c>
    </row>
    <row r="42" spans="1:4">
      <c r="A42" s="3" t="s">
        <v>187</v>
      </c>
    </row>
    <row r="43" spans="1:4">
      <c r="A43" s="4" t="s">
        <v>188</v>
      </c>
      <c r="B43" s="5" t="n">
        <v>17901</v>
      </c>
      <c r="C43" s="5" t="n">
        <v>15285</v>
      </c>
      <c r="D43" s="5" t="n">
        <v>5752</v>
      </c>
    </row>
    <row r="44" spans="1:4">
      <c r="A44" s="4" t="s">
        <v>189</v>
      </c>
      <c r="B44" s="6" t="n">
        <v>153615</v>
      </c>
      <c r="C44" s="5" t="n">
        <v>227969</v>
      </c>
      <c r="D44" s="5" t="n">
        <v>156972</v>
      </c>
    </row>
    <row r="45" spans="1:4">
      <c r="A45" s="4" t="s">
        <v>190</v>
      </c>
      <c r="C45" s="6" t="n">
        <v>122395</v>
      </c>
      <c r="D45" s="6" t="n">
        <v>2599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7</v>
      </c>
    </row>
    <row r="2" spans="1:3">
      <c r="A2" s="3" t="s">
        <v>678</v>
      </c>
    </row>
    <row r="3" spans="1:3">
      <c r="A3" s="4" t="s">
        <v>45</v>
      </c>
      <c r="B3" s="6" t="n">
        <v>31043</v>
      </c>
      <c r="C3" s="6" t="n">
        <v>6793</v>
      </c>
    </row>
    <row r="4" spans="1:3">
      <c r="A4" s="4" t="s">
        <v>669</v>
      </c>
    </row>
    <row r="5" spans="1:3">
      <c r="A5" s="3" t="s">
        <v>678</v>
      </c>
    </row>
    <row r="6" spans="1:3">
      <c r="A6" s="4" t="s">
        <v>45</v>
      </c>
      <c r="B6" s="6" t="n">
        <v>31043</v>
      </c>
      <c r="C6" s="6" t="n">
        <v>6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7</v>
      </c>
    </row>
    <row r="3" spans="1:3">
      <c r="A3" s="3" t="s">
        <v>680</v>
      </c>
    </row>
    <row r="4" spans="1:3">
      <c r="A4" s="4" t="s">
        <v>681</v>
      </c>
      <c r="B4" s="6" t="n">
        <v>673729</v>
      </c>
      <c r="C4" s="6" t="n">
        <v>262334</v>
      </c>
    </row>
    <row r="5" spans="1:3">
      <c r="A5" s="4" t="s">
        <v>682</v>
      </c>
      <c r="B5" s="5" t="n">
        <v>7446</v>
      </c>
      <c r="C5" s="5" t="n">
        <v>-248</v>
      </c>
    </row>
    <row r="6" spans="1:3">
      <c r="A6" s="4" t="s">
        <v>683</v>
      </c>
      <c r="B6" s="5" t="n">
        <v>11210</v>
      </c>
      <c r="C6" s="5" t="n">
        <v>411643</v>
      </c>
    </row>
    <row r="7" spans="1:3">
      <c r="A7" s="4" t="s">
        <v>684</v>
      </c>
      <c r="B7" s="5" t="n">
        <v>692385</v>
      </c>
      <c r="C7" s="5" t="n">
        <v>673729</v>
      </c>
    </row>
    <row r="8" spans="1:3">
      <c r="A8" s="4" t="s">
        <v>112</v>
      </c>
    </row>
    <row r="9" spans="1:3">
      <c r="A9" s="3" t="s">
        <v>680</v>
      </c>
    </row>
    <row r="10" spans="1:3">
      <c r="A10" s="4" t="s">
        <v>681</v>
      </c>
      <c r="B10" s="5" t="n">
        <v>673729</v>
      </c>
      <c r="C10" s="5" t="n">
        <v>262334</v>
      </c>
    </row>
    <row r="11" spans="1:3">
      <c r="A11" s="4" t="s">
        <v>682</v>
      </c>
      <c r="B11" s="5" t="n">
        <v>7446</v>
      </c>
      <c r="C11" s="5" t="n">
        <v>-248</v>
      </c>
    </row>
    <row r="12" spans="1:3">
      <c r="A12" s="4" t="s">
        <v>683</v>
      </c>
      <c r="B12" s="5" t="n">
        <v>11210</v>
      </c>
      <c r="C12" s="5" t="n">
        <v>411643</v>
      </c>
    </row>
    <row r="13" spans="1:3">
      <c r="A13" s="4" t="s">
        <v>684</v>
      </c>
      <c r="B13" s="6" t="n">
        <v>692385</v>
      </c>
      <c r="C13" s="6" t="n">
        <v>6737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5</v>
      </c>
      <c r="C1" s="2" t="s">
        <v>1</v>
      </c>
    </row>
    <row r="2" spans="1:4">
      <c r="C2" s="2" t="s">
        <v>2</v>
      </c>
      <c r="D2" s="2" t="s">
        <v>37</v>
      </c>
    </row>
    <row r="3" spans="1:4">
      <c r="A3" s="3" t="s">
        <v>686</v>
      </c>
    </row>
    <row r="4" spans="1:4">
      <c r="A4" s="4" t="s">
        <v>687</v>
      </c>
      <c r="C4" s="6" t="n">
        <v>506988</v>
      </c>
      <c r="D4" s="6" t="n">
        <v>477730</v>
      </c>
    </row>
    <row r="5" spans="1:4">
      <c r="A5" s="4" t="s">
        <v>688</v>
      </c>
      <c r="C5" s="5" t="n">
        <v>-74167</v>
      </c>
      <c r="D5" s="5" t="n">
        <v>-48373</v>
      </c>
    </row>
    <row r="6" spans="1:4">
      <c r="A6" s="4" t="s">
        <v>689</v>
      </c>
      <c r="C6" s="5" t="n">
        <v>432821</v>
      </c>
      <c r="D6" s="5" t="n">
        <v>429357</v>
      </c>
    </row>
    <row r="7" spans="1:4">
      <c r="A7" s="4" t="s">
        <v>690</v>
      </c>
    </row>
    <row r="8" spans="1:4">
      <c r="A8" s="3" t="s">
        <v>686</v>
      </c>
    </row>
    <row r="9" spans="1:4">
      <c r="A9" s="4" t="s">
        <v>691</v>
      </c>
      <c r="C9" s="5" t="n">
        <v>2000</v>
      </c>
      <c r="D9" s="5" t="n">
        <v>2000</v>
      </c>
    </row>
    <row r="10" spans="1:4">
      <c r="A10" s="4" t="s">
        <v>692</v>
      </c>
    </row>
    <row r="11" spans="1:4">
      <c r="A11" s="3" t="s">
        <v>686</v>
      </c>
    </row>
    <row r="12" spans="1:4">
      <c r="A12" s="4" t="s">
        <v>693</v>
      </c>
      <c r="C12" s="5" t="n">
        <v>451997</v>
      </c>
      <c r="D12" s="5" t="n">
        <v>421743</v>
      </c>
    </row>
    <row r="13" spans="1:4">
      <c r="A13" s="4" t="s">
        <v>688</v>
      </c>
      <c r="C13" s="5" t="n">
        <v>-69393</v>
      </c>
      <c r="D13" s="5" t="n">
        <v>-46049</v>
      </c>
    </row>
    <row r="14" spans="1:4">
      <c r="A14" s="4" t="s">
        <v>694</v>
      </c>
    </row>
    <row r="15" spans="1:4">
      <c r="A15" s="3" t="s">
        <v>686</v>
      </c>
    </row>
    <row r="16" spans="1:4">
      <c r="A16" s="4" t="s">
        <v>693</v>
      </c>
      <c r="C16" s="5" t="n">
        <v>37386</v>
      </c>
      <c r="D16" s="5" t="n">
        <v>37386</v>
      </c>
    </row>
    <row r="17" spans="1:4">
      <c r="A17" s="4" t="s">
        <v>688</v>
      </c>
      <c r="C17" s="5" t="n">
        <v>-3293</v>
      </c>
      <c r="D17" s="5" t="n">
        <v>-1605</v>
      </c>
    </row>
    <row r="18" spans="1:4">
      <c r="A18" s="4" t="s">
        <v>695</v>
      </c>
      <c r="C18" s="5" t="n">
        <v>411</v>
      </c>
      <c r="D18" s="5" t="n">
        <v>1141</v>
      </c>
    </row>
    <row r="19" spans="1:4">
      <c r="A19" s="4" t="s">
        <v>696</v>
      </c>
    </row>
    <row r="20" spans="1:4">
      <c r="A20" s="3" t="s">
        <v>686</v>
      </c>
    </row>
    <row r="21" spans="1:4">
      <c r="A21" s="4" t="s">
        <v>693</v>
      </c>
      <c r="B21" s="4" t="s">
        <v>697</v>
      </c>
      <c r="C21" s="5" t="n">
        <v>13541</v>
      </c>
      <c r="D21" s="5" t="n">
        <v>13541</v>
      </c>
    </row>
    <row r="22" spans="1:4">
      <c r="A22" s="4" t="s">
        <v>688</v>
      </c>
      <c r="B22" s="4" t="s">
        <v>697</v>
      </c>
      <c r="C22" s="5" t="n">
        <v>-1192</v>
      </c>
      <c r="D22" s="5" t="n">
        <v>-581</v>
      </c>
    </row>
    <row r="23" spans="1:4">
      <c r="A23" s="4" t="s">
        <v>695</v>
      </c>
      <c r="B23" s="4" t="s">
        <v>697</v>
      </c>
      <c r="C23" s="5" t="n">
        <v>144</v>
      </c>
      <c r="D23" s="5" t="n">
        <v>410</v>
      </c>
    </row>
    <row r="24" spans="1:4">
      <c r="A24" s="4" t="s">
        <v>698</v>
      </c>
    </row>
    <row r="25" spans="1:4">
      <c r="A25" s="3" t="s">
        <v>686</v>
      </c>
    </row>
    <row r="26" spans="1:4">
      <c r="A26" s="4" t="s">
        <v>693</v>
      </c>
      <c r="C26" s="5" t="n">
        <v>1509</v>
      </c>
      <c r="D26" s="5" t="n">
        <v>1509</v>
      </c>
    </row>
    <row r="27" spans="1:4">
      <c r="A27" s="4" t="s">
        <v>688</v>
      </c>
      <c r="C27" s="5" t="n">
        <v>-289</v>
      </c>
      <c r="D27" s="5" t="n">
        <v>-138</v>
      </c>
    </row>
    <row r="28" spans="1:4">
      <c r="A28" s="4" t="s">
        <v>699</v>
      </c>
    </row>
    <row r="29" spans="1:4">
      <c r="A29" s="3" t="s">
        <v>686</v>
      </c>
    </row>
    <row r="30" spans="1:4">
      <c r="A30" s="4" t="s">
        <v>700</v>
      </c>
      <c r="C30" s="5" t="n">
        <v>3440</v>
      </c>
      <c r="D30" s="5" t="n">
        <v>3440</v>
      </c>
    </row>
    <row r="31" spans="1:4">
      <c r="A31" s="4" t="s">
        <v>701</v>
      </c>
      <c r="C31" s="5" t="n">
        <v>3258</v>
      </c>
      <c r="D31" s="5" t="n">
        <v>3455</v>
      </c>
    </row>
    <row r="32" spans="1:4">
      <c r="A32" s="4" t="s">
        <v>688</v>
      </c>
      <c r="C32" s="5" t="n">
        <v>-624</v>
      </c>
      <c r="D32" s="5" t="n">
        <v>-317</v>
      </c>
    </row>
    <row r="33" spans="1:4">
      <c r="A33" s="4" t="s">
        <v>702</v>
      </c>
      <c r="B33" s="4" t="s">
        <v>703</v>
      </c>
      <c r="C33" s="5" t="n">
        <v>2634</v>
      </c>
      <c r="D33" s="5" t="n">
        <v>3138</v>
      </c>
    </row>
    <row r="34" spans="1:4">
      <c r="A34" s="4" t="s">
        <v>704</v>
      </c>
      <c r="C34" s="6" t="n">
        <v>-182</v>
      </c>
      <c r="D34" s="6" t="n">
        <v>15</v>
      </c>
    </row>
    <row r="35" spans="1:4"/>
    <row r="36" spans="1:4">
      <c r="A36" s="4" t="s">
        <v>697</v>
      </c>
      <c r="B36" s="4" t="s">
        <v>705</v>
      </c>
    </row>
    <row r="37" spans="1:4">
      <c r="A37" s="4" t="s">
        <v>703</v>
      </c>
      <c r="B37" s="4" t="s">
        <v>706</v>
      </c>
    </row>
  </sheetData>
  <mergeCells count="5">
    <mergeCell ref="A1:B2"/>
    <mergeCell ref="C1:D1"/>
    <mergeCell ref="A35:C35"/>
    <mergeCell ref="B36:C36"/>
    <mergeCell ref="B37:C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7</v>
      </c>
      <c r="B1" s="2" t="s">
        <v>1</v>
      </c>
    </row>
    <row r="2" spans="1:4">
      <c r="B2" s="2" t="s">
        <v>2</v>
      </c>
      <c r="C2" s="2" t="s">
        <v>37</v>
      </c>
      <c r="D2" s="2" t="s">
        <v>87</v>
      </c>
    </row>
    <row r="3" spans="1:4">
      <c r="A3" s="3" t="s">
        <v>215</v>
      </c>
    </row>
    <row r="4" spans="1:4">
      <c r="A4" s="4" t="s">
        <v>708</v>
      </c>
      <c r="B4" s="4" t="s">
        <v>709</v>
      </c>
    </row>
    <row r="5" spans="1:4">
      <c r="A5" s="4" t="s">
        <v>710</v>
      </c>
      <c r="B5" s="9" t="n">
        <v>25.5</v>
      </c>
      <c r="C5" s="9" t="n">
        <v>18.3</v>
      </c>
      <c r="D5" s="9" t="n">
        <v>6.1</v>
      </c>
    </row>
    <row r="6" spans="1:4">
      <c r="A6" s="4" t="s">
        <v>711</v>
      </c>
      <c r="B6" s="10" t="n">
        <v>26.6</v>
      </c>
    </row>
    <row r="7" spans="1:4">
      <c r="A7" s="4" t="s">
        <v>712</v>
      </c>
      <c r="B7" s="10" t="n">
        <v>26.1</v>
      </c>
    </row>
    <row r="8" spans="1:4">
      <c r="A8" s="4" t="s">
        <v>713</v>
      </c>
      <c r="B8" s="10" t="n">
        <v>25.6</v>
      </c>
    </row>
    <row r="9" spans="1:4">
      <c r="A9" s="4" t="s">
        <v>714</v>
      </c>
      <c r="B9" s="10" t="n">
        <v>25.2</v>
      </c>
    </row>
    <row r="10" spans="1:4">
      <c r="A10" s="4" t="s">
        <v>715</v>
      </c>
      <c r="B10" s="9" t="n">
        <v>2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3" t="s">
        <v>717</v>
      </c>
    </row>
    <row r="3" spans="1:3">
      <c r="A3" s="4" t="s">
        <v>622</v>
      </c>
      <c r="B3" s="6" t="n">
        <v>4965808</v>
      </c>
      <c r="C3" s="6" t="n">
        <v>4626887</v>
      </c>
    </row>
    <row r="4" spans="1:3">
      <c r="A4" s="4" t="s">
        <v>718</v>
      </c>
      <c r="B4" s="5" t="n">
        <v>-119575</v>
      </c>
      <c r="C4" s="5" t="n">
        <v>-144190</v>
      </c>
    </row>
    <row r="5" spans="1:3">
      <c r="A5" s="4" t="s">
        <v>719</v>
      </c>
      <c r="B5" s="5" t="n">
        <v>4846233</v>
      </c>
      <c r="C5" s="5" t="n">
        <v>4482697</v>
      </c>
    </row>
    <row r="6" spans="1:3">
      <c r="A6" s="4" t="s">
        <v>594</v>
      </c>
    </row>
    <row r="7" spans="1:3">
      <c r="A7" s="3" t="s">
        <v>717</v>
      </c>
    </row>
    <row r="8" spans="1:3">
      <c r="A8" s="4" t="s">
        <v>622</v>
      </c>
      <c r="B8" s="5" t="n">
        <v>2065808</v>
      </c>
      <c r="C8" s="5" t="n">
        <v>2086887</v>
      </c>
    </row>
    <row r="9" spans="1:3">
      <c r="A9" s="4" t="s">
        <v>718</v>
      </c>
      <c r="B9" s="5" t="n">
        <v>-70337</v>
      </c>
      <c r="C9" s="5" t="n">
        <v>-87140</v>
      </c>
    </row>
    <row r="10" spans="1:3">
      <c r="A10" s="4" t="s">
        <v>720</v>
      </c>
    </row>
    <row r="11" spans="1:3">
      <c r="A11" s="3" t="s">
        <v>717</v>
      </c>
    </row>
    <row r="12" spans="1:3">
      <c r="A12" s="4" t="s">
        <v>622</v>
      </c>
      <c r="B12" s="5" t="n">
        <v>550000</v>
      </c>
      <c r="C12" s="5" t="n">
        <v>550000</v>
      </c>
    </row>
    <row r="13" spans="1:3">
      <c r="A13" s="4" t="s">
        <v>718</v>
      </c>
      <c r="B13" s="5" t="n">
        <v>-7116</v>
      </c>
      <c r="C13" s="5" t="n">
        <v>-8508</v>
      </c>
    </row>
    <row r="14" spans="1:3">
      <c r="A14" s="4" t="s">
        <v>721</v>
      </c>
    </row>
    <row r="15" spans="1:3">
      <c r="A15" s="3" t="s">
        <v>717</v>
      </c>
    </row>
    <row r="16" spans="1:3">
      <c r="A16" s="4" t="s">
        <v>622</v>
      </c>
      <c r="B16" s="5" t="n">
        <v>1110000</v>
      </c>
      <c r="C16" s="5" t="n">
        <v>1110000</v>
      </c>
    </row>
    <row r="17" spans="1:3">
      <c r="A17" s="4" t="s">
        <v>718</v>
      </c>
      <c r="B17" s="5" t="n">
        <v>-34900</v>
      </c>
      <c r="C17" s="5" t="n">
        <v>-40467</v>
      </c>
    </row>
    <row r="18" spans="1:3">
      <c r="A18" s="4" t="s">
        <v>722</v>
      </c>
    </row>
    <row r="19" spans="1:3">
      <c r="A19" s="3" t="s">
        <v>717</v>
      </c>
    </row>
    <row r="20" spans="1:3">
      <c r="A20" s="4" t="s">
        <v>622</v>
      </c>
      <c r="B20" s="5" t="n">
        <v>600000</v>
      </c>
      <c r="C20" s="5" t="n">
        <v>600000</v>
      </c>
    </row>
    <row r="21" spans="1:3">
      <c r="A21" s="4" t="s">
        <v>718</v>
      </c>
      <c r="B21" s="5" t="n">
        <v>-7222</v>
      </c>
      <c r="C21" s="5" t="n">
        <v>-8075</v>
      </c>
    </row>
    <row r="22" spans="1:3">
      <c r="A22" s="4" t="s">
        <v>600</v>
      </c>
    </row>
    <row r="23" spans="1:3">
      <c r="A23" s="3" t="s">
        <v>717</v>
      </c>
    </row>
    <row r="24" spans="1:3">
      <c r="A24" s="4" t="s">
        <v>622</v>
      </c>
      <c r="B24" s="6" t="n">
        <v>640000</v>
      </c>
      <c r="C24" s="6" t="n">
        <v>2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3</v>
      </c>
      <c r="B1" s="2" t="s">
        <v>1</v>
      </c>
    </row>
    <row r="2" spans="1:3">
      <c r="B2" s="2" t="s">
        <v>2</v>
      </c>
      <c r="C2" s="2" t="s">
        <v>37</v>
      </c>
    </row>
    <row r="3" spans="1:3">
      <c r="A3" s="4" t="s">
        <v>594</v>
      </c>
    </row>
    <row r="4" spans="1:3">
      <c r="A4" s="3" t="s">
        <v>717</v>
      </c>
    </row>
    <row r="5" spans="1:3">
      <c r="A5" s="4" t="s">
        <v>612</v>
      </c>
      <c r="B5" s="4" t="s">
        <v>618</v>
      </c>
      <c r="C5" s="4" t="s">
        <v>618</v>
      </c>
    </row>
    <row r="6" spans="1:3">
      <c r="A6" s="4" t="s">
        <v>724</v>
      </c>
      <c r="B6" s="4" t="s">
        <v>725</v>
      </c>
      <c r="C6" s="4" t="s">
        <v>725</v>
      </c>
    </row>
    <row r="7" spans="1:3">
      <c r="A7" s="4" t="s">
        <v>720</v>
      </c>
    </row>
    <row r="8" spans="1:3">
      <c r="A8" s="3" t="s">
        <v>717</v>
      </c>
    </row>
    <row r="9" spans="1:3">
      <c r="A9" s="4" t="s">
        <v>612</v>
      </c>
      <c r="B9" s="4" t="s">
        <v>613</v>
      </c>
      <c r="C9" s="4" t="s">
        <v>613</v>
      </c>
    </row>
    <row r="10" spans="1:3">
      <c r="A10" s="4" t="s">
        <v>724</v>
      </c>
      <c r="B10" s="4" t="s">
        <v>726</v>
      </c>
      <c r="C10" s="4" t="s">
        <v>726</v>
      </c>
    </row>
    <row r="11" spans="1:3">
      <c r="A11" s="4" t="s">
        <v>610</v>
      </c>
      <c r="B11" s="4" t="s">
        <v>611</v>
      </c>
      <c r="C11" s="4" t="s">
        <v>611</v>
      </c>
    </row>
    <row r="12" spans="1:3">
      <c r="A12" s="4" t="s">
        <v>721</v>
      </c>
    </row>
    <row r="13" spans="1:3">
      <c r="A13" s="3" t="s">
        <v>717</v>
      </c>
    </row>
    <row r="14" spans="1:3">
      <c r="A14" s="4" t="s">
        <v>612</v>
      </c>
      <c r="B14" s="4" t="s">
        <v>615</v>
      </c>
      <c r="C14" s="4" t="s">
        <v>615</v>
      </c>
    </row>
    <row r="15" spans="1:3">
      <c r="A15" s="4" t="s">
        <v>724</v>
      </c>
      <c r="B15" s="4" t="s">
        <v>727</v>
      </c>
      <c r="C15" s="4" t="s">
        <v>727</v>
      </c>
    </row>
    <row r="16" spans="1:3">
      <c r="A16" s="4" t="s">
        <v>610</v>
      </c>
      <c r="B16" s="4" t="s">
        <v>614</v>
      </c>
      <c r="C16" s="4" t="s">
        <v>614</v>
      </c>
    </row>
    <row r="17" spans="1:3">
      <c r="A17" s="4" t="s">
        <v>722</v>
      </c>
    </row>
    <row r="18" spans="1:3">
      <c r="A18" s="3" t="s">
        <v>717</v>
      </c>
    </row>
    <row r="19" spans="1:3">
      <c r="A19" s="4" t="s">
        <v>612</v>
      </c>
      <c r="B19" s="4" t="s">
        <v>617</v>
      </c>
      <c r="C19" s="4" t="s">
        <v>617</v>
      </c>
    </row>
    <row r="20" spans="1:3">
      <c r="A20" s="4" t="s">
        <v>610</v>
      </c>
      <c r="B20" s="4" t="s">
        <v>616</v>
      </c>
      <c r="C20" s="4" t="s">
        <v>616</v>
      </c>
    </row>
    <row r="21" spans="1:3">
      <c r="A21" s="4" t="s">
        <v>600</v>
      </c>
    </row>
    <row r="22" spans="1:3">
      <c r="A22" s="3" t="s">
        <v>717</v>
      </c>
    </row>
    <row r="23" spans="1:3">
      <c r="A23" s="4" t="s">
        <v>612</v>
      </c>
      <c r="B23" s="4" t="s">
        <v>619</v>
      </c>
      <c r="C23" s="4" t="s">
        <v>6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6"/>
    <col customWidth="1" max="9" min="9" width="14"/>
    <col customWidth="1" max="10" min="10" width="14"/>
    <col customWidth="1" max="11" min="11" width="14"/>
    <col customWidth="1" max="12" min="12" width="14"/>
  </cols>
  <sheetData>
    <row r="1" spans="1:12">
      <c r="A1" s="1" t="s">
        <v>728</v>
      </c>
      <c r="B1" s="2" t="s">
        <v>729</v>
      </c>
      <c r="C1" s="2" t="s">
        <v>730</v>
      </c>
      <c r="D1" s="2" t="s">
        <v>731</v>
      </c>
      <c r="E1" s="2" t="s">
        <v>732</v>
      </c>
      <c r="F1" s="2" t="s">
        <v>733</v>
      </c>
      <c r="G1" s="2" t="s">
        <v>2</v>
      </c>
      <c r="H1" s="2" t="s">
        <v>37</v>
      </c>
      <c r="I1" s="2" t="s">
        <v>87</v>
      </c>
      <c r="J1" s="2" t="s">
        <v>734</v>
      </c>
      <c r="K1" s="2" t="s">
        <v>735</v>
      </c>
      <c r="L1" s="2" t="s">
        <v>736</v>
      </c>
    </row>
    <row r="2" spans="1:12">
      <c r="A2" s="3" t="s">
        <v>717</v>
      </c>
    </row>
    <row r="3" spans="1:12">
      <c r="A3" s="4" t="s">
        <v>737</v>
      </c>
      <c r="G3" s="6" t="n">
        <v>4965808</v>
      </c>
      <c r="H3" s="6" t="n">
        <v>4626887</v>
      </c>
    </row>
    <row r="4" spans="1:12">
      <c r="A4" s="4" t="s">
        <v>408</v>
      </c>
      <c r="G4" s="4" t="s">
        <v>409</v>
      </c>
    </row>
    <row r="5" spans="1:12">
      <c r="A5" s="4" t="s">
        <v>429</v>
      </c>
      <c r="G5" s="4" t="s">
        <v>430</v>
      </c>
    </row>
    <row r="6" spans="1:12">
      <c r="A6" s="4" t="s">
        <v>738</v>
      </c>
      <c r="G6" s="6" t="n">
        <v>14700</v>
      </c>
      <c r="H6" s="5" t="n">
        <v>13600</v>
      </c>
      <c r="I6" s="6" t="n">
        <v>7800</v>
      </c>
    </row>
    <row r="7" spans="1:12">
      <c r="A7" s="4" t="s">
        <v>256</v>
      </c>
    </row>
    <row r="8" spans="1:12">
      <c r="A8" s="3" t="s">
        <v>717</v>
      </c>
    </row>
    <row r="9" spans="1:12">
      <c r="A9" s="4" t="s">
        <v>429</v>
      </c>
      <c r="B9" s="4" t="s">
        <v>430</v>
      </c>
    </row>
    <row r="10" spans="1:12">
      <c r="A10" s="4" t="s">
        <v>442</v>
      </c>
    </row>
    <row r="11" spans="1:12">
      <c r="A11" s="3" t="s">
        <v>717</v>
      </c>
    </row>
    <row r="12" spans="1:12">
      <c r="A12" s="4" t="s">
        <v>408</v>
      </c>
      <c r="J12" s="4" t="s">
        <v>409</v>
      </c>
    </row>
    <row r="13" spans="1:12">
      <c r="A13" s="4" t="s">
        <v>739</v>
      </c>
      <c r="J13" s="4" t="s">
        <v>740</v>
      </c>
    </row>
    <row r="14" spans="1:12">
      <c r="A14" s="4" t="s">
        <v>741</v>
      </c>
    </row>
    <row r="15" spans="1:12">
      <c r="A15" s="3" t="s">
        <v>717</v>
      </c>
    </row>
    <row r="16" spans="1:12">
      <c r="A16" s="4" t="s">
        <v>408</v>
      </c>
      <c r="J16" s="4" t="s">
        <v>742</v>
      </c>
    </row>
    <row r="17" spans="1:12">
      <c r="A17" s="4" t="s">
        <v>743</v>
      </c>
    </row>
    <row r="18" spans="1:12">
      <c r="A18" s="3" t="s">
        <v>717</v>
      </c>
    </row>
    <row r="19" spans="1:12">
      <c r="A19" s="4" t="s">
        <v>744</v>
      </c>
      <c r="G19" s="4" t="s">
        <v>745</v>
      </c>
    </row>
    <row r="20" spans="1:12">
      <c r="A20" s="4" t="s">
        <v>746</v>
      </c>
      <c r="J20" s="6" t="n">
        <v>75000</v>
      </c>
    </row>
    <row r="21" spans="1:12">
      <c r="A21" s="4" t="s">
        <v>594</v>
      </c>
    </row>
    <row r="22" spans="1:12">
      <c r="A22" s="3" t="s">
        <v>717</v>
      </c>
    </row>
    <row r="23" spans="1:12">
      <c r="A23" s="4" t="s">
        <v>737</v>
      </c>
      <c r="G23" s="6" t="n">
        <v>2065808</v>
      </c>
      <c r="H23" s="6" t="n">
        <v>2086887</v>
      </c>
    </row>
    <row r="24" spans="1:12">
      <c r="A24" s="4" t="s">
        <v>612</v>
      </c>
      <c r="G24" s="4" t="s">
        <v>618</v>
      </c>
      <c r="H24" s="4" t="s">
        <v>618</v>
      </c>
    </row>
    <row r="25" spans="1:12">
      <c r="A25" s="4" t="s">
        <v>747</v>
      </c>
    </row>
    <row r="26" spans="1:12">
      <c r="A26" s="3" t="s">
        <v>717</v>
      </c>
    </row>
    <row r="27" spans="1:12">
      <c r="A27" s="4" t="s">
        <v>612</v>
      </c>
      <c r="B27" s="4" t="s">
        <v>618</v>
      </c>
    </row>
    <row r="28" spans="1:12">
      <c r="A28" s="4" t="s">
        <v>748</v>
      </c>
    </row>
    <row r="29" spans="1:12">
      <c r="A29" s="3" t="s">
        <v>717</v>
      </c>
    </row>
    <row r="30" spans="1:12">
      <c r="A30" s="4" t="s">
        <v>610</v>
      </c>
      <c r="B30" s="4" t="s">
        <v>676</v>
      </c>
    </row>
    <row r="31" spans="1:12">
      <c r="A31" s="4" t="s">
        <v>749</v>
      </c>
      <c r="B31" s="4" t="s">
        <v>437</v>
      </c>
    </row>
    <row r="32" spans="1:12">
      <c r="A32" s="4" t="s">
        <v>750</v>
      </c>
      <c r="B32" s="4" t="s">
        <v>751</v>
      </c>
    </row>
    <row r="33" spans="1:12">
      <c r="A33" s="4" t="s">
        <v>752</v>
      </c>
    </row>
    <row r="34" spans="1:12">
      <c r="A34" s="3" t="s">
        <v>717</v>
      </c>
    </row>
    <row r="35" spans="1:12">
      <c r="A35" s="4" t="s">
        <v>753</v>
      </c>
      <c r="G35" s="6" t="n">
        <v>2140000</v>
      </c>
    </row>
    <row r="36" spans="1:12">
      <c r="A36" s="4" t="s">
        <v>754</v>
      </c>
      <c r="G36" s="4" t="s">
        <v>676</v>
      </c>
    </row>
    <row r="37" spans="1:12">
      <c r="A37" s="4" t="s">
        <v>755</v>
      </c>
    </row>
    <row r="38" spans="1:12">
      <c r="A38" s="3" t="s">
        <v>717</v>
      </c>
    </row>
    <row r="39" spans="1:12">
      <c r="A39" s="4" t="s">
        <v>749</v>
      </c>
      <c r="G39" s="4" t="s">
        <v>572</v>
      </c>
    </row>
    <row r="40" spans="1:12">
      <c r="A40" s="4" t="s">
        <v>756</v>
      </c>
    </row>
    <row r="41" spans="1:12">
      <c r="A41" s="3" t="s">
        <v>717</v>
      </c>
    </row>
    <row r="42" spans="1:12">
      <c r="A42" s="4" t="s">
        <v>610</v>
      </c>
      <c r="G42" s="4" t="s">
        <v>676</v>
      </c>
    </row>
    <row r="43" spans="1:12">
      <c r="A43" s="4" t="s">
        <v>720</v>
      </c>
    </row>
    <row r="44" spans="1:12">
      <c r="A44" s="3" t="s">
        <v>717</v>
      </c>
    </row>
    <row r="45" spans="1:12">
      <c r="A45" s="4" t="s">
        <v>737</v>
      </c>
      <c r="G45" s="6" t="n">
        <v>550000</v>
      </c>
      <c r="H45" s="6" t="n">
        <v>550000</v>
      </c>
    </row>
    <row r="46" spans="1:12">
      <c r="A46" s="4" t="s">
        <v>612</v>
      </c>
      <c r="G46" s="4" t="s">
        <v>613</v>
      </c>
      <c r="H46" s="4" t="s">
        <v>613</v>
      </c>
    </row>
    <row r="47" spans="1:12">
      <c r="A47" s="4" t="s">
        <v>610</v>
      </c>
      <c r="G47" s="4" t="s">
        <v>611</v>
      </c>
      <c r="H47" s="4" t="s">
        <v>611</v>
      </c>
    </row>
    <row r="48" spans="1:12">
      <c r="A48" s="4" t="s">
        <v>757</v>
      </c>
    </row>
    <row r="49" spans="1:12">
      <c r="A49" s="3" t="s">
        <v>717</v>
      </c>
    </row>
    <row r="50" spans="1:12">
      <c r="A50" s="4" t="s">
        <v>753</v>
      </c>
      <c r="E50" s="6" t="n">
        <v>150000</v>
      </c>
      <c r="G50" s="6" t="n">
        <v>550000</v>
      </c>
      <c r="L50" s="6" t="n">
        <v>400000</v>
      </c>
    </row>
    <row r="51" spans="1:12">
      <c r="A51" s="4" t="s">
        <v>758</v>
      </c>
      <c r="E51" s="4" t="s">
        <v>759</v>
      </c>
      <c r="F51" s="4" t="s">
        <v>536</v>
      </c>
    </row>
    <row r="52" spans="1:12">
      <c r="A52" s="4" t="s">
        <v>721</v>
      </c>
    </row>
    <row r="53" spans="1:12">
      <c r="A53" s="3" t="s">
        <v>717</v>
      </c>
    </row>
    <row r="54" spans="1:12">
      <c r="A54" s="4" t="s">
        <v>737</v>
      </c>
      <c r="G54" s="6" t="n">
        <v>1110000</v>
      </c>
      <c r="H54" s="6" t="n">
        <v>1110000</v>
      </c>
    </row>
    <row r="55" spans="1:12">
      <c r="A55" s="4" t="s">
        <v>612</v>
      </c>
      <c r="G55" s="4" t="s">
        <v>615</v>
      </c>
      <c r="H55" s="4" t="s">
        <v>615</v>
      </c>
    </row>
    <row r="56" spans="1:12">
      <c r="A56" s="4" t="s">
        <v>610</v>
      </c>
      <c r="G56" s="4" t="s">
        <v>614</v>
      </c>
      <c r="H56" s="4" t="s">
        <v>614</v>
      </c>
    </row>
    <row r="57" spans="1:12">
      <c r="A57" s="4" t="s">
        <v>760</v>
      </c>
    </row>
    <row r="58" spans="1:12">
      <c r="A58" s="3" t="s">
        <v>717</v>
      </c>
    </row>
    <row r="59" spans="1:12">
      <c r="A59" s="4" t="s">
        <v>753</v>
      </c>
      <c r="L59" s="6" t="n">
        <v>1110000</v>
      </c>
    </row>
    <row r="60" spans="1:12">
      <c r="A60" s="4" t="s">
        <v>758</v>
      </c>
      <c r="F60" s="4" t="s">
        <v>761</v>
      </c>
    </row>
    <row r="61" spans="1:12">
      <c r="A61" s="4" t="s">
        <v>722</v>
      </c>
    </row>
    <row r="62" spans="1:12">
      <c r="A62" s="3" t="s">
        <v>717</v>
      </c>
    </row>
    <row r="63" spans="1:12">
      <c r="A63" s="4" t="s">
        <v>737</v>
      </c>
      <c r="G63" s="6" t="n">
        <v>600000</v>
      </c>
      <c r="H63" s="6" t="n">
        <v>600000</v>
      </c>
    </row>
    <row r="64" spans="1:12">
      <c r="A64" s="4" t="s">
        <v>612</v>
      </c>
      <c r="G64" s="4" t="s">
        <v>617</v>
      </c>
      <c r="H64" s="4" t="s">
        <v>617</v>
      </c>
    </row>
    <row r="65" spans="1:12">
      <c r="A65" s="4" t="s">
        <v>610</v>
      </c>
      <c r="G65" s="4" t="s">
        <v>616</v>
      </c>
      <c r="H65" s="4" t="s">
        <v>616</v>
      </c>
    </row>
    <row r="66" spans="1:12">
      <c r="A66" s="4" t="s">
        <v>762</v>
      </c>
    </row>
    <row r="67" spans="1:12">
      <c r="A67" s="3" t="s">
        <v>717</v>
      </c>
    </row>
    <row r="68" spans="1:12">
      <c r="A68" s="4" t="s">
        <v>737</v>
      </c>
      <c r="H68" s="6" t="n">
        <v>600000</v>
      </c>
    </row>
    <row r="69" spans="1:12">
      <c r="A69" s="4" t="s">
        <v>753</v>
      </c>
      <c r="C69" s="6" t="n">
        <v>200000</v>
      </c>
      <c r="D69" s="6" t="n">
        <v>400000</v>
      </c>
    </row>
    <row r="70" spans="1:12">
      <c r="A70" s="4" t="s">
        <v>758</v>
      </c>
      <c r="C70" s="4" t="s">
        <v>763</v>
      </c>
      <c r="D70" s="4" t="s">
        <v>536</v>
      </c>
    </row>
    <row r="71" spans="1:12">
      <c r="A71" s="4" t="s">
        <v>600</v>
      </c>
    </row>
    <row r="72" spans="1:12">
      <c r="A72" s="3" t="s">
        <v>717</v>
      </c>
    </row>
    <row r="73" spans="1:12">
      <c r="A73" s="4" t="s">
        <v>737</v>
      </c>
      <c r="G73" s="6" t="n">
        <v>640000</v>
      </c>
      <c r="H73" s="6" t="n">
        <v>280000</v>
      </c>
    </row>
    <row r="74" spans="1:12">
      <c r="A74" s="4" t="s">
        <v>612</v>
      </c>
      <c r="G74" s="4" t="s">
        <v>619</v>
      </c>
      <c r="H74" s="4" t="s">
        <v>619</v>
      </c>
    </row>
    <row r="75" spans="1:12">
      <c r="A75" s="4" t="s">
        <v>764</v>
      </c>
    </row>
    <row r="76" spans="1:12">
      <c r="A76" s="3" t="s">
        <v>717</v>
      </c>
    </row>
    <row r="77" spans="1:12">
      <c r="A77" s="4" t="s">
        <v>765</v>
      </c>
      <c r="J77" s="6" t="n">
        <v>750000</v>
      </c>
      <c r="K77" s="6" t="n">
        <v>500000</v>
      </c>
    </row>
    <row r="78" spans="1:12">
      <c r="A78" s="4" t="s">
        <v>766</v>
      </c>
    </row>
    <row r="79" spans="1:12">
      <c r="A79" s="3" t="s">
        <v>717</v>
      </c>
    </row>
    <row r="80" spans="1:12">
      <c r="A80" s="4" t="s">
        <v>749</v>
      </c>
      <c r="G80" s="4" t="s">
        <v>767</v>
      </c>
    </row>
    <row r="81" spans="1:12">
      <c r="A81" s="4" t="s">
        <v>768</v>
      </c>
    </row>
    <row r="82" spans="1:12">
      <c r="A82" s="3" t="s">
        <v>717</v>
      </c>
    </row>
    <row r="83" spans="1:12">
      <c r="A83" s="4" t="s">
        <v>749</v>
      </c>
      <c r="G83" s="4" t="s">
        <v>7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7</v>
      </c>
    </row>
    <row r="2" spans="1:3">
      <c r="A2" s="3" t="s">
        <v>771</v>
      </c>
    </row>
    <row r="3" spans="1:3">
      <c r="A3" s="4" t="s">
        <v>772</v>
      </c>
      <c r="B3" s="6" t="n">
        <v>21080</v>
      </c>
    </row>
    <row r="4" spans="1:3">
      <c r="A4" s="4" t="s">
        <v>773</v>
      </c>
      <c r="B4" s="5" t="n">
        <v>661080</v>
      </c>
    </row>
    <row r="5" spans="1:3">
      <c r="A5" s="4" t="s">
        <v>774</v>
      </c>
      <c r="B5" s="5" t="n">
        <v>21080</v>
      </c>
    </row>
    <row r="6" spans="1:3">
      <c r="A6" s="4" t="s">
        <v>775</v>
      </c>
      <c r="B6" s="5" t="n">
        <v>2002568</v>
      </c>
    </row>
    <row r="7" spans="1:3">
      <c r="A7" s="4" t="s">
        <v>776</v>
      </c>
      <c r="B7" s="5" t="n">
        <v>1660000</v>
      </c>
    </row>
    <row r="8" spans="1:3">
      <c r="A8" s="4" t="s">
        <v>777</v>
      </c>
      <c r="B8" s="5" t="n">
        <v>600000</v>
      </c>
    </row>
    <row r="9" spans="1:3">
      <c r="A9" s="4" t="s">
        <v>125</v>
      </c>
      <c r="B9" s="6" t="n">
        <v>4965808</v>
      </c>
      <c r="C9" s="6" t="n">
        <v>46268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81</v>
      </c>
    </row>
    <row r="2" spans="1:2">
      <c r="A2" s="3" t="s">
        <v>218</v>
      </c>
    </row>
    <row r="3" spans="1:2">
      <c r="A3" s="4" t="s">
        <v>772</v>
      </c>
      <c r="B3" s="6" t="n">
        <v>8683</v>
      </c>
    </row>
    <row r="4" spans="1:2">
      <c r="A4" s="4" t="s">
        <v>773</v>
      </c>
      <c r="B4" s="5" t="n">
        <v>7357</v>
      </c>
    </row>
    <row r="5" spans="1:2">
      <c r="A5" s="4" t="s">
        <v>774</v>
      </c>
      <c r="B5" s="5" t="n">
        <v>6638</v>
      </c>
    </row>
    <row r="6" spans="1:2">
      <c r="A6" s="4" t="s">
        <v>775</v>
      </c>
      <c r="B6" s="5" t="n">
        <v>6484</v>
      </c>
    </row>
    <row r="7" spans="1:2">
      <c r="A7" s="4" t="s">
        <v>776</v>
      </c>
      <c r="B7" s="5" t="n">
        <v>6457</v>
      </c>
    </row>
    <row r="8" spans="1:2">
      <c r="A8" s="4" t="s">
        <v>777</v>
      </c>
      <c r="B8" s="5" t="n">
        <v>52533</v>
      </c>
    </row>
    <row r="9" spans="1:2">
      <c r="A9" s="4" t="s">
        <v>779</v>
      </c>
      <c r="B9" s="5" t="n">
        <v>88152</v>
      </c>
    </row>
    <row r="10" spans="1:2">
      <c r="A10" s="4" t="s">
        <v>780</v>
      </c>
      <c r="B10" s="5" t="n">
        <v>-32870</v>
      </c>
    </row>
    <row r="11" spans="1:2">
      <c r="A11" s="4" t="s">
        <v>125</v>
      </c>
      <c r="B11" s="6" t="n">
        <v>55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s>
  <sheetData>
    <row r="1" spans="1:6">
      <c r="A1" s="1" t="s">
        <v>781</v>
      </c>
      <c r="B1" s="2" t="s">
        <v>782</v>
      </c>
      <c r="C1" s="2" t="s">
        <v>783</v>
      </c>
      <c r="D1" s="2" t="s">
        <v>2</v>
      </c>
      <c r="E1" s="2" t="s">
        <v>37</v>
      </c>
      <c r="F1" s="2" t="s">
        <v>87</v>
      </c>
    </row>
    <row r="2" spans="1:6">
      <c r="A2" s="3" t="s">
        <v>349</v>
      </c>
    </row>
    <row r="3" spans="1:6">
      <c r="A3" s="4" t="s">
        <v>784</v>
      </c>
      <c r="D3" s="5" t="n">
        <v>319464029</v>
      </c>
    </row>
    <row r="4" spans="1:6">
      <c r="A4" s="4" t="s">
        <v>785</v>
      </c>
    </row>
    <row r="5" spans="1:6">
      <c r="A5" s="3" t="s">
        <v>349</v>
      </c>
    </row>
    <row r="6" spans="1:6">
      <c r="A6" s="4" t="s">
        <v>784</v>
      </c>
      <c r="D6" s="5" t="n">
        <v>2000000</v>
      </c>
    </row>
    <row r="7" spans="1:6">
      <c r="A7" s="4" t="s">
        <v>786</v>
      </c>
      <c r="D7" s="4" t="s">
        <v>787</v>
      </c>
    </row>
    <row r="8" spans="1:6">
      <c r="A8" s="4" t="s">
        <v>788</v>
      </c>
      <c r="B8" s="5" t="n">
        <v>2000000</v>
      </c>
    </row>
    <row r="9" spans="1:6">
      <c r="A9" s="4" t="s">
        <v>789</v>
      </c>
      <c r="D9" s="4" t="s">
        <v>790</v>
      </c>
    </row>
    <row r="10" spans="1:6">
      <c r="A10" s="4" t="s">
        <v>791</v>
      </c>
      <c r="B10" s="4" t="s">
        <v>792</v>
      </c>
    </row>
    <row r="11" spans="1:6">
      <c r="A11" s="4" t="s">
        <v>793</v>
      </c>
      <c r="B11" s="6" t="n">
        <v>25000</v>
      </c>
    </row>
    <row r="12" spans="1:6">
      <c r="A12" s="4" t="s">
        <v>794</v>
      </c>
      <c r="B12" s="4" t="s">
        <v>795</v>
      </c>
    </row>
    <row r="13" spans="1:6">
      <c r="A13" s="4" t="s">
        <v>796</v>
      </c>
      <c r="D13" s="5" t="n">
        <v>0</v>
      </c>
    </row>
    <row r="14" spans="1:6">
      <c r="A14" s="4" t="s">
        <v>352</v>
      </c>
    </row>
    <row r="15" spans="1:6">
      <c r="A15" s="3" t="s">
        <v>349</v>
      </c>
    </row>
    <row r="16" spans="1:6">
      <c r="A16" s="4" t="s">
        <v>797</v>
      </c>
      <c r="D16" s="5" t="n">
        <v>396705</v>
      </c>
      <c r="E16" s="5" t="n">
        <v>234294</v>
      </c>
      <c r="F16" s="5" t="n">
        <v>308146</v>
      </c>
    </row>
    <row r="17" spans="1:6">
      <c r="A17" s="4" t="s">
        <v>798</v>
      </c>
      <c r="D17" s="6" t="n">
        <v>5500000</v>
      </c>
    </row>
    <row r="18" spans="1:6">
      <c r="A18" s="4" t="s">
        <v>799</v>
      </c>
      <c r="D18" s="4" t="s">
        <v>441</v>
      </c>
    </row>
    <row r="19" spans="1:6">
      <c r="A19" s="4" t="s">
        <v>784</v>
      </c>
      <c r="D19" s="5" t="n">
        <v>4724876</v>
      </c>
    </row>
    <row r="20" spans="1:6">
      <c r="A20" s="4" t="s">
        <v>800</v>
      </c>
      <c r="D20" s="8" t="n">
        <v>14.02</v>
      </c>
      <c r="E20" s="8" t="n">
        <v>25.56</v>
      </c>
      <c r="F20" s="8" t="n">
        <v>20.56</v>
      </c>
    </row>
    <row r="21" spans="1:6">
      <c r="A21" s="4" t="s">
        <v>801</v>
      </c>
      <c r="D21" s="6" t="n">
        <v>6900000</v>
      </c>
      <c r="E21" s="6" t="n">
        <v>2900000</v>
      </c>
    </row>
    <row r="22" spans="1:6">
      <c r="A22" s="4" t="s">
        <v>802</v>
      </c>
      <c r="D22" s="6" t="n">
        <v>6200000</v>
      </c>
    </row>
    <row r="23" spans="1:6">
      <c r="A23" s="4" t="s">
        <v>803</v>
      </c>
      <c r="D23" s="4" t="s">
        <v>804</v>
      </c>
    </row>
    <row r="24" spans="1:6">
      <c r="A24" s="4" t="s">
        <v>805</v>
      </c>
      <c r="D24" s="5" t="n">
        <v>35559</v>
      </c>
    </row>
    <row r="25" spans="1:6">
      <c r="A25" s="4" t="s">
        <v>355</v>
      </c>
    </row>
    <row r="26" spans="1:6">
      <c r="A26" s="3" t="s">
        <v>349</v>
      </c>
    </row>
    <row r="27" spans="1:6">
      <c r="A27" s="4" t="s">
        <v>797</v>
      </c>
      <c r="C27" s="5" t="n">
        <v>169549</v>
      </c>
      <c r="D27" s="5" t="n">
        <v>169549</v>
      </c>
      <c r="E27" s="5" t="n">
        <v>91995</v>
      </c>
      <c r="F27" s="5" t="n">
        <v>101660</v>
      </c>
    </row>
    <row r="28" spans="1:6">
      <c r="A28" s="4" t="s">
        <v>800</v>
      </c>
      <c r="D28" s="8" t="n">
        <v>19.3</v>
      </c>
      <c r="E28" s="8" t="n">
        <v>33.75</v>
      </c>
      <c r="F28" s="8" t="n">
        <v>20.71</v>
      </c>
    </row>
    <row r="29" spans="1:6">
      <c r="A29" s="4" t="s">
        <v>802</v>
      </c>
      <c r="D29" s="6" t="n">
        <v>3700000</v>
      </c>
    </row>
    <row r="30" spans="1:6">
      <c r="A30" s="4" t="s">
        <v>803</v>
      </c>
      <c r="D30" s="4" t="s">
        <v>806</v>
      </c>
    </row>
    <row r="31" spans="1:6">
      <c r="A31" s="4" t="s">
        <v>807</v>
      </c>
      <c r="D31" s="4" t="s">
        <v>441</v>
      </c>
    </row>
    <row r="32" spans="1:6">
      <c r="A32" s="4" t="s">
        <v>808</v>
      </c>
      <c r="C32" s="4" t="s">
        <v>536</v>
      </c>
    </row>
    <row r="33" spans="1:6">
      <c r="A33" s="4" t="s">
        <v>809</v>
      </c>
      <c r="C33" s="6" t="n">
        <v>3300000</v>
      </c>
    </row>
    <row r="34" spans="1:6">
      <c r="A34" s="4" t="s">
        <v>805</v>
      </c>
      <c r="D34" s="5" t="n">
        <v>60970</v>
      </c>
    </row>
    <row r="35" spans="1:6">
      <c r="A35" s="4" t="s">
        <v>786</v>
      </c>
      <c r="D35" s="4" t="s">
        <v>810</v>
      </c>
      <c r="E35" s="4" t="s">
        <v>810</v>
      </c>
      <c r="F35" s="4" t="s">
        <v>810</v>
      </c>
    </row>
    <row r="36" spans="1:6">
      <c r="A36" s="4" t="s">
        <v>811</v>
      </c>
    </row>
    <row r="37" spans="1:6">
      <c r="A37" s="3" t="s">
        <v>349</v>
      </c>
    </row>
    <row r="38" spans="1:6">
      <c r="A38" s="4" t="s">
        <v>805</v>
      </c>
      <c r="D38" s="5" t="n">
        <v>0</v>
      </c>
    </row>
    <row r="39" spans="1:6">
      <c r="A39" s="4" t="s">
        <v>812</v>
      </c>
    </row>
    <row r="40" spans="1:6">
      <c r="A40" s="3" t="s">
        <v>349</v>
      </c>
    </row>
    <row r="41" spans="1:6">
      <c r="A41" s="4" t="s">
        <v>813</v>
      </c>
      <c r="D41" s="4" t="s">
        <v>810</v>
      </c>
    </row>
    <row r="42" spans="1:6">
      <c r="A42" s="4" t="s">
        <v>814</v>
      </c>
    </row>
    <row r="43" spans="1:6">
      <c r="A43" s="3" t="s">
        <v>349</v>
      </c>
    </row>
    <row r="44" spans="1:6">
      <c r="A44" s="4" t="s">
        <v>813</v>
      </c>
      <c r="D44" s="4" t="s">
        <v>815</v>
      </c>
    </row>
    <row r="45" spans="1:6">
      <c r="A45" s="4" t="s">
        <v>816</v>
      </c>
    </row>
    <row r="46" spans="1:6">
      <c r="A46" s="3" t="s">
        <v>349</v>
      </c>
    </row>
    <row r="47" spans="1:6">
      <c r="A47" s="4" t="s">
        <v>817</v>
      </c>
      <c r="D47" s="6" t="n">
        <v>8100000</v>
      </c>
      <c r="E47" s="6" t="n">
        <v>7700000</v>
      </c>
      <c r="F47" s="6" t="n">
        <v>4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37</v>
      </c>
      <c r="E2" s="2" t="s">
        <v>87</v>
      </c>
    </row>
    <row r="3" spans="1:5">
      <c r="A3" s="3" t="s">
        <v>349</v>
      </c>
    </row>
    <row r="4" spans="1:5">
      <c r="A4" s="4" t="s">
        <v>819</v>
      </c>
      <c r="C4" s="5" t="n">
        <v>588188</v>
      </c>
    </row>
    <row r="5" spans="1:5">
      <c r="A5" s="4" t="s">
        <v>820</v>
      </c>
      <c r="C5" s="5" t="n">
        <v>396705</v>
      </c>
      <c r="D5" s="5" t="n">
        <v>234294</v>
      </c>
      <c r="E5" s="5" t="n">
        <v>308146</v>
      </c>
    </row>
    <row r="6" spans="1:5">
      <c r="A6" s="4" t="s">
        <v>821</v>
      </c>
      <c r="C6" s="5" t="n">
        <v>-35559</v>
      </c>
    </row>
    <row r="7" spans="1:5">
      <c r="A7" s="4" t="s">
        <v>822</v>
      </c>
      <c r="C7" s="5" t="n">
        <v>-281706</v>
      </c>
    </row>
    <row r="8" spans="1:5">
      <c r="A8" s="4" t="s">
        <v>819</v>
      </c>
      <c r="C8" s="5" t="n">
        <v>667628</v>
      </c>
      <c r="D8" s="5" t="n">
        <v>588188</v>
      </c>
    </row>
    <row r="9" spans="1:5">
      <c r="A9" s="4" t="s">
        <v>823</v>
      </c>
      <c r="C9" s="6" t="n">
        <v>24</v>
      </c>
    </row>
    <row r="10" spans="1:5">
      <c r="A10" s="4" t="s">
        <v>824</v>
      </c>
      <c r="C10" s="11" t="n">
        <v>14.02</v>
      </c>
      <c r="D10" s="8" t="n">
        <v>25.56</v>
      </c>
      <c r="E10" s="8" t="n">
        <v>20.56</v>
      </c>
    </row>
    <row r="11" spans="1:5">
      <c r="A11" s="4" t="s">
        <v>825</v>
      </c>
      <c r="C11" s="11" t="n">
        <v>19.62</v>
      </c>
    </row>
    <row r="12" spans="1:5">
      <c r="A12" s="4" t="s">
        <v>826</v>
      </c>
      <c r="C12" s="11" t="n">
        <v>24.42</v>
      </c>
    </row>
    <row r="13" spans="1:5">
      <c r="A13" s="4" t="s">
        <v>823</v>
      </c>
      <c r="C13" s="8" t="n">
        <v>18.03</v>
      </c>
      <c r="D13" s="6" t="n">
        <v>24</v>
      </c>
    </row>
    <row r="14" spans="1:5">
      <c r="A14" s="4" t="s">
        <v>827</v>
      </c>
      <c r="B14" s="4" t="s">
        <v>697</v>
      </c>
      <c r="C14" s="6" t="n">
        <v>10395</v>
      </c>
    </row>
    <row r="15" spans="1:5"/>
    <row r="16" spans="1:5">
      <c r="A16" s="4" t="s">
        <v>697</v>
      </c>
      <c r="B16" s="4" t="s">
        <v>828</v>
      </c>
    </row>
  </sheetData>
  <mergeCells count="4">
    <mergeCell ref="A1:B2"/>
    <mergeCell ref="C1:E1"/>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29</v>
      </c>
      <c r="B1" s="2" t="s">
        <v>830</v>
      </c>
    </row>
    <row r="2" spans="1:2">
      <c r="A2" s="4" t="s">
        <v>352</v>
      </c>
    </row>
    <row r="3" spans="1:2">
      <c r="A3" s="3" t="s">
        <v>349</v>
      </c>
    </row>
    <row r="4" spans="1:2">
      <c r="A4" s="4" t="s">
        <v>831</v>
      </c>
      <c r="B4" s="8" t="n">
        <v>15.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2</v>
      </c>
      <c r="C1" s="2" t="s">
        <v>783</v>
      </c>
      <c r="D1" s="2" t="s">
        <v>2</v>
      </c>
      <c r="E1" s="2" t="s">
        <v>37</v>
      </c>
      <c r="F1" s="2" t="s">
        <v>87</v>
      </c>
    </row>
    <row r="2" spans="1:6">
      <c r="A2" s="3" t="s">
        <v>349</v>
      </c>
    </row>
    <row r="3" spans="1:6">
      <c r="A3" s="4" t="s">
        <v>819</v>
      </c>
      <c r="D3" s="5" t="n">
        <v>254625</v>
      </c>
    </row>
    <row r="4" spans="1:6">
      <c r="A4" s="4" t="s">
        <v>820</v>
      </c>
      <c r="C4" s="5" t="n">
        <v>169549</v>
      </c>
      <c r="D4" s="5" t="n">
        <v>169549</v>
      </c>
      <c r="E4" s="5" t="n">
        <v>91995</v>
      </c>
      <c r="F4" s="5" t="n">
        <v>101660</v>
      </c>
    </row>
    <row r="5" spans="1:6">
      <c r="A5" s="4" t="s">
        <v>821</v>
      </c>
      <c r="D5" s="5" t="n">
        <v>-60970</v>
      </c>
    </row>
    <row r="6" spans="1:6">
      <c r="A6" s="4" t="s">
        <v>819</v>
      </c>
      <c r="D6" s="5" t="n">
        <v>363204</v>
      </c>
      <c r="E6" s="5" t="n">
        <v>254625</v>
      </c>
    </row>
    <row r="7" spans="1:6">
      <c r="A7" s="4" t="s">
        <v>823</v>
      </c>
      <c r="D7" s="8" t="n">
        <v>25.69</v>
      </c>
    </row>
    <row r="8" spans="1:6">
      <c r="A8" s="4" t="s">
        <v>824</v>
      </c>
      <c r="D8" s="11" t="n">
        <v>19.3</v>
      </c>
      <c r="E8" s="8" t="n">
        <v>33.75</v>
      </c>
      <c r="F8" s="8" t="n">
        <v>20.71</v>
      </c>
    </row>
    <row r="9" spans="1:6">
      <c r="A9" s="4" t="s">
        <v>825</v>
      </c>
      <c r="D9" s="11" t="n">
        <v>21.82</v>
      </c>
    </row>
    <row r="10" spans="1:6">
      <c r="A10" s="4" t="s">
        <v>823</v>
      </c>
      <c r="D10" s="8" t="n">
        <v>23.35</v>
      </c>
      <c r="E10" s="8" t="n">
        <v>25.69</v>
      </c>
    </row>
    <row r="11" spans="1:6">
      <c r="A11" s="4" t="s">
        <v>827</v>
      </c>
      <c r="B11" s="4" t="s">
        <v>697</v>
      </c>
      <c r="D11" s="6" t="n">
        <v>5655</v>
      </c>
    </row>
    <row r="12" spans="1:6"/>
    <row r="13" spans="1:6">
      <c r="A13" s="4" t="s">
        <v>697</v>
      </c>
      <c r="B13" s="4" t="s">
        <v>828</v>
      </c>
    </row>
  </sheetData>
  <mergeCells count="3">
    <mergeCell ref="A1:B1"/>
    <mergeCell ref="A12:E12"/>
    <mergeCell ref="B13:E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33</v>
      </c>
      <c r="B1" s="2" t="s">
        <v>830</v>
      </c>
    </row>
    <row r="2" spans="1:2">
      <c r="A2" s="4" t="s">
        <v>355</v>
      </c>
    </row>
    <row r="3" spans="1:2">
      <c r="A3" s="3" t="s">
        <v>349</v>
      </c>
    </row>
    <row r="4" spans="1:2">
      <c r="A4" s="4" t="s">
        <v>831</v>
      </c>
      <c r="B4" s="8" t="n">
        <v>15.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7</v>
      </c>
      <c r="D2" s="2" t="s">
        <v>87</v>
      </c>
    </row>
    <row r="3" spans="1:4">
      <c r="A3" s="3" t="s">
        <v>349</v>
      </c>
    </row>
    <row r="4" spans="1:4">
      <c r="A4" s="4" t="s">
        <v>835</v>
      </c>
      <c r="B4" s="4" t="s">
        <v>441</v>
      </c>
      <c r="C4" s="4" t="s">
        <v>441</v>
      </c>
      <c r="D4" s="4" t="s">
        <v>441</v>
      </c>
    </row>
    <row r="5" spans="1:4">
      <c r="A5" s="4" t="s">
        <v>836</v>
      </c>
      <c r="B5" s="4" t="s">
        <v>837</v>
      </c>
      <c r="C5" s="4" t="s">
        <v>838</v>
      </c>
      <c r="D5" s="4" t="s">
        <v>839</v>
      </c>
    </row>
    <row r="6" spans="1:4">
      <c r="A6" s="4" t="s">
        <v>840</v>
      </c>
      <c r="B6" s="4" t="s">
        <v>810</v>
      </c>
      <c r="C6" s="4" t="s">
        <v>810</v>
      </c>
      <c r="D6" s="4" t="s">
        <v>810</v>
      </c>
    </row>
    <row r="7" spans="1:4">
      <c r="A7" s="4" t="s">
        <v>841</v>
      </c>
      <c r="B7" s="4" t="s">
        <v>842</v>
      </c>
      <c r="C7" s="4" t="s">
        <v>843</v>
      </c>
      <c r="D7" s="4" t="s">
        <v>8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45</v>
      </c>
      <c r="B1" s="2" t="s">
        <v>1</v>
      </c>
    </row>
    <row r="2" spans="1:2">
      <c r="B2" s="2" t="s">
        <v>2</v>
      </c>
    </row>
    <row r="3" spans="1:2">
      <c r="A3" s="3" t="s">
        <v>349</v>
      </c>
    </row>
    <row r="4" spans="1:2">
      <c r="A4" s="4" t="s">
        <v>835</v>
      </c>
      <c r="B4" s="4" t="s">
        <v>846</v>
      </c>
    </row>
    <row r="5" spans="1:2">
      <c r="A5" s="4" t="s">
        <v>836</v>
      </c>
      <c r="B5" s="4" t="s">
        <v>847</v>
      </c>
    </row>
    <row r="6" spans="1:2">
      <c r="A6" s="4" t="s">
        <v>840</v>
      </c>
      <c r="B6" s="4" t="s">
        <v>787</v>
      </c>
    </row>
    <row r="7" spans="1:2">
      <c r="A7" s="4" t="s">
        <v>841</v>
      </c>
      <c r="B7" s="4" t="s">
        <v>8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5"/>
    <col customWidth="1" max="5" min="5" width="30"/>
    <col customWidth="1" max="6" min="6" width="21"/>
    <col customWidth="1" max="7" min="7" width="27"/>
    <col customWidth="1" max="8" min="8" width="37"/>
    <col customWidth="1" max="9" min="9" width="37"/>
    <col customWidth="1" max="10" min="10" width="21"/>
  </cols>
  <sheetData>
    <row r="1" spans="1:10">
      <c r="A1" s="1" t="s">
        <v>849</v>
      </c>
      <c r="B1" s="2" t="s">
        <v>850</v>
      </c>
      <c r="C1" s="2" t="s">
        <v>851</v>
      </c>
      <c r="D1" s="2" t="s">
        <v>852</v>
      </c>
      <c r="E1" s="2" t="s">
        <v>853</v>
      </c>
      <c r="F1" s="2" t="s">
        <v>854</v>
      </c>
      <c r="G1" s="2" t="s">
        <v>855</v>
      </c>
      <c r="H1" s="2" t="s">
        <v>856</v>
      </c>
      <c r="I1" s="2" t="s">
        <v>857</v>
      </c>
      <c r="J1" s="2" t="s">
        <v>506</v>
      </c>
    </row>
    <row r="2" spans="1:10">
      <c r="A2" s="3" t="s">
        <v>858</v>
      </c>
    </row>
    <row r="3" spans="1:10">
      <c r="A3" s="4" t="s">
        <v>859</v>
      </c>
      <c r="H3" s="5" t="n">
        <v>180536000</v>
      </c>
      <c r="I3" s="5" t="n">
        <v>174852000</v>
      </c>
    </row>
    <row r="4" spans="1:10">
      <c r="A4" s="4" t="s">
        <v>860</v>
      </c>
      <c r="H4" s="7" t="n">
        <v>0.0001</v>
      </c>
      <c r="I4" s="7" t="n">
        <v>0.0001</v>
      </c>
    </row>
    <row r="5" spans="1:10">
      <c r="A5" s="4" t="s">
        <v>93</v>
      </c>
      <c r="H5" s="6" t="n">
        <v>85198000</v>
      </c>
      <c r="I5" s="6" t="n">
        <v>72045000</v>
      </c>
      <c r="J5" s="6" t="n">
        <v>35402000</v>
      </c>
    </row>
    <row r="6" spans="1:10">
      <c r="A6" s="4" t="s">
        <v>861</v>
      </c>
      <c r="H6" s="5" t="n">
        <v>137065000</v>
      </c>
      <c r="I6" s="5" t="n">
        <v>102176000</v>
      </c>
      <c r="J6" s="5" t="n">
        <v>49668000</v>
      </c>
    </row>
    <row r="7" spans="1:10">
      <c r="A7" s="4" t="s">
        <v>862</v>
      </c>
      <c r="H7" s="6" t="n">
        <v>1605000</v>
      </c>
      <c r="I7" s="6" t="n">
        <v>1836000</v>
      </c>
      <c r="J7" s="6" t="n">
        <v>2359000</v>
      </c>
    </row>
    <row r="8" spans="1:10">
      <c r="A8" s="4" t="s">
        <v>863</v>
      </c>
    </row>
    <row r="9" spans="1:10">
      <c r="A9" s="3" t="s">
        <v>858</v>
      </c>
    </row>
    <row r="10" spans="1:10">
      <c r="A10" s="4" t="s">
        <v>864</v>
      </c>
      <c r="G10" s="5" t="n">
        <v>91412</v>
      </c>
    </row>
    <row r="11" spans="1:10">
      <c r="A11" s="4" t="s">
        <v>862</v>
      </c>
      <c r="G11" s="6" t="n">
        <v>1900000</v>
      </c>
    </row>
    <row r="12" spans="1:10">
      <c r="A12" s="4" t="s">
        <v>518</v>
      </c>
      <c r="D12" s="5" t="n">
        <v>32</v>
      </c>
    </row>
    <row r="13" spans="1:10">
      <c r="A13" s="4" t="s">
        <v>865</v>
      </c>
      <c r="D13" s="5" t="n">
        <v>49</v>
      </c>
    </row>
    <row r="14" spans="1:10">
      <c r="A14" s="4" t="s">
        <v>866</v>
      </c>
      <c r="D14" s="6" t="n">
        <v>3000000</v>
      </c>
    </row>
    <row r="15" spans="1:10">
      <c r="A15" s="4" t="s">
        <v>867</v>
      </c>
    </row>
    <row r="16" spans="1:10">
      <c r="A16" s="3" t="s">
        <v>858</v>
      </c>
    </row>
    <row r="17" spans="1:10">
      <c r="A17" s="4" t="s">
        <v>448</v>
      </c>
      <c r="G17" s="5" t="n">
        <v>337600000</v>
      </c>
    </row>
    <row r="18" spans="1:10">
      <c r="A18" s="4" t="s">
        <v>868</v>
      </c>
    </row>
    <row r="19" spans="1:10">
      <c r="A19" s="3" t="s">
        <v>858</v>
      </c>
    </row>
    <row r="20" spans="1:10">
      <c r="A20" s="4" t="s">
        <v>93</v>
      </c>
      <c r="F20" s="6" t="n">
        <v>19000</v>
      </c>
    </row>
    <row r="21" spans="1:10">
      <c r="A21" s="4" t="s">
        <v>869</v>
      </c>
    </row>
    <row r="22" spans="1:10">
      <c r="A22" s="3" t="s">
        <v>858</v>
      </c>
    </row>
    <row r="23" spans="1:10">
      <c r="A23" s="4" t="s">
        <v>870</v>
      </c>
      <c r="C23" s="5" t="n">
        <v>14700000</v>
      </c>
    </row>
    <row r="24" spans="1:10">
      <c r="A24" s="4" t="s">
        <v>871</v>
      </c>
    </row>
    <row r="25" spans="1:10">
      <c r="A25" s="3" t="s">
        <v>858</v>
      </c>
    </row>
    <row r="26" spans="1:10">
      <c r="A26" s="4" t="s">
        <v>859</v>
      </c>
      <c r="B26" s="5" t="n">
        <v>14700000</v>
      </c>
    </row>
    <row r="27" spans="1:10">
      <c r="A27" s="4" t="s">
        <v>872</v>
      </c>
      <c r="B27" s="6" t="n">
        <v>0</v>
      </c>
    </row>
    <row r="28" spans="1:10">
      <c r="A28" s="4" t="s">
        <v>873</v>
      </c>
    </row>
    <row r="29" spans="1:10">
      <c r="A29" s="3" t="s">
        <v>858</v>
      </c>
    </row>
    <row r="30" spans="1:10">
      <c r="A30" s="4" t="s">
        <v>861</v>
      </c>
      <c r="G30" s="5" t="n">
        <v>6600000</v>
      </c>
    </row>
    <row r="31" spans="1:10">
      <c r="A31" s="4" t="s">
        <v>874</v>
      </c>
    </row>
    <row r="32" spans="1:10">
      <c r="A32" s="3" t="s">
        <v>858</v>
      </c>
    </row>
    <row r="33" spans="1:10">
      <c r="A33" s="4" t="s">
        <v>861</v>
      </c>
      <c r="G33" s="6" t="n">
        <v>900000</v>
      </c>
    </row>
    <row r="34" spans="1:10">
      <c r="A34" s="4" t="s">
        <v>875</v>
      </c>
    </row>
    <row r="35" spans="1:10">
      <c r="A35" s="3" t="s">
        <v>858</v>
      </c>
    </row>
    <row r="36" spans="1:10">
      <c r="A36" s="4" t="s">
        <v>859</v>
      </c>
      <c r="E36" s="5" t="n">
        <v>149800000</v>
      </c>
    </row>
    <row r="37" spans="1:10">
      <c r="A37" s="4" t="s">
        <v>860</v>
      </c>
      <c r="E37" s="7" t="n">
        <v>0.0001</v>
      </c>
    </row>
    <row r="38" spans="1:10">
      <c r="A38" s="4" t="s">
        <v>876</v>
      </c>
    </row>
    <row r="39" spans="1:10">
      <c r="A39" s="3" t="s">
        <v>858</v>
      </c>
    </row>
    <row r="40" spans="1:10">
      <c r="A40" s="4" t="s">
        <v>877</v>
      </c>
      <c r="E40" s="4" t="s">
        <v>878</v>
      </c>
    </row>
    <row r="41" spans="1:10">
      <c r="A41" s="4" t="s">
        <v>879</v>
      </c>
    </row>
    <row r="42" spans="1:10">
      <c r="A42" s="3" t="s">
        <v>858</v>
      </c>
    </row>
    <row r="43" spans="1:10">
      <c r="A43" s="4" t="s">
        <v>880</v>
      </c>
      <c r="E43" s="4" t="s">
        <v>8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2</v>
      </c>
      <c r="B1" s="2" t="s">
        <v>1</v>
      </c>
    </row>
    <row r="2" spans="1:5">
      <c r="B2" s="2" t="s">
        <v>2</v>
      </c>
      <c r="C2" s="2" t="s">
        <v>37</v>
      </c>
      <c r="D2" s="2" t="s">
        <v>87</v>
      </c>
      <c r="E2" s="2" t="s">
        <v>583</v>
      </c>
    </row>
    <row r="3" spans="1:5">
      <c r="A3" s="3" t="s">
        <v>883</v>
      </c>
    </row>
    <row r="4" spans="1:5">
      <c r="A4" s="4" t="s">
        <v>884</v>
      </c>
      <c r="B4" s="4" t="s">
        <v>536</v>
      </c>
    </row>
    <row r="5" spans="1:5">
      <c r="A5" s="4" t="s">
        <v>557</v>
      </c>
    </row>
    <row r="6" spans="1:5">
      <c r="A6" s="3" t="s">
        <v>883</v>
      </c>
    </row>
    <row r="7" spans="1:5">
      <c r="A7" s="4" t="s">
        <v>558</v>
      </c>
      <c r="E7" s="4" t="s">
        <v>559</v>
      </c>
    </row>
    <row r="8" spans="1:5">
      <c r="A8" s="4" t="s">
        <v>355</v>
      </c>
    </row>
    <row r="9" spans="1:5">
      <c r="A9" s="3" t="s">
        <v>883</v>
      </c>
    </row>
    <row r="10" spans="1:5">
      <c r="A10" s="4" t="s">
        <v>885</v>
      </c>
      <c r="C10" s="5" t="n">
        <v>76000</v>
      </c>
      <c r="D10" s="5" t="n">
        <v>22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16</v>
      </c>
      <c r="J1" s="2" t="s">
        <v>1</v>
      </c>
    </row>
    <row r="2" spans="1:12">
      <c r="B2" s="2" t="s">
        <v>2</v>
      </c>
      <c r="C2" s="2" t="s">
        <v>468</v>
      </c>
      <c r="D2" s="2" t="s">
        <v>4</v>
      </c>
      <c r="E2" s="2" t="s">
        <v>469</v>
      </c>
      <c r="F2" s="2" t="s">
        <v>37</v>
      </c>
      <c r="G2" s="2" t="s">
        <v>470</v>
      </c>
      <c r="H2" s="2" t="s">
        <v>471</v>
      </c>
      <c r="I2" s="2" t="s">
        <v>472</v>
      </c>
      <c r="J2" s="2" t="s">
        <v>2</v>
      </c>
      <c r="K2" s="2" t="s">
        <v>37</v>
      </c>
      <c r="L2" s="2" t="s">
        <v>87</v>
      </c>
    </row>
    <row r="3" spans="1:12">
      <c r="A3" s="3" t="s">
        <v>887</v>
      </c>
    </row>
    <row r="4" spans="1:12">
      <c r="A4" s="4" t="s">
        <v>102</v>
      </c>
      <c r="J4" s="6" t="n">
        <v>16187</v>
      </c>
      <c r="K4" s="6" t="n">
        <v>-9439</v>
      </c>
      <c r="L4" s="6" t="n">
        <v>-212</v>
      </c>
    </row>
    <row r="5" spans="1:12">
      <c r="A5" s="4" t="s">
        <v>888</v>
      </c>
      <c r="J5" s="5" t="n">
        <v>-2594</v>
      </c>
      <c r="K5" s="5" t="n">
        <v>-1509</v>
      </c>
      <c r="L5" s="5" t="n">
        <v>-1557</v>
      </c>
    </row>
    <row r="6" spans="1:12">
      <c r="A6" s="4" t="s">
        <v>104</v>
      </c>
      <c r="J6" s="5" t="n">
        <v>-2624</v>
      </c>
      <c r="K6" s="5" t="n">
        <v>-2624</v>
      </c>
      <c r="L6" s="5" t="n">
        <v>-1743</v>
      </c>
    </row>
    <row r="7" spans="1:12">
      <c r="A7" s="4" t="s">
        <v>105</v>
      </c>
      <c r="J7" s="5" t="n">
        <v>-2980</v>
      </c>
      <c r="K7" s="5" t="n">
        <v>-2980</v>
      </c>
      <c r="L7" s="5" t="n">
        <v>-1985</v>
      </c>
    </row>
    <row r="8" spans="1:12">
      <c r="A8" s="4" t="s">
        <v>106</v>
      </c>
      <c r="B8" s="6" t="n">
        <v>12346</v>
      </c>
      <c r="C8" s="6" t="n">
        <v>2075</v>
      </c>
      <c r="D8" s="6" t="n">
        <v>-5562</v>
      </c>
      <c r="E8" s="6" t="n">
        <v>-870</v>
      </c>
      <c r="F8" s="6" t="n">
        <v>20539</v>
      </c>
      <c r="G8" s="6" t="n">
        <v>2939</v>
      </c>
      <c r="H8" s="6" t="n">
        <v>-18242</v>
      </c>
      <c r="I8" s="6" t="n">
        <v>-21788</v>
      </c>
      <c r="J8" s="6" t="n">
        <v>7989</v>
      </c>
      <c r="K8" s="6" t="n">
        <v>-16552</v>
      </c>
      <c r="L8" s="6" t="n">
        <v>-5497</v>
      </c>
    </row>
    <row r="9" spans="1:12">
      <c r="A9" s="3" t="s">
        <v>889</v>
      </c>
    </row>
    <row r="10" spans="1:12">
      <c r="A10" s="4" t="s">
        <v>890</v>
      </c>
      <c r="J10" s="5" t="n">
        <v>176169</v>
      </c>
      <c r="K10" s="5" t="n">
        <v>168693</v>
      </c>
      <c r="L10" s="5" t="n">
        <v>152473</v>
      </c>
    </row>
    <row r="11" spans="1:12">
      <c r="A11" s="4" t="s">
        <v>891</v>
      </c>
      <c r="B11" s="8" t="n">
        <v>0.07000000000000001</v>
      </c>
      <c r="C11" s="8" t="n">
        <v>0.01</v>
      </c>
      <c r="D11" s="8" t="n">
        <v>-0.03</v>
      </c>
      <c r="E11" s="6" t="n">
        <v>0</v>
      </c>
      <c r="F11" s="8" t="n">
        <v>0.12</v>
      </c>
      <c r="G11" s="8" t="n">
        <v>0.02</v>
      </c>
      <c r="H11" s="8" t="n">
        <v>-0.11</v>
      </c>
      <c r="I11" s="8" t="n">
        <v>-0.14</v>
      </c>
      <c r="J11" s="8" t="n">
        <v>0.05</v>
      </c>
      <c r="K11" s="8" t="n">
        <v>-0.1</v>
      </c>
      <c r="L11" s="8" t="n">
        <v>-0.04</v>
      </c>
    </row>
    <row r="12" spans="1:12">
      <c r="A12" s="3" t="s">
        <v>887</v>
      </c>
    </row>
    <row r="13" spans="1:12">
      <c r="A13" s="4" t="s">
        <v>102</v>
      </c>
      <c r="J13" s="6" t="n">
        <v>16187</v>
      </c>
      <c r="K13" s="6" t="n">
        <v>-9439</v>
      </c>
      <c r="L13" s="6" t="n">
        <v>-212</v>
      </c>
    </row>
    <row r="14" spans="1:12">
      <c r="A14" s="4" t="s">
        <v>888</v>
      </c>
      <c r="J14" s="5" t="n">
        <v>-1665</v>
      </c>
      <c r="K14" s="5" t="n">
        <v>-1509</v>
      </c>
      <c r="L14" s="5" t="n">
        <v>-1557</v>
      </c>
    </row>
    <row r="15" spans="1:12">
      <c r="A15" s="4" t="s">
        <v>104</v>
      </c>
      <c r="J15" s="5" t="n">
        <v>-2624</v>
      </c>
      <c r="K15" s="5" t="n">
        <v>-2624</v>
      </c>
      <c r="L15" s="5" t="n">
        <v>-1743</v>
      </c>
    </row>
    <row r="16" spans="1:12">
      <c r="A16" s="4" t="s">
        <v>105</v>
      </c>
      <c r="J16" s="5" t="n">
        <v>-2980</v>
      </c>
      <c r="K16" s="5" t="n">
        <v>-2980</v>
      </c>
      <c r="L16" s="5" t="n">
        <v>-1985</v>
      </c>
    </row>
    <row r="17" spans="1:12">
      <c r="A17" s="4" t="s">
        <v>892</v>
      </c>
      <c r="J17" s="5" t="n">
        <v>-1433</v>
      </c>
      <c r="K17" s="5" t="n">
        <v>-4944</v>
      </c>
    </row>
    <row r="18" spans="1:12">
      <c r="A18" s="4" t="s">
        <v>893</v>
      </c>
      <c r="J18" s="6" t="n">
        <v>7485</v>
      </c>
      <c r="K18" s="6" t="n">
        <v>-21496</v>
      </c>
      <c r="L18" s="6" t="n">
        <v>-5497</v>
      </c>
    </row>
    <row r="19" spans="1:12">
      <c r="A19" s="3" t="s">
        <v>889</v>
      </c>
    </row>
    <row r="20" spans="1:12">
      <c r="A20" s="4" t="s">
        <v>890</v>
      </c>
      <c r="J20" s="5" t="n">
        <v>176169</v>
      </c>
      <c r="K20" s="5" t="n">
        <v>168693</v>
      </c>
      <c r="L20" s="5" t="n">
        <v>152473</v>
      </c>
    </row>
    <row r="21" spans="1:12">
      <c r="A21" s="4" t="s">
        <v>55</v>
      </c>
      <c r="J21" s="5" t="n">
        <v>645</v>
      </c>
      <c r="K21" s="5" t="n">
        <v>296</v>
      </c>
    </row>
    <row r="22" spans="1:12">
      <c r="A22" s="4" t="s">
        <v>894</v>
      </c>
      <c r="J22" s="5" t="n">
        <v>257</v>
      </c>
    </row>
    <row r="23" spans="1:12">
      <c r="A23" s="4" t="s">
        <v>895</v>
      </c>
      <c r="J23" s="5" t="n">
        <v>177071</v>
      </c>
      <c r="K23" s="5" t="n">
        <v>168989</v>
      </c>
      <c r="L23" s="5" t="n">
        <v>152473</v>
      </c>
    </row>
    <row r="24" spans="1:12">
      <c r="A24" s="4" t="s">
        <v>896</v>
      </c>
      <c r="B24" s="8" t="n">
        <v>0.05</v>
      </c>
      <c r="C24" s="8" t="n">
        <v>0.01</v>
      </c>
      <c r="D24" s="8" t="n">
        <v>-0.03</v>
      </c>
      <c r="E24" s="8" t="n">
        <v>-0.01</v>
      </c>
      <c r="F24" s="8" t="n">
        <v>0.12</v>
      </c>
      <c r="G24" s="8" t="n">
        <v>-0.02</v>
      </c>
      <c r="H24" s="8" t="n">
        <v>-0.11</v>
      </c>
      <c r="I24" s="8" t="n">
        <v>-0.14</v>
      </c>
      <c r="J24" s="8" t="n">
        <v>0.04</v>
      </c>
      <c r="K24" s="8" t="n">
        <v>-0.13</v>
      </c>
      <c r="L24" s="8" t="n">
        <v>-0.0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97</v>
      </c>
      <c r="B1" s="2" t="s">
        <v>1</v>
      </c>
    </row>
    <row r="2" spans="1:2">
      <c r="B2" s="2" t="s">
        <v>400</v>
      </c>
    </row>
    <row r="3" spans="1:2">
      <c r="A3" s="3" t="s">
        <v>230</v>
      </c>
    </row>
    <row r="4" spans="1:2">
      <c r="A4" s="4" t="s">
        <v>402</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8</v>
      </c>
      <c r="C1" s="2" t="s">
        <v>416</v>
      </c>
      <c r="K1" s="2" t="s">
        <v>1</v>
      </c>
    </row>
    <row r="2" spans="1:13">
      <c r="C2" s="2" t="s">
        <v>2</v>
      </c>
      <c r="D2" s="2" t="s">
        <v>468</v>
      </c>
      <c r="E2" s="2" t="s">
        <v>4</v>
      </c>
      <c r="F2" s="2" t="s">
        <v>469</v>
      </c>
      <c r="G2" s="2" t="s">
        <v>37</v>
      </c>
      <c r="H2" s="2" t="s">
        <v>470</v>
      </c>
      <c r="I2" s="2" t="s">
        <v>471</v>
      </c>
      <c r="J2" s="2" t="s">
        <v>472</v>
      </c>
      <c r="K2" s="2" t="s">
        <v>2</v>
      </c>
      <c r="L2" s="2" t="s">
        <v>37</v>
      </c>
      <c r="M2" s="2" t="s">
        <v>87</v>
      </c>
    </row>
    <row r="3" spans="1:13">
      <c r="A3" s="3" t="s">
        <v>899</v>
      </c>
    </row>
    <row r="4" spans="1:13">
      <c r="A4" s="4" t="s">
        <v>199</v>
      </c>
      <c r="C4" s="6" t="n">
        <v>270754</v>
      </c>
      <c r="D4" s="6" t="n">
        <v>252636</v>
      </c>
      <c r="E4" s="6" t="n">
        <v>247329</v>
      </c>
      <c r="F4" s="6" t="n">
        <v>246915</v>
      </c>
      <c r="G4" s="6" t="n">
        <v>246336</v>
      </c>
      <c r="H4" s="6" t="n">
        <v>245210</v>
      </c>
      <c r="I4" s="6" t="n">
        <v>213013</v>
      </c>
      <c r="J4" s="6" t="n">
        <v>211473</v>
      </c>
      <c r="K4" s="6" t="n">
        <v>1017634</v>
      </c>
      <c r="L4" s="6" t="n">
        <v>916032</v>
      </c>
      <c r="M4" s="6" t="n">
        <v>770408</v>
      </c>
    </row>
    <row r="5" spans="1:13">
      <c r="A5" s="4" t="s">
        <v>900</v>
      </c>
      <c r="K5" s="6" t="n">
        <v>802883</v>
      </c>
      <c r="L5" s="6" t="n">
        <v>749524</v>
      </c>
      <c r="M5" s="6" t="n">
        <v>690184</v>
      </c>
    </row>
    <row r="6" spans="1:13">
      <c r="A6" s="4" t="s">
        <v>901</v>
      </c>
      <c r="K6" s="4" t="s">
        <v>902</v>
      </c>
      <c r="L6" s="4" t="s">
        <v>903</v>
      </c>
      <c r="M6" s="4" t="s">
        <v>904</v>
      </c>
    </row>
    <row r="7" spans="1:13">
      <c r="A7" s="4" t="s">
        <v>905</v>
      </c>
      <c r="K7" s="6" t="n">
        <v>319591</v>
      </c>
      <c r="L7" s="6" t="n">
        <v>305994</v>
      </c>
      <c r="M7" s="6" t="n">
        <v>275394</v>
      </c>
    </row>
    <row r="8" spans="1:13">
      <c r="A8" s="4" t="s">
        <v>92</v>
      </c>
      <c r="K8" s="5" t="n">
        <v>451750</v>
      </c>
      <c r="L8" s="5" t="n">
        <v>434205</v>
      </c>
      <c r="M8" s="5" t="n">
        <v>375970</v>
      </c>
    </row>
    <row r="9" spans="1:13">
      <c r="A9" s="4" t="s">
        <v>96</v>
      </c>
      <c r="K9" s="5" t="n">
        <v>-4504</v>
      </c>
      <c r="L9" s="5" t="n">
        <v>11284</v>
      </c>
    </row>
    <row r="10" spans="1:13">
      <c r="A10" s="4" t="s">
        <v>95</v>
      </c>
      <c r="K10" s="5" t="n">
        <v>17410</v>
      </c>
      <c r="L10" s="5" t="n">
        <v>38005</v>
      </c>
      <c r="M10" s="5" t="n">
        <v>33669</v>
      </c>
    </row>
    <row r="11" spans="1:13">
      <c r="A11" s="4" t="s">
        <v>140</v>
      </c>
      <c r="K11" s="5" t="n">
        <v>8064</v>
      </c>
      <c r="L11" s="5" t="n">
        <v>7713</v>
      </c>
      <c r="M11" s="5" t="n">
        <v>4846</v>
      </c>
    </row>
    <row r="12" spans="1:13">
      <c r="A12" s="4" t="s">
        <v>99</v>
      </c>
      <c r="K12" s="5" t="n">
        <v>-5421</v>
      </c>
      <c r="L12" s="5" t="n">
        <v>-38849</v>
      </c>
      <c r="M12" s="5" t="n">
        <v>517</v>
      </c>
    </row>
    <row r="13" spans="1:13">
      <c r="A13" s="4" t="s">
        <v>160</v>
      </c>
      <c r="K13" s="5" t="n">
        <v>-552</v>
      </c>
    </row>
    <row r="14" spans="1:13">
      <c r="A14" s="4" t="s">
        <v>100</v>
      </c>
      <c r="C14" s="6" t="n">
        <v>14683</v>
      </c>
      <c r="D14" s="6" t="n">
        <v>4224</v>
      </c>
      <c r="E14" s="6" t="n">
        <v>-3593</v>
      </c>
      <c r="F14" s="6" t="n">
        <v>1231</v>
      </c>
      <c r="G14" s="6" t="n">
        <v>22797</v>
      </c>
      <c r="H14" s="6" t="n">
        <v>4835</v>
      </c>
      <c r="I14" s="6" t="n">
        <v>-16460</v>
      </c>
      <c r="J14" s="6" t="n">
        <v>-20000</v>
      </c>
      <c r="K14" s="5" t="n">
        <v>16545</v>
      </c>
      <c r="L14" s="5" t="n">
        <v>-8828</v>
      </c>
      <c r="M14" s="5" t="n">
        <v>-212</v>
      </c>
    </row>
    <row r="15" spans="1:13">
      <c r="A15" s="4" t="s">
        <v>906</v>
      </c>
      <c r="B15" s="4" t="s">
        <v>697</v>
      </c>
      <c r="K15" s="5" t="n">
        <v>426875</v>
      </c>
      <c r="L15" s="5" t="n">
        <v>257521</v>
      </c>
      <c r="M15" s="5" t="n">
        <v>46443</v>
      </c>
    </row>
    <row r="16" spans="1:13">
      <c r="A16" s="4" t="s">
        <v>111</v>
      </c>
    </row>
    <row r="17" spans="1:13">
      <c r="A17" s="3" t="s">
        <v>899</v>
      </c>
    </row>
    <row r="18" spans="1:13">
      <c r="A18" s="4" t="s">
        <v>199</v>
      </c>
      <c r="K18" s="5" t="n">
        <v>699847</v>
      </c>
      <c r="L18" s="5" t="n">
        <v>685099</v>
      </c>
      <c r="M18" s="5" t="n">
        <v>676868</v>
      </c>
    </row>
    <row r="19" spans="1:13">
      <c r="A19" s="4" t="s">
        <v>900</v>
      </c>
      <c r="K19" s="6" t="n">
        <v>697545</v>
      </c>
      <c r="L19" s="6" t="n">
        <v>683651</v>
      </c>
      <c r="M19" s="6" t="n">
        <v>675114</v>
      </c>
    </row>
    <row r="20" spans="1:13">
      <c r="A20" s="4" t="s">
        <v>901</v>
      </c>
      <c r="K20" s="4" t="s">
        <v>907</v>
      </c>
      <c r="L20" s="4" t="s">
        <v>908</v>
      </c>
      <c r="M20" s="4" t="s">
        <v>907</v>
      </c>
    </row>
    <row r="21" spans="1:13">
      <c r="A21" s="4" t="s">
        <v>92</v>
      </c>
      <c r="K21" s="6" t="n">
        <v>337126</v>
      </c>
      <c r="L21" s="6" t="n">
        <v>347999</v>
      </c>
      <c r="M21" s="6" t="n">
        <v>343368</v>
      </c>
    </row>
    <row r="22" spans="1:13">
      <c r="A22" s="4" t="s">
        <v>906</v>
      </c>
      <c r="B22" s="4" t="s">
        <v>697</v>
      </c>
      <c r="K22" s="5" t="n">
        <v>152140</v>
      </c>
    </row>
    <row r="23" spans="1:13">
      <c r="A23" s="4" t="s">
        <v>112</v>
      </c>
    </row>
    <row r="24" spans="1:13">
      <c r="A24" s="3" t="s">
        <v>899</v>
      </c>
    </row>
    <row r="25" spans="1:13">
      <c r="A25" s="4" t="s">
        <v>199</v>
      </c>
      <c r="K25" s="5" t="n">
        <v>289239</v>
      </c>
      <c r="L25" s="5" t="n">
        <v>202791</v>
      </c>
      <c r="M25" s="5" t="n">
        <v>70568</v>
      </c>
    </row>
    <row r="26" spans="1:13">
      <c r="A26" s="4" t="s">
        <v>900</v>
      </c>
      <c r="K26" s="6" t="n">
        <v>123389</v>
      </c>
      <c r="L26" s="6" t="n">
        <v>83987</v>
      </c>
      <c r="M26" s="6" t="n">
        <v>25912</v>
      </c>
    </row>
    <row r="27" spans="1:13">
      <c r="A27" s="4" t="s">
        <v>901</v>
      </c>
      <c r="K27" s="4" t="s">
        <v>909</v>
      </c>
      <c r="L27" s="4" t="s">
        <v>910</v>
      </c>
      <c r="M27" s="4" t="s">
        <v>911</v>
      </c>
    </row>
    <row r="28" spans="1:13">
      <c r="A28" s="4" t="s">
        <v>92</v>
      </c>
      <c r="K28" s="6" t="n">
        <v>105651</v>
      </c>
      <c r="L28" s="6" t="n">
        <v>78307</v>
      </c>
      <c r="M28" s="6" t="n">
        <v>28629</v>
      </c>
    </row>
    <row r="29" spans="1:13">
      <c r="A29" s="4" t="s">
        <v>906</v>
      </c>
      <c r="B29" s="4" t="s">
        <v>697</v>
      </c>
      <c r="K29" s="5" t="n">
        <v>199689</v>
      </c>
      <c r="L29" s="5" t="n">
        <v>152918</v>
      </c>
      <c r="M29" s="5" t="n">
        <v>31006</v>
      </c>
    </row>
    <row r="30" spans="1:13">
      <c r="A30" s="4" t="s">
        <v>912</v>
      </c>
    </row>
    <row r="31" spans="1:13">
      <c r="A31" s="3" t="s">
        <v>899</v>
      </c>
    </row>
    <row r="32" spans="1:13">
      <c r="A32" s="4" t="s">
        <v>199</v>
      </c>
      <c r="K32" s="5" t="n">
        <v>14617</v>
      </c>
      <c r="L32" s="5" t="n">
        <v>10055</v>
      </c>
      <c r="M32" s="5" t="n">
        <v>500</v>
      </c>
    </row>
    <row r="33" spans="1:13">
      <c r="A33" s="4" t="s">
        <v>900</v>
      </c>
      <c r="K33" s="6" t="n">
        <v>355</v>
      </c>
      <c r="L33" s="6" t="n">
        <v>-831</v>
      </c>
      <c r="M33" s="6" t="n">
        <v>-1123</v>
      </c>
    </row>
    <row r="34" spans="1:13">
      <c r="A34" s="4" t="s">
        <v>901</v>
      </c>
      <c r="K34" s="4" t="s">
        <v>913</v>
      </c>
      <c r="L34" s="4" t="s">
        <v>914</v>
      </c>
      <c r="M34" s="4" t="s">
        <v>915</v>
      </c>
    </row>
    <row r="35" spans="1:13">
      <c r="A35" s="4" t="s">
        <v>92</v>
      </c>
      <c r="K35" s="6" t="n">
        <v>6704</v>
      </c>
      <c r="L35" s="6" t="n">
        <v>4907</v>
      </c>
      <c r="M35" s="6" t="n">
        <v>337</v>
      </c>
    </row>
    <row r="36" spans="1:13">
      <c r="A36" s="4" t="s">
        <v>906</v>
      </c>
      <c r="B36" s="4" t="s">
        <v>697</v>
      </c>
      <c r="K36" s="5" t="n">
        <v>74932</v>
      </c>
      <c r="L36" s="5" t="n">
        <v>104540</v>
      </c>
      <c r="M36" s="5" t="n">
        <v>15262</v>
      </c>
    </row>
    <row r="37" spans="1:13">
      <c r="A37" s="4" t="s">
        <v>114</v>
      </c>
    </row>
    <row r="38" spans="1:13">
      <c r="A38" s="3" t="s">
        <v>899</v>
      </c>
    </row>
    <row r="39" spans="1:13">
      <c r="A39" s="4" t="s">
        <v>199</v>
      </c>
      <c r="K39" s="5" t="n">
        <v>13931</v>
      </c>
      <c r="L39" s="5" t="n">
        <v>18087</v>
      </c>
      <c r="M39" s="5" t="n">
        <v>22472</v>
      </c>
    </row>
    <row r="40" spans="1:13">
      <c r="A40" s="4" t="s">
        <v>900</v>
      </c>
      <c r="K40" s="6" t="n">
        <v>3353</v>
      </c>
      <c r="L40" s="6" t="n">
        <v>4556</v>
      </c>
      <c r="M40" s="6" t="n">
        <v>5074</v>
      </c>
    </row>
    <row r="41" spans="1:13">
      <c r="A41" s="4" t="s">
        <v>901</v>
      </c>
      <c r="K41" s="4" t="s">
        <v>916</v>
      </c>
      <c r="L41" s="4" t="s">
        <v>917</v>
      </c>
      <c r="M41" s="4" t="s">
        <v>918</v>
      </c>
    </row>
    <row r="42" spans="1:13">
      <c r="A42" s="4" t="s">
        <v>92</v>
      </c>
      <c r="K42" s="6" t="n">
        <v>1994</v>
      </c>
      <c r="L42" s="6" t="n">
        <v>2607</v>
      </c>
      <c r="M42" s="6" t="n">
        <v>3258</v>
      </c>
    </row>
    <row r="43" spans="1:13">
      <c r="A43" s="4" t="s">
        <v>919</v>
      </c>
    </row>
    <row r="44" spans="1:13">
      <c r="A44" s="3" t="s">
        <v>899</v>
      </c>
    </row>
    <row r="45" spans="1:13">
      <c r="A45" s="4" t="s">
        <v>900</v>
      </c>
      <c r="K45" s="5" t="n">
        <v>-21759</v>
      </c>
      <c r="L45" s="5" t="n">
        <v>-21839</v>
      </c>
      <c r="M45" s="5" t="n">
        <v>-14793</v>
      </c>
    </row>
    <row r="46" spans="1:13">
      <c r="A46" s="4" t="s">
        <v>92</v>
      </c>
      <c r="K46" s="5" t="n">
        <v>275</v>
      </c>
      <c r="L46" s="5" t="n">
        <v>385</v>
      </c>
      <c r="M46" s="5" t="n">
        <v>378</v>
      </c>
    </row>
    <row r="47" spans="1:13">
      <c r="A47" s="4" t="s">
        <v>906</v>
      </c>
      <c r="B47" s="4" t="s">
        <v>697</v>
      </c>
      <c r="K47" s="6" t="n">
        <v>114</v>
      </c>
      <c r="L47" s="6" t="n">
        <v>63</v>
      </c>
      <c r="M47" s="6" t="n">
        <v>175</v>
      </c>
    </row>
    <row r="48" spans="1:13"/>
    <row r="49" spans="1:13">
      <c r="A49" s="4" t="s">
        <v>697</v>
      </c>
      <c r="B49" s="4" t="s">
        <v>920</v>
      </c>
    </row>
  </sheetData>
  <mergeCells count="5">
    <mergeCell ref="A1:B2"/>
    <mergeCell ref="C1:J1"/>
    <mergeCell ref="K1:M1"/>
    <mergeCell ref="A48:L48"/>
    <mergeCell ref="B49:L4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7</v>
      </c>
    </row>
    <row r="2" spans="1:3">
      <c r="A2" s="3" t="s">
        <v>899</v>
      </c>
    </row>
    <row r="3" spans="1:3">
      <c r="A3" s="4" t="s">
        <v>922</v>
      </c>
      <c r="B3" s="6" t="n">
        <v>4592937</v>
      </c>
      <c r="C3" s="6" t="n">
        <v>4330082</v>
      </c>
    </row>
    <row r="4" spans="1:3">
      <c r="A4" s="4" t="s">
        <v>111</v>
      </c>
    </row>
    <row r="5" spans="1:3">
      <c r="A5" s="3" t="s">
        <v>899</v>
      </c>
    </row>
    <row r="6" spans="1:3">
      <c r="A6" s="4" t="s">
        <v>922</v>
      </c>
      <c r="B6" s="5" t="n">
        <v>2119045</v>
      </c>
      <c r="C6" s="5" t="n">
        <v>2121857</v>
      </c>
    </row>
    <row r="7" spans="1:3">
      <c r="A7" s="4" t="s">
        <v>112</v>
      </c>
    </row>
    <row r="8" spans="1:3">
      <c r="A8" s="3" t="s">
        <v>899</v>
      </c>
    </row>
    <row r="9" spans="1:3">
      <c r="A9" s="4" t="s">
        <v>922</v>
      </c>
      <c r="B9" s="5" t="n">
        <v>2194311</v>
      </c>
      <c r="C9" s="5" t="n">
        <v>2009175</v>
      </c>
    </row>
    <row r="10" spans="1:3">
      <c r="A10" s="4" t="s">
        <v>912</v>
      </c>
    </row>
    <row r="11" spans="1:3">
      <c r="A11" s="3" t="s">
        <v>899</v>
      </c>
    </row>
    <row r="12" spans="1:3">
      <c r="A12" s="4" t="s">
        <v>922</v>
      </c>
      <c r="B12" s="5" t="n">
        <v>231749</v>
      </c>
      <c r="C12" s="5" t="n">
        <v>157180</v>
      </c>
    </row>
    <row r="13" spans="1:3">
      <c r="A13" s="4" t="s">
        <v>114</v>
      </c>
    </row>
    <row r="14" spans="1:3">
      <c r="A14" s="3" t="s">
        <v>899</v>
      </c>
    </row>
    <row r="15" spans="1:3">
      <c r="A15" s="4" t="s">
        <v>922</v>
      </c>
      <c r="B15" s="5" t="n">
        <v>10374</v>
      </c>
      <c r="C15" s="5" t="n">
        <v>10919</v>
      </c>
    </row>
    <row r="16" spans="1:3">
      <c r="A16" s="4" t="s">
        <v>919</v>
      </c>
    </row>
    <row r="17" spans="1:3">
      <c r="A17" s="3" t="s">
        <v>899</v>
      </c>
    </row>
    <row r="18" spans="1:3">
      <c r="A18" s="4" t="s">
        <v>922</v>
      </c>
      <c r="B18" s="6" t="n">
        <v>37458</v>
      </c>
      <c r="C18" s="6" t="n">
        <v>309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16</v>
      </c>
      <c r="J1" s="2" t="s">
        <v>1</v>
      </c>
    </row>
    <row r="2" spans="1:12">
      <c r="B2" s="2" t="s">
        <v>2</v>
      </c>
      <c r="C2" s="2" t="s">
        <v>468</v>
      </c>
      <c r="D2" s="2" t="s">
        <v>4</v>
      </c>
      <c r="E2" s="2" t="s">
        <v>469</v>
      </c>
      <c r="F2" s="2" t="s">
        <v>37</v>
      </c>
      <c r="G2" s="2" t="s">
        <v>470</v>
      </c>
      <c r="H2" s="2" t="s">
        <v>471</v>
      </c>
      <c r="I2" s="2" t="s">
        <v>472</v>
      </c>
      <c r="J2" s="2" t="s">
        <v>2</v>
      </c>
      <c r="K2" s="2" t="s">
        <v>37</v>
      </c>
      <c r="L2" s="2" t="s">
        <v>87</v>
      </c>
    </row>
    <row r="3" spans="1:12">
      <c r="A3" s="3" t="s">
        <v>924</v>
      </c>
    </row>
    <row r="4" spans="1:12">
      <c r="A4" s="4" t="s">
        <v>89</v>
      </c>
      <c r="B4" s="6" t="n">
        <v>270754</v>
      </c>
      <c r="C4" s="6" t="n">
        <v>252636</v>
      </c>
      <c r="D4" s="6" t="n">
        <v>247329</v>
      </c>
      <c r="E4" s="6" t="n">
        <v>246915</v>
      </c>
      <c r="F4" s="6" t="n">
        <v>246336</v>
      </c>
      <c r="G4" s="6" t="n">
        <v>245210</v>
      </c>
      <c r="H4" s="6" t="n">
        <v>213013</v>
      </c>
      <c r="I4" s="6" t="n">
        <v>211473</v>
      </c>
      <c r="J4" s="6" t="n">
        <v>1017634</v>
      </c>
      <c r="K4" s="6" t="n">
        <v>916032</v>
      </c>
      <c r="L4" s="6" t="n">
        <v>770408</v>
      </c>
    </row>
    <row r="5" spans="1:12">
      <c r="A5" s="4" t="s">
        <v>925</v>
      </c>
    </row>
    <row r="6" spans="1:12">
      <c r="A6" s="3" t="s">
        <v>924</v>
      </c>
    </row>
    <row r="7" spans="1:12">
      <c r="A7" s="4" t="s">
        <v>89</v>
      </c>
      <c r="J7" s="5" t="n">
        <v>1008224</v>
      </c>
      <c r="K7" s="5" t="n">
        <v>908576</v>
      </c>
      <c r="L7" s="5" t="n">
        <v>770351</v>
      </c>
    </row>
    <row r="8" spans="1:12">
      <c r="A8" s="4" t="s">
        <v>515</v>
      </c>
    </row>
    <row r="9" spans="1:12">
      <c r="A9" s="3" t="s">
        <v>924</v>
      </c>
    </row>
    <row r="10" spans="1:12">
      <c r="A10" s="4" t="s">
        <v>89</v>
      </c>
      <c r="J10" s="6" t="n">
        <v>9410</v>
      </c>
      <c r="K10" s="6" t="n">
        <v>7456</v>
      </c>
      <c r="L10" s="6" t="n">
        <v>5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7</v>
      </c>
    </row>
    <row r="2" spans="1:3">
      <c r="A2" s="3" t="s">
        <v>927</v>
      </c>
    </row>
    <row r="3" spans="1:3">
      <c r="A3" s="4" t="s">
        <v>928</v>
      </c>
      <c r="B3" s="6" t="n">
        <v>3640768</v>
      </c>
      <c r="C3" s="6" t="n">
        <v>3481246</v>
      </c>
    </row>
    <row r="4" spans="1:3">
      <c r="A4" s="4" t="s">
        <v>925</v>
      </c>
    </row>
    <row r="5" spans="1:3">
      <c r="A5" s="3" t="s">
        <v>927</v>
      </c>
    </row>
    <row r="6" spans="1:3">
      <c r="A6" s="4" t="s">
        <v>928</v>
      </c>
      <c r="B6" s="5" t="n">
        <v>3543874</v>
      </c>
      <c r="C6" s="5" t="n">
        <v>3382894</v>
      </c>
    </row>
    <row r="7" spans="1:3">
      <c r="A7" s="4" t="s">
        <v>515</v>
      </c>
    </row>
    <row r="8" spans="1:3">
      <c r="A8" s="3" t="s">
        <v>927</v>
      </c>
    </row>
    <row r="9" spans="1:3">
      <c r="A9" s="4" t="s">
        <v>928</v>
      </c>
      <c r="B9" s="6" t="n">
        <v>96894</v>
      </c>
      <c r="C9" s="6" t="n">
        <v>983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9</v>
      </c>
      <c r="B1" s="2" t="s">
        <v>1</v>
      </c>
    </row>
    <row r="2" spans="1:4">
      <c r="B2" s="2" t="s">
        <v>2</v>
      </c>
      <c r="C2" s="2" t="s">
        <v>37</v>
      </c>
      <c r="D2" s="2" t="s">
        <v>87</v>
      </c>
    </row>
    <row r="3" spans="1:4">
      <c r="A3" s="3" t="s">
        <v>233</v>
      </c>
    </row>
    <row r="4" spans="1:4">
      <c r="A4" s="4" t="s">
        <v>930</v>
      </c>
      <c r="B4" s="6" t="n">
        <v>28700000</v>
      </c>
      <c r="C4" s="6" t="n">
        <v>25200000</v>
      </c>
      <c r="D4" s="6" t="n">
        <v>10900000</v>
      </c>
    </row>
    <row r="5" spans="1:4">
      <c r="A5" s="4" t="s">
        <v>931</v>
      </c>
      <c r="B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81</v>
      </c>
    </row>
    <row r="2" spans="1:2">
      <c r="A2" s="3" t="s">
        <v>233</v>
      </c>
    </row>
    <row r="3" spans="1:2">
      <c r="A3" s="4" t="s">
        <v>772</v>
      </c>
      <c r="B3" s="6" t="n">
        <v>10585</v>
      </c>
    </row>
    <row r="4" spans="1:2">
      <c r="A4" s="4" t="s">
        <v>773</v>
      </c>
      <c r="B4" s="5" t="n">
        <v>7543</v>
      </c>
    </row>
    <row r="5" spans="1:2">
      <c r="A5" s="4" t="s">
        <v>774</v>
      </c>
      <c r="B5" s="5" t="n">
        <v>4815</v>
      </c>
    </row>
    <row r="6" spans="1:2">
      <c r="A6" s="4" t="s">
        <v>775</v>
      </c>
      <c r="B6" s="5" t="n">
        <v>3186</v>
      </c>
    </row>
    <row r="7" spans="1:2">
      <c r="A7" s="4" t="s">
        <v>776</v>
      </c>
      <c r="B7" s="5" t="n">
        <v>2382</v>
      </c>
    </row>
    <row r="8" spans="1:2">
      <c r="A8" s="4" t="s">
        <v>777</v>
      </c>
      <c r="B8" s="5" t="n">
        <v>15269</v>
      </c>
    </row>
    <row r="9" spans="1:2">
      <c r="A9" s="4" t="s">
        <v>125</v>
      </c>
      <c r="B9" s="6" t="n">
        <v>437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7</v>
      </c>
      <c r="D2" s="2" t="s">
        <v>87</v>
      </c>
    </row>
    <row r="3" spans="1:4">
      <c r="A3" s="3" t="s">
        <v>934</v>
      </c>
    </row>
    <row r="4" spans="1:4">
      <c r="A4" s="4" t="s">
        <v>935</v>
      </c>
      <c r="B4" s="6" t="n">
        <v>-1308549</v>
      </c>
    </row>
    <row r="5" spans="1:4">
      <c r="A5" s="4" t="s">
        <v>119</v>
      </c>
      <c r="B5" s="5" t="n">
        <v>-1440</v>
      </c>
      <c r="C5" s="6" t="n">
        <v>1660</v>
      </c>
      <c r="D5" s="6" t="n">
        <v>-267</v>
      </c>
    </row>
    <row r="6" spans="1:4">
      <c r="A6" s="4" t="s">
        <v>936</v>
      </c>
      <c r="B6" s="5" t="n">
        <v>22811</v>
      </c>
      <c r="C6" s="5" t="n">
        <v>14555</v>
      </c>
      <c r="D6" s="5" t="n">
        <v>-942</v>
      </c>
    </row>
    <row r="7" spans="1:4">
      <c r="A7" s="4" t="s">
        <v>937</v>
      </c>
      <c r="B7" s="5" t="n">
        <v>-1585578</v>
      </c>
      <c r="C7" s="5" t="n">
        <v>-1308549</v>
      </c>
    </row>
    <row r="8" spans="1:4">
      <c r="A8" s="4" t="s">
        <v>938</v>
      </c>
      <c r="B8" s="5" t="n">
        <v>30105</v>
      </c>
      <c r="C8" s="5" t="n">
        <v>7821</v>
      </c>
      <c r="D8" s="5" t="n">
        <v>-6369</v>
      </c>
    </row>
    <row r="9" spans="1:4">
      <c r="A9" s="4" t="s">
        <v>939</v>
      </c>
    </row>
    <row r="10" spans="1:4">
      <c r="A10" s="3" t="s">
        <v>934</v>
      </c>
    </row>
    <row r="11" spans="1:4">
      <c r="A11" s="4" t="s">
        <v>935</v>
      </c>
      <c r="B11" s="5" t="n">
        <v>6351</v>
      </c>
      <c r="C11" s="5" t="n">
        <v>-6102</v>
      </c>
      <c r="D11" s="5" t="n">
        <v>-5427</v>
      </c>
    </row>
    <row r="12" spans="1:4">
      <c r="A12" s="4" t="s">
        <v>940</v>
      </c>
      <c r="B12" s="5" t="n">
        <v>21626</v>
      </c>
      <c r="C12" s="5" t="n">
        <v>-7735</v>
      </c>
      <c r="D12" s="5" t="n">
        <v>-24465</v>
      </c>
    </row>
    <row r="13" spans="1:4">
      <c r="A13" s="4" t="s">
        <v>941</v>
      </c>
      <c r="B13" s="5" t="n">
        <v>2624</v>
      </c>
      <c r="C13" s="5" t="n">
        <v>20630</v>
      </c>
      <c r="D13" s="5" t="n">
        <v>23790</v>
      </c>
    </row>
    <row r="14" spans="1:4">
      <c r="A14" s="4" t="s">
        <v>936</v>
      </c>
      <c r="B14" s="5" t="n">
        <v>30601</v>
      </c>
      <c r="C14" s="5" t="n">
        <v>6793</v>
      </c>
      <c r="D14" s="5" t="n">
        <v>-6102</v>
      </c>
    </row>
    <row r="15" spans="1:4">
      <c r="A15" s="4" t="s">
        <v>942</v>
      </c>
      <c r="B15" s="5" t="n">
        <v>559</v>
      </c>
      <c r="C15" s="5" t="n">
        <v>442</v>
      </c>
    </row>
    <row r="16" spans="1:4">
      <c r="A16" s="4" t="s">
        <v>937</v>
      </c>
      <c r="B16" s="5" t="n">
        <v>30042</v>
      </c>
      <c r="C16" s="5" t="n">
        <v>6351</v>
      </c>
      <c r="D16" s="5" t="n">
        <v>-6102</v>
      </c>
    </row>
    <row r="17" spans="1:4">
      <c r="A17" s="4" t="s">
        <v>943</v>
      </c>
    </row>
    <row r="18" spans="1:4">
      <c r="A18" s="3" t="s">
        <v>934</v>
      </c>
    </row>
    <row r="19" spans="1:4">
      <c r="A19" s="4" t="s">
        <v>935</v>
      </c>
      <c r="B19" s="5" t="n">
        <v>1470</v>
      </c>
      <c r="C19" s="5" t="n">
        <v>-267</v>
      </c>
    </row>
    <row r="20" spans="1:4">
      <c r="A20" s="4" t="s">
        <v>119</v>
      </c>
      <c r="B20" s="5" t="n">
        <v>-1440</v>
      </c>
      <c r="C20" s="5" t="n">
        <v>1660</v>
      </c>
      <c r="D20" s="5" t="n">
        <v>-267</v>
      </c>
    </row>
    <row r="21" spans="1:4">
      <c r="A21" s="4" t="s">
        <v>936</v>
      </c>
      <c r="B21" s="5" t="n">
        <v>30</v>
      </c>
      <c r="C21" s="5" t="n">
        <v>1393</v>
      </c>
      <c r="D21" s="5" t="n">
        <v>-267</v>
      </c>
    </row>
    <row r="22" spans="1:4">
      <c r="A22" s="4" t="s">
        <v>942</v>
      </c>
      <c r="B22" s="5" t="n">
        <v>-33</v>
      </c>
      <c r="C22" s="5" t="n">
        <v>-77</v>
      </c>
    </row>
    <row r="23" spans="1:4">
      <c r="A23" s="4" t="s">
        <v>937</v>
      </c>
      <c r="B23" s="6" t="n">
        <v>63</v>
      </c>
      <c r="C23" s="6" t="n">
        <v>1470</v>
      </c>
      <c r="D23" s="6" t="n">
        <v>-2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6"/>
    <col customWidth="1" max="6" min="6" width="14"/>
    <col customWidth="1" max="7" min="7" width="14"/>
    <col customWidth="1" max="8" min="8" width="14"/>
    <col customWidth="1" max="9" min="9" width="14"/>
  </cols>
  <sheetData>
    <row r="1" spans="1:9">
      <c r="A1" s="1" t="s">
        <v>944</v>
      </c>
      <c r="B1" s="2" t="s">
        <v>416</v>
      </c>
      <c r="D1" s="2" t="s">
        <v>1</v>
      </c>
    </row>
    <row r="2" spans="1:9">
      <c r="B2" s="2" t="s">
        <v>4</v>
      </c>
      <c r="C2" s="2" t="s">
        <v>37</v>
      </c>
      <c r="D2" s="2" t="s">
        <v>2</v>
      </c>
      <c r="E2" s="2" t="s">
        <v>37</v>
      </c>
      <c r="F2" s="2" t="s">
        <v>87</v>
      </c>
      <c r="G2" s="2" t="s">
        <v>945</v>
      </c>
      <c r="H2" s="2" t="s">
        <v>581</v>
      </c>
      <c r="I2" s="2" t="s">
        <v>583</v>
      </c>
    </row>
    <row r="3" spans="1:9">
      <c r="A3" s="3" t="s">
        <v>946</v>
      </c>
    </row>
    <row r="4" spans="1:9">
      <c r="A4" s="4" t="s">
        <v>947</v>
      </c>
      <c r="D4" s="4" t="s">
        <v>430</v>
      </c>
    </row>
    <row r="5" spans="1:9">
      <c r="A5" s="4" t="s">
        <v>948</v>
      </c>
      <c r="D5" s="4" t="s">
        <v>949</v>
      </c>
      <c r="E5" s="4" t="s">
        <v>950</v>
      </c>
    </row>
    <row r="6" spans="1:9">
      <c r="A6" s="4" t="s">
        <v>951</v>
      </c>
      <c r="C6" s="6" t="n">
        <v>17000000</v>
      </c>
    </row>
    <row r="7" spans="1:9">
      <c r="A7" s="4" t="s">
        <v>952</v>
      </c>
      <c r="B7" s="6" t="n">
        <v>-1300000</v>
      </c>
    </row>
    <row r="8" spans="1:9">
      <c r="A8" s="4" t="s">
        <v>953</v>
      </c>
      <c r="D8" s="6" t="n">
        <v>0</v>
      </c>
    </row>
    <row r="9" spans="1:9">
      <c r="A9" s="4" t="s">
        <v>512</v>
      </c>
      <c r="D9" s="6" t="n">
        <v>165200000</v>
      </c>
    </row>
    <row r="10" spans="1:9">
      <c r="A10" s="4" t="s">
        <v>954</v>
      </c>
      <c r="D10" s="4" t="s">
        <v>955</v>
      </c>
    </row>
    <row r="11" spans="1:9">
      <c r="A11" s="4" t="s">
        <v>956</v>
      </c>
      <c r="D11" s="4" t="s">
        <v>957</v>
      </c>
    </row>
    <row r="12" spans="1:9">
      <c r="A12" s="4" t="s">
        <v>958</v>
      </c>
      <c r="D12" s="4" t="s">
        <v>959</v>
      </c>
    </row>
    <row r="13" spans="1:9">
      <c r="A13" s="4" t="s">
        <v>960</v>
      </c>
      <c r="D13" s="6" t="n">
        <v>0</v>
      </c>
    </row>
    <row r="14" spans="1:9">
      <c r="A14" s="4" t="s">
        <v>961</v>
      </c>
      <c r="D14" s="6" t="n">
        <v>2300000</v>
      </c>
    </row>
    <row r="15" spans="1:9">
      <c r="A15" s="4" t="s">
        <v>962</v>
      </c>
    </row>
    <row r="16" spans="1:9">
      <c r="A16" s="3" t="s">
        <v>946</v>
      </c>
    </row>
    <row r="17" spans="1:9">
      <c r="A17" s="4" t="s">
        <v>560</v>
      </c>
      <c r="D17" s="4" t="s">
        <v>561</v>
      </c>
    </row>
    <row r="18" spans="1:9">
      <c r="A18" s="4" t="s">
        <v>963</v>
      </c>
    </row>
    <row r="19" spans="1:9">
      <c r="A19" s="3" t="s">
        <v>946</v>
      </c>
    </row>
    <row r="20" spans="1:9">
      <c r="A20" s="4" t="s">
        <v>560</v>
      </c>
      <c r="D20" s="4" t="s">
        <v>964</v>
      </c>
    </row>
    <row r="21" spans="1:9">
      <c r="A21" s="4" t="s">
        <v>965</v>
      </c>
    </row>
    <row r="22" spans="1:9">
      <c r="A22" s="3" t="s">
        <v>946</v>
      </c>
    </row>
    <row r="23" spans="1:9">
      <c r="A23" s="4" t="s">
        <v>512</v>
      </c>
      <c r="D23" s="6" t="n">
        <v>189200000</v>
      </c>
    </row>
    <row r="24" spans="1:9">
      <c r="A24" s="4" t="s">
        <v>316</v>
      </c>
    </row>
    <row r="25" spans="1:9">
      <c r="A25" s="3" t="s">
        <v>946</v>
      </c>
    </row>
    <row r="26" spans="1:9">
      <c r="A26" s="4" t="s">
        <v>966</v>
      </c>
      <c r="B26" s="5" t="n">
        <v>3200000</v>
      </c>
    </row>
    <row r="27" spans="1:9">
      <c r="A27" s="4" t="s">
        <v>516</v>
      </c>
      <c r="D27" s="4" t="s">
        <v>541</v>
      </c>
    </row>
    <row r="28" spans="1:9">
      <c r="A28" s="4" t="s">
        <v>535</v>
      </c>
      <c r="H28" s="4" t="s">
        <v>536</v>
      </c>
    </row>
    <row r="29" spans="1:9">
      <c r="A29" s="4" t="s">
        <v>314</v>
      </c>
    </row>
    <row r="30" spans="1:9">
      <c r="A30" s="3" t="s">
        <v>946</v>
      </c>
    </row>
    <row r="31" spans="1:9">
      <c r="A31" s="4" t="s">
        <v>966</v>
      </c>
      <c r="B31" s="6" t="n">
        <v>900000</v>
      </c>
    </row>
    <row r="32" spans="1:9">
      <c r="A32" s="4" t="s">
        <v>516</v>
      </c>
      <c r="D32" s="4" t="s">
        <v>541</v>
      </c>
    </row>
    <row r="33" spans="1:9">
      <c r="A33" s="4" t="s">
        <v>535</v>
      </c>
      <c r="H33" s="4" t="s">
        <v>536</v>
      </c>
    </row>
    <row r="34" spans="1:9">
      <c r="A34" s="4" t="s">
        <v>319</v>
      </c>
    </row>
    <row r="35" spans="1:9">
      <c r="A35" s="3" t="s">
        <v>946</v>
      </c>
    </row>
    <row r="36" spans="1:9">
      <c r="A36" s="4" t="s">
        <v>516</v>
      </c>
      <c r="D36" s="4" t="s">
        <v>555</v>
      </c>
      <c r="E36" s="4" t="s">
        <v>555</v>
      </c>
    </row>
    <row r="37" spans="1:9">
      <c r="A37" s="4" t="s">
        <v>535</v>
      </c>
      <c r="I37" s="4" t="s">
        <v>536</v>
      </c>
    </row>
    <row r="38" spans="1:9">
      <c r="A38" s="4" t="s">
        <v>512</v>
      </c>
      <c r="C38" s="6" t="n">
        <v>18300000</v>
      </c>
      <c r="E38" s="6" t="n">
        <v>18300000</v>
      </c>
      <c r="I38" s="6" t="n">
        <v>81200000</v>
      </c>
    </row>
    <row r="39" spans="1:9">
      <c r="A39" s="4" t="s">
        <v>557</v>
      </c>
    </row>
    <row r="40" spans="1:9">
      <c r="A40" s="3" t="s">
        <v>946</v>
      </c>
    </row>
    <row r="41" spans="1:9">
      <c r="A41" s="4" t="s">
        <v>560</v>
      </c>
      <c r="D41" s="4" t="s">
        <v>561</v>
      </c>
      <c r="F41" s="4" t="s">
        <v>561</v>
      </c>
    </row>
    <row r="42" spans="1:9">
      <c r="A42" s="4" t="s">
        <v>562</v>
      </c>
    </row>
    <row r="43" spans="1:9">
      <c r="A43" s="3" t="s">
        <v>946</v>
      </c>
    </row>
    <row r="44" spans="1:9">
      <c r="A44" s="4" t="s">
        <v>560</v>
      </c>
      <c r="D44" s="4" t="s">
        <v>563</v>
      </c>
      <c r="F44" s="4" t="s">
        <v>563</v>
      </c>
    </row>
    <row r="45" spans="1:9">
      <c r="A45" s="4" t="s">
        <v>256</v>
      </c>
    </row>
    <row r="46" spans="1:9">
      <c r="A46" s="3" t="s">
        <v>946</v>
      </c>
    </row>
    <row r="47" spans="1:9">
      <c r="A47" s="4" t="s">
        <v>947</v>
      </c>
      <c r="G47" s="4" t="s">
        <v>43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7</v>
      </c>
      <c r="D2" s="2" t="s">
        <v>87</v>
      </c>
    </row>
    <row r="3" spans="1:4">
      <c r="A3" s="3" t="s">
        <v>968</v>
      </c>
    </row>
    <row r="4" spans="1:4">
      <c r="A4" s="4" t="s">
        <v>969</v>
      </c>
      <c r="B4" s="6" t="n">
        <v>674</v>
      </c>
      <c r="C4" s="6" t="n">
        <v>1456</v>
      </c>
      <c r="D4" s="6" t="n">
        <v>1596</v>
      </c>
    </row>
    <row r="5" spans="1:4">
      <c r="A5" s="4" t="s">
        <v>970</v>
      </c>
      <c r="B5" s="5" t="n">
        <v>1290</v>
      </c>
      <c r="C5" s="5" t="n">
        <v>866</v>
      </c>
      <c r="D5" s="5" t="n">
        <v>1107</v>
      </c>
    </row>
    <row r="6" spans="1:4">
      <c r="A6" s="4" t="s">
        <v>971</v>
      </c>
      <c r="B6" s="5" t="n">
        <v>1964</v>
      </c>
      <c r="C6" s="5" t="n">
        <v>2322</v>
      </c>
      <c r="D6" s="5" t="n">
        <v>2703</v>
      </c>
    </row>
    <row r="7" spans="1:4">
      <c r="A7" s="3" t="s">
        <v>972</v>
      </c>
    </row>
    <row r="8" spans="1:4">
      <c r="A8" s="4" t="s">
        <v>969</v>
      </c>
      <c r="B8" s="5" t="n">
        <v>-5451</v>
      </c>
      <c r="C8" s="5" t="n">
        <v>-36956</v>
      </c>
      <c r="D8" s="5" t="n">
        <v>-1488</v>
      </c>
    </row>
    <row r="9" spans="1:4">
      <c r="A9" s="4" t="s">
        <v>970</v>
      </c>
      <c r="B9" s="5" t="n">
        <v>-1770</v>
      </c>
      <c r="C9" s="5" t="n">
        <v>-3837</v>
      </c>
      <c r="D9" s="5" t="n">
        <v>-698</v>
      </c>
    </row>
    <row r="10" spans="1:4">
      <c r="A10" s="4" t="s">
        <v>973</v>
      </c>
      <c r="B10" s="5" t="n">
        <v>-164</v>
      </c>
      <c r="C10" s="5" t="n">
        <v>-378</v>
      </c>
    </row>
    <row r="11" spans="1:4">
      <c r="A11" s="4" t="s">
        <v>974</v>
      </c>
      <c r="B11" s="5" t="n">
        <v>-7385</v>
      </c>
      <c r="C11" s="5" t="n">
        <v>-41171</v>
      </c>
      <c r="D11" s="5" t="n">
        <v>-2186</v>
      </c>
    </row>
    <row r="12" spans="1:4">
      <c r="A12" s="4" t="s">
        <v>975</v>
      </c>
      <c r="B12" s="6" t="n">
        <v>-5421</v>
      </c>
      <c r="C12" s="6" t="n">
        <v>-38849</v>
      </c>
      <c r="D12" s="6" t="n">
        <v>5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7</v>
      </c>
      <c r="D2" s="2" t="s">
        <v>87</v>
      </c>
    </row>
    <row r="3" spans="1:4">
      <c r="A3" s="3" t="s">
        <v>239</v>
      </c>
    </row>
    <row r="4" spans="1:4">
      <c r="A4" s="4" t="s">
        <v>977</v>
      </c>
      <c r="B4" s="6" t="n">
        <v>11124</v>
      </c>
      <c r="C4" s="6" t="n">
        <v>-47667</v>
      </c>
      <c r="D4" s="6" t="n">
        <v>305</v>
      </c>
    </row>
    <row r="5" spans="1:4">
      <c r="A5" s="4" t="s">
        <v>978</v>
      </c>
      <c r="B5" s="5" t="n">
        <v>2336</v>
      </c>
      <c r="C5" s="5" t="n">
        <v>-16687</v>
      </c>
      <c r="D5" s="5" t="n">
        <v>107</v>
      </c>
    </row>
    <row r="6" spans="1:4">
      <c r="A6" s="3" t="s">
        <v>979</v>
      </c>
    </row>
    <row r="7" spans="1:4">
      <c r="A7" s="4" t="s">
        <v>980</v>
      </c>
      <c r="B7" s="5" t="n">
        <v>-655</v>
      </c>
      <c r="C7" s="5" t="n">
        <v>-429</v>
      </c>
      <c r="D7" s="5" t="n">
        <v>-224</v>
      </c>
    </row>
    <row r="8" spans="1:4">
      <c r="A8" s="4" t="s">
        <v>981</v>
      </c>
      <c r="B8" s="5" t="n">
        <v>-5687</v>
      </c>
      <c r="C8" s="5" t="n">
        <v>8836</v>
      </c>
      <c r="D8" s="5" t="n">
        <v>-4016</v>
      </c>
    </row>
    <row r="9" spans="1:4">
      <c r="A9" s="4" t="s">
        <v>982</v>
      </c>
      <c r="C9" s="5" t="n">
        <v>-4820</v>
      </c>
      <c r="D9" s="5" t="n">
        <v>-3915</v>
      </c>
    </row>
    <row r="10" spans="1:4">
      <c r="A10" s="4" t="s">
        <v>983</v>
      </c>
      <c r="C10" s="5" t="n">
        <v>-8176</v>
      </c>
      <c r="D10" s="5" t="n">
        <v>8176</v>
      </c>
    </row>
    <row r="11" spans="1:4">
      <c r="A11" s="4" t="s">
        <v>984</v>
      </c>
      <c r="B11" s="5" t="n">
        <v>-26</v>
      </c>
      <c r="C11" s="5" t="n">
        <v>-217</v>
      </c>
      <c r="D11" s="5" t="n">
        <v>149</v>
      </c>
    </row>
    <row r="12" spans="1:4">
      <c r="A12" s="4" t="s">
        <v>985</v>
      </c>
      <c r="B12" s="5" t="n">
        <v>41</v>
      </c>
      <c r="C12" s="5" t="n">
        <v>60</v>
      </c>
      <c r="D12" s="5" t="n">
        <v>52</v>
      </c>
    </row>
    <row r="13" spans="1:4">
      <c r="A13" s="4" t="s">
        <v>986</v>
      </c>
      <c r="B13" s="5" t="n">
        <v>-111</v>
      </c>
      <c r="C13" s="5" t="n">
        <v>-378</v>
      </c>
    </row>
    <row r="14" spans="1:4">
      <c r="A14" s="4" t="s">
        <v>987</v>
      </c>
      <c r="B14" s="5" t="n">
        <v>-1319</v>
      </c>
      <c r="C14" s="5" t="n">
        <v>-17038</v>
      </c>
      <c r="D14" s="5" t="n">
        <v>188</v>
      </c>
    </row>
    <row r="15" spans="1:4">
      <c r="A15" s="4" t="s">
        <v>975</v>
      </c>
      <c r="B15" s="6" t="n">
        <v>-5421</v>
      </c>
      <c r="C15" s="6" t="n">
        <v>-38849</v>
      </c>
      <c r="D15" s="6" t="n">
        <v>5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0:22Z</dcterms:created>
  <dcterms:modified xmlns:dcterms="http://purl.org/dc/terms/" xmlns:xsi="http://www.w3.org/2001/XMLSchema-instance" xsi:type="dcterms:W3CDTF">2019-03-18T16:20:22Z</dcterms:modified>
</cp:coreProperties>
</file>